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Recent Accounting Pronouncement" sheetId="8" state="visible" r:id="rId8"/>
    <sheet xmlns:r="http://schemas.openxmlformats.org/officeDocument/2006/relationships" name="Redeemable Noncontrolling Inter" sheetId="9" state="visible" r:id="rId9"/>
    <sheet xmlns:r="http://schemas.openxmlformats.org/officeDocument/2006/relationships" name="Revenue Recognition" sheetId="10" state="visible" r:id="rId10"/>
    <sheet xmlns:r="http://schemas.openxmlformats.org/officeDocument/2006/relationships" name="Accounts Receivable, Net" sheetId="11" state="visible" r:id="rId11"/>
    <sheet xmlns:r="http://schemas.openxmlformats.org/officeDocument/2006/relationships" name="Inventory" sheetId="12" state="visible" r:id="rId12"/>
    <sheet xmlns:r="http://schemas.openxmlformats.org/officeDocument/2006/relationships" name="Prepaid Expenses and Other Curr" sheetId="13" state="visible" r:id="rId13"/>
    <sheet xmlns:r="http://schemas.openxmlformats.org/officeDocument/2006/relationships" name="Property, Plant, and Equipment," sheetId="14" state="visible" r:id="rId14"/>
    <sheet xmlns:r="http://schemas.openxmlformats.org/officeDocument/2006/relationships" name="Intangible assets, net" sheetId="15" state="visible" r:id="rId15"/>
    <sheet xmlns:r="http://schemas.openxmlformats.org/officeDocument/2006/relationships" name="Business Combination and Asset " sheetId="16" state="visible" r:id="rId16"/>
    <sheet xmlns:r="http://schemas.openxmlformats.org/officeDocument/2006/relationships" name="Derivative Instruments" sheetId="17" state="visible" r:id="rId17"/>
    <sheet xmlns:r="http://schemas.openxmlformats.org/officeDocument/2006/relationships" name="Fair Value Measurements" sheetId="18" state="visible" r:id="rId18"/>
    <sheet xmlns:r="http://schemas.openxmlformats.org/officeDocument/2006/relationships" name="Leases" sheetId="19" state="visible" r:id="rId19"/>
    <sheet xmlns:r="http://schemas.openxmlformats.org/officeDocument/2006/relationships" name="Accrued Expenses" sheetId="20" state="visible" r:id="rId20"/>
    <sheet xmlns:r="http://schemas.openxmlformats.org/officeDocument/2006/relationships" name="Income Taxes" sheetId="21" state="visible" r:id="rId21"/>
    <sheet xmlns:r="http://schemas.openxmlformats.org/officeDocument/2006/relationships" name="Indebtedness" sheetId="22" state="visible" r:id="rId22"/>
    <sheet xmlns:r="http://schemas.openxmlformats.org/officeDocument/2006/relationships" name="Stockholders' Equity" sheetId="23" state="visible" r:id="rId23"/>
    <sheet xmlns:r="http://schemas.openxmlformats.org/officeDocument/2006/relationships" name="Equity Incentive Plan" sheetId="24" state="visible" r:id="rId24"/>
    <sheet xmlns:r="http://schemas.openxmlformats.org/officeDocument/2006/relationships" name="Related Party Transactions (As " sheetId="25" state="visible" r:id="rId25"/>
    <sheet xmlns:r="http://schemas.openxmlformats.org/officeDocument/2006/relationships" name="Commitments and Contingencies" sheetId="26" state="visible" r:id="rId26"/>
    <sheet xmlns:r="http://schemas.openxmlformats.org/officeDocument/2006/relationships" name="Consolidated Variable Interest " sheetId="27" state="visible" r:id="rId27"/>
    <sheet xmlns:r="http://schemas.openxmlformats.org/officeDocument/2006/relationships" name="Earnings Per Share" sheetId="28" state="visible" r:id="rId28"/>
    <sheet xmlns:r="http://schemas.openxmlformats.org/officeDocument/2006/relationships" name="Accounting Policies, by Policy " sheetId="29" state="visible" r:id="rId29"/>
    <sheet xmlns:r="http://schemas.openxmlformats.org/officeDocument/2006/relationships" name="Summary of Significant Accoun_2" sheetId="30" state="visible" r:id="rId30"/>
    <sheet xmlns:r="http://schemas.openxmlformats.org/officeDocument/2006/relationships" name="Redeemable Noncontrolling Int_2" sheetId="31" state="visible" r:id="rId31"/>
    <sheet xmlns:r="http://schemas.openxmlformats.org/officeDocument/2006/relationships" name="Revenue Recognition (Tables)" sheetId="32" state="visible" r:id="rId32"/>
    <sheet xmlns:r="http://schemas.openxmlformats.org/officeDocument/2006/relationships" name="Inventory (Tables)" sheetId="33" state="visible" r:id="rId33"/>
    <sheet xmlns:r="http://schemas.openxmlformats.org/officeDocument/2006/relationships" name="Prepaid Expenses and Other Cu_2" sheetId="34" state="visible" r:id="rId34"/>
    <sheet xmlns:r="http://schemas.openxmlformats.org/officeDocument/2006/relationships" name="Property, Plant, and Equipmen_2" sheetId="35" state="visible" r:id="rId35"/>
    <sheet xmlns:r="http://schemas.openxmlformats.org/officeDocument/2006/relationships" name="Intangible assets, net (Tables)" sheetId="36" state="visible" r:id="rId36"/>
    <sheet xmlns:r="http://schemas.openxmlformats.org/officeDocument/2006/relationships" name="Business Combination and Asse_2" sheetId="37" state="visible" r:id="rId37"/>
    <sheet xmlns:r="http://schemas.openxmlformats.org/officeDocument/2006/relationships" name="Derivative Instruments (Tables)" sheetId="38" state="visible" r:id="rId38"/>
    <sheet xmlns:r="http://schemas.openxmlformats.org/officeDocument/2006/relationships" name="Fair Value Measurements (Tables" sheetId="39" state="visible" r:id="rId39"/>
    <sheet xmlns:r="http://schemas.openxmlformats.org/officeDocument/2006/relationships" name="Leases (Tables)" sheetId="40" state="visible" r:id="rId40"/>
    <sheet xmlns:r="http://schemas.openxmlformats.org/officeDocument/2006/relationships" name="Accrued Expenses (Tables)" sheetId="41" state="visible" r:id="rId41"/>
    <sheet xmlns:r="http://schemas.openxmlformats.org/officeDocument/2006/relationships" name="Income Taxes (Tables)" sheetId="42" state="visible" r:id="rId42"/>
    <sheet xmlns:r="http://schemas.openxmlformats.org/officeDocument/2006/relationships" name="Indebtedness (Tables)" sheetId="43" state="visible" r:id="rId43"/>
    <sheet xmlns:r="http://schemas.openxmlformats.org/officeDocument/2006/relationships" name="Stockholders' Equity (Tables)" sheetId="44" state="visible" r:id="rId44"/>
    <sheet xmlns:r="http://schemas.openxmlformats.org/officeDocument/2006/relationships" name="Equity Incentive Plan (Tables)" sheetId="45" state="visible" r:id="rId45"/>
    <sheet xmlns:r="http://schemas.openxmlformats.org/officeDocument/2006/relationships" name="Earnings Per Share (Tables)" sheetId="46" state="visible" r:id="rId46"/>
    <sheet xmlns:r="http://schemas.openxmlformats.org/officeDocument/2006/relationships" name="Summary of Significant Accoun_3"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Summary of Significant Accoun_7" sheetId="51" state="visible" r:id="rId51"/>
    <sheet xmlns:r="http://schemas.openxmlformats.org/officeDocument/2006/relationships" name="Summary of Significant Accoun_8" sheetId="52" state="visible" r:id="rId52"/>
    <sheet xmlns:r="http://schemas.openxmlformats.org/officeDocument/2006/relationships" name="Summary of Significant Accoun_9" sheetId="53" state="visible" r:id="rId53"/>
    <sheet xmlns:r="http://schemas.openxmlformats.org/officeDocument/2006/relationships" name="Summary of Significant Accou_10" sheetId="54" state="visible" r:id="rId54"/>
    <sheet xmlns:r="http://schemas.openxmlformats.org/officeDocument/2006/relationships" name="Summary of Significant Accou_11" sheetId="55" state="visible" r:id="rId55"/>
    <sheet xmlns:r="http://schemas.openxmlformats.org/officeDocument/2006/relationships" name="Summary of Significant Accou_12" sheetId="56" state="visible" r:id="rId56"/>
    <sheet xmlns:r="http://schemas.openxmlformats.org/officeDocument/2006/relationships" name="Summary of Significant Accou_13" sheetId="57" state="visible" r:id="rId57"/>
    <sheet xmlns:r="http://schemas.openxmlformats.org/officeDocument/2006/relationships" name="Summary of Significant Accou_14" sheetId="58" state="visible" r:id="rId58"/>
    <sheet xmlns:r="http://schemas.openxmlformats.org/officeDocument/2006/relationships" name="Summary of Significant Accou_15" sheetId="59" state="visible" r:id="rId59"/>
    <sheet xmlns:r="http://schemas.openxmlformats.org/officeDocument/2006/relationships" name="Redeemable Noncontrolling Int_3" sheetId="60" state="visible" r:id="rId60"/>
    <sheet xmlns:r="http://schemas.openxmlformats.org/officeDocument/2006/relationships" name="Redeemable Noncontrolling Int_4" sheetId="61" state="visible" r:id="rId61"/>
    <sheet xmlns:r="http://schemas.openxmlformats.org/officeDocument/2006/relationships" name="Revenue Recognition (Details) -" sheetId="62" state="visible" r:id="rId62"/>
    <sheet xmlns:r="http://schemas.openxmlformats.org/officeDocument/2006/relationships" name="Accounts Receivable, Net (Detai" sheetId="63" state="visible" r:id="rId63"/>
    <sheet xmlns:r="http://schemas.openxmlformats.org/officeDocument/2006/relationships" name="Inventory (Details) - Schedule " sheetId="64" state="visible" r:id="rId64"/>
    <sheet xmlns:r="http://schemas.openxmlformats.org/officeDocument/2006/relationships" name="Prepaid Expenses and Other Cu_3" sheetId="65" state="visible" r:id="rId65"/>
    <sheet xmlns:r="http://schemas.openxmlformats.org/officeDocument/2006/relationships" name="Property, Plant, and Equipmen_3" sheetId="66" state="visible" r:id="rId66"/>
    <sheet xmlns:r="http://schemas.openxmlformats.org/officeDocument/2006/relationships" name="Property, Plant, and Equipmen_4" sheetId="67" state="visible" r:id="rId67"/>
    <sheet xmlns:r="http://schemas.openxmlformats.org/officeDocument/2006/relationships" name="Intangible assets, net (Details" sheetId="68" state="visible" r:id="rId68"/>
    <sheet xmlns:r="http://schemas.openxmlformats.org/officeDocument/2006/relationships" name="Intangible assets, net (Detai_2" sheetId="69" state="visible" r:id="rId69"/>
    <sheet xmlns:r="http://schemas.openxmlformats.org/officeDocument/2006/relationships" name="Intangible assets, net (Detai_3" sheetId="70" state="visible" r:id="rId70"/>
    <sheet xmlns:r="http://schemas.openxmlformats.org/officeDocument/2006/relationships" name="Business Combination and Asse_3" sheetId="71" state="visible" r:id="rId71"/>
    <sheet xmlns:r="http://schemas.openxmlformats.org/officeDocument/2006/relationships" name="Business Combination and Asse_4" sheetId="72" state="visible" r:id="rId72"/>
    <sheet xmlns:r="http://schemas.openxmlformats.org/officeDocument/2006/relationships" name="Business Combination and Asse_5" sheetId="73" state="visible" r:id="rId73"/>
    <sheet xmlns:r="http://schemas.openxmlformats.org/officeDocument/2006/relationships" name="Business Combination and Asse_6" sheetId="74" state="visible" r:id="rId74"/>
    <sheet xmlns:r="http://schemas.openxmlformats.org/officeDocument/2006/relationships" name="Derivative Instruments (Details" sheetId="75" state="visible" r:id="rId75"/>
    <sheet xmlns:r="http://schemas.openxmlformats.org/officeDocument/2006/relationships" name="Derivative Instruments (Detai_2" sheetId="76" state="visible" r:id="rId76"/>
    <sheet xmlns:r="http://schemas.openxmlformats.org/officeDocument/2006/relationships" name="Derivative Instruments (Detai_3" sheetId="77" state="visible" r:id="rId77"/>
    <sheet xmlns:r="http://schemas.openxmlformats.org/officeDocument/2006/relationships" name="Fair Value Measurements (Detail" sheetId="78" state="visible" r:id="rId78"/>
    <sheet xmlns:r="http://schemas.openxmlformats.org/officeDocument/2006/relationships" name="Fair Value Measurements (Deta_2" sheetId="79" state="visible" r:id="rId79"/>
    <sheet xmlns:r="http://schemas.openxmlformats.org/officeDocument/2006/relationships" name="Fair Value Measurements (Deta_3" sheetId="80" state="visible" r:id="rId80"/>
    <sheet xmlns:r="http://schemas.openxmlformats.org/officeDocument/2006/relationships" name="Leases (Details)" sheetId="81" state="visible" r:id="rId81"/>
    <sheet xmlns:r="http://schemas.openxmlformats.org/officeDocument/2006/relationships" name="Leases (Details) - Schedule of " sheetId="82" state="visible" r:id="rId82"/>
    <sheet xmlns:r="http://schemas.openxmlformats.org/officeDocument/2006/relationships" name="Leases (Details) - Schedule o_2" sheetId="83" state="visible" r:id="rId83"/>
    <sheet xmlns:r="http://schemas.openxmlformats.org/officeDocument/2006/relationships" name="Leases (Details) - Schedule o_3" sheetId="84" state="visible" r:id="rId84"/>
    <sheet xmlns:r="http://schemas.openxmlformats.org/officeDocument/2006/relationships" name="Leases (Details) - Schedule o_4" sheetId="85" state="visible" r:id="rId85"/>
    <sheet xmlns:r="http://schemas.openxmlformats.org/officeDocument/2006/relationships" name="Leases (Details) - Schedule o_5" sheetId="86" state="visible" r:id="rId86"/>
    <sheet xmlns:r="http://schemas.openxmlformats.org/officeDocument/2006/relationships" name="Accrued Expenses (Details) - Sc" sheetId="87" state="visible" r:id="rId87"/>
    <sheet xmlns:r="http://schemas.openxmlformats.org/officeDocument/2006/relationships" name="Income Taxes (Details)" sheetId="88" state="visible" r:id="rId88"/>
    <sheet xmlns:r="http://schemas.openxmlformats.org/officeDocument/2006/relationships" name="Income Taxes (Details) - Schedu" sheetId="89" state="visible" r:id="rId89"/>
    <sheet xmlns:r="http://schemas.openxmlformats.org/officeDocument/2006/relationships" name="Indebtedness (Details)" sheetId="90" state="visible" r:id="rId90"/>
    <sheet xmlns:r="http://schemas.openxmlformats.org/officeDocument/2006/relationships" name="Indebtedness (Details) - Schedu" sheetId="91" state="visible" r:id="rId91"/>
    <sheet xmlns:r="http://schemas.openxmlformats.org/officeDocument/2006/relationships" name="Indebtedness (Details) - Sche_2" sheetId="92" state="visible" r:id="rId92"/>
    <sheet xmlns:r="http://schemas.openxmlformats.org/officeDocument/2006/relationships" name="Stockholders' Equity (Details)" sheetId="93" state="visible" r:id="rId93"/>
    <sheet xmlns:r="http://schemas.openxmlformats.org/officeDocument/2006/relationships" name="Stockholders' Equity (Details) " sheetId="94" state="visible" r:id="rId94"/>
    <sheet xmlns:r="http://schemas.openxmlformats.org/officeDocument/2006/relationships" name="Stockholders' Equity (Details_2" sheetId="95" state="visible" r:id="rId95"/>
    <sheet xmlns:r="http://schemas.openxmlformats.org/officeDocument/2006/relationships" name="Equity Incentive Plan (Details)" sheetId="96" state="visible" r:id="rId96"/>
    <sheet xmlns:r="http://schemas.openxmlformats.org/officeDocument/2006/relationships" name="Equity Incentive Plan (Detail_2" sheetId="97" state="visible" r:id="rId97"/>
    <sheet xmlns:r="http://schemas.openxmlformats.org/officeDocument/2006/relationships" name="Equity Incentive Plan (Detail_3" sheetId="98" state="visible" r:id="rId98"/>
    <sheet xmlns:r="http://schemas.openxmlformats.org/officeDocument/2006/relationships" name="Equity Incentive Plan (Detail_4" sheetId="99" state="visible" r:id="rId99"/>
    <sheet xmlns:r="http://schemas.openxmlformats.org/officeDocument/2006/relationships" name="Related Party Transactions (A_2" sheetId="100" state="visible" r:id="rId100"/>
    <sheet xmlns:r="http://schemas.openxmlformats.org/officeDocument/2006/relationships" name="Commitments and Contingencies (" sheetId="101" state="visible" r:id="rId101"/>
    <sheet xmlns:r="http://schemas.openxmlformats.org/officeDocument/2006/relationships" name="Consolidated Variable Interes_2" sheetId="102" state="visible" r:id="rId102"/>
    <sheet xmlns:r="http://schemas.openxmlformats.org/officeDocument/2006/relationships" name="Earnings Per Share (Details) - " sheetId="103" state="visible" r:id="rId103"/>
    <sheet xmlns:r="http://schemas.openxmlformats.org/officeDocument/2006/relationships" name="Earnings Per Share (Details) _2" sheetId="104" state="visible" r:id="rId104"/>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_);_(&quot;$ &quot;(#,##0.0)"/>
    <numFmt numFmtId="167" formatCode="_(&quot;$ &quot;#,##0.00_);_(&quot;$ &quot;(#,##0.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styles" Target="styles.xml" Id="rId105"/><Relationship Type="http://schemas.openxmlformats.org/officeDocument/2006/relationships/theme" Target="theme/theme1.xml" Id="rId10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42" customWidth="1" min="2" max="2"/>
    <col width="14" customWidth="1" min="3" max="3"/>
  </cols>
  <sheetData>
    <row r="1">
      <c r="A1" s="1" t="inlineStr">
        <is>
          <t>Document And Entity Information - shares</t>
        </is>
      </c>
      <c r="B1" s="2" t="inlineStr">
        <is>
          <t>6 Months Ended</t>
        </is>
      </c>
    </row>
    <row r="2">
      <c r="B2" s="2" t="inlineStr">
        <is>
          <t>Jun. 30, 2021</t>
        </is>
      </c>
      <c r="C2" s="2" t="inlineStr">
        <is>
          <t>Aug. 02, 2021</t>
        </is>
      </c>
    </row>
    <row r="3">
      <c r="A3" s="3" t="inlineStr">
        <is>
          <t>Document Information Line Items</t>
        </is>
      </c>
    </row>
    <row r="4">
      <c r="A4" s="4" t="inlineStr">
        <is>
          <t>Entity Registrant Name</t>
        </is>
      </c>
      <c r="B4" s="4" t="inlineStr">
        <is>
          <t>TATTOOED
CHEF, INC.</t>
        </is>
      </c>
    </row>
    <row r="5">
      <c r="A5" s="4" t="inlineStr">
        <is>
          <t>Trading Symbol</t>
        </is>
      </c>
      <c r="B5" s="4" t="inlineStr">
        <is>
          <t>TTCF</t>
        </is>
      </c>
    </row>
    <row r="6">
      <c r="A6" s="4" t="inlineStr">
        <is>
          <t>Document Type</t>
        </is>
      </c>
      <c r="B6" s="4" t="inlineStr">
        <is>
          <t>10-Q/A</t>
        </is>
      </c>
    </row>
    <row r="7">
      <c r="A7" s="4" t="inlineStr">
        <is>
          <t>Current Fiscal Year End Date</t>
        </is>
      </c>
      <c r="B7" s="4" t="inlineStr">
        <is>
          <t>--12-31</t>
        </is>
      </c>
    </row>
    <row r="8">
      <c r="A8" s="4" t="inlineStr">
        <is>
          <t>Entity Common Stock, Shares Outstanding</t>
        </is>
      </c>
      <c r="C8" s="5" t="n">
        <v>81952543</v>
      </c>
    </row>
    <row r="9">
      <c r="A9" s="4" t="inlineStr">
        <is>
          <t>Amendment Flag</t>
        </is>
      </c>
      <c r="B9" s="4" t="inlineStr">
        <is>
          <t>true</t>
        </is>
      </c>
    </row>
    <row r="10">
      <c r="A10" s="4" t="inlineStr">
        <is>
          <t>Amendment Description</t>
        </is>
      </c>
      <c r="B10" s="4" t="inlineStr">
        <is>
          <t>Amendment
No. 1</t>
        </is>
      </c>
    </row>
    <row r="11">
      <c r="A11" s="4" t="inlineStr">
        <is>
          <t>Entity Central Index Key</t>
        </is>
      </c>
      <c r="B11" s="4" t="inlineStr">
        <is>
          <t>0001741231</t>
        </is>
      </c>
    </row>
    <row r="12">
      <c r="A12" s="4" t="inlineStr">
        <is>
          <t>Entity Current Reporting Status</t>
        </is>
      </c>
      <c r="B12" s="4" t="inlineStr">
        <is>
          <t>Yes</t>
        </is>
      </c>
    </row>
    <row r="13">
      <c r="A13" s="4" t="inlineStr">
        <is>
          <t>Entity Filer Category</t>
        </is>
      </c>
      <c r="B13" s="4" t="inlineStr">
        <is>
          <t>Non-accelerated Filer</t>
        </is>
      </c>
    </row>
    <row r="14">
      <c r="A14" s="4" t="inlineStr">
        <is>
          <t>Document Period End Date</t>
        </is>
      </c>
      <c r="B14" s="4" t="inlineStr">
        <is>
          <t>Jun. 30,
		2021</t>
        </is>
      </c>
    </row>
    <row r="15">
      <c r="A15" s="4" t="inlineStr">
        <is>
          <t>Document Fiscal Year Focus</t>
        </is>
      </c>
      <c r="B15" s="4" t="inlineStr">
        <is>
          <t>2021</t>
        </is>
      </c>
    </row>
    <row r="16">
      <c r="A16" s="4" t="inlineStr">
        <is>
          <t>Document Fiscal Period Focus</t>
        </is>
      </c>
      <c r="B16" s="4" t="inlineStr">
        <is>
          <t>Q2</t>
        </is>
      </c>
    </row>
    <row r="17">
      <c r="A17" s="4" t="inlineStr">
        <is>
          <t>Entity Small Business</t>
        </is>
      </c>
      <c r="B17" s="4" t="inlineStr">
        <is>
          <t>true</t>
        </is>
      </c>
    </row>
    <row r="18">
      <c r="A18" s="4" t="inlineStr">
        <is>
          <t>Entity Emerging Growth Company</t>
        </is>
      </c>
      <c r="B18" s="4" t="inlineStr">
        <is>
          <t>true</t>
        </is>
      </c>
    </row>
    <row r="19">
      <c r="A19" s="4" t="inlineStr">
        <is>
          <t>Entity Shell Company</t>
        </is>
      </c>
      <c r="B19" s="4" t="inlineStr">
        <is>
          <t>false</t>
        </is>
      </c>
    </row>
    <row r="20">
      <c r="A20" s="4" t="inlineStr">
        <is>
          <t>Entity Ex Transition Period</t>
        </is>
      </c>
      <c r="B20" s="4" t="inlineStr">
        <is>
          <t>false</t>
        </is>
      </c>
    </row>
    <row r="21">
      <c r="A21" s="4" t="inlineStr">
        <is>
          <t>Document Quarterly Report</t>
        </is>
      </c>
      <c r="B21" s="4" t="inlineStr">
        <is>
          <t>true</t>
        </is>
      </c>
    </row>
    <row r="22">
      <c r="A22" s="4" t="inlineStr">
        <is>
          <t>Document Transition Report</t>
        </is>
      </c>
      <c r="B22" s="4" t="inlineStr">
        <is>
          <t>false</t>
        </is>
      </c>
    </row>
    <row r="23">
      <c r="A23" s="4" t="inlineStr">
        <is>
          <t>Entity File Number</t>
        </is>
      </c>
      <c r="B23" s="4" t="inlineStr">
        <is>
          <t>001-38615</t>
        </is>
      </c>
    </row>
    <row r="24">
      <c r="A24" s="4" t="inlineStr">
        <is>
          <t>Entity Incorporation, State or Country Code</t>
        </is>
      </c>
      <c r="B24" s="4" t="inlineStr">
        <is>
          <t>DE</t>
        </is>
      </c>
    </row>
    <row r="25">
      <c r="A25" s="4" t="inlineStr">
        <is>
          <t>Entity Tax Identification Number</t>
        </is>
      </c>
      <c r="B25" s="4" t="inlineStr">
        <is>
          <t>82-5457906</t>
        </is>
      </c>
    </row>
    <row r="26">
      <c r="A26" s="4" t="inlineStr">
        <is>
          <t>Entity Address, Address Line One</t>
        </is>
      </c>
      <c r="B26" s="4" t="inlineStr">
        <is>
          <t>6305
Alondra Blvd</t>
        </is>
      </c>
    </row>
    <row r="27">
      <c r="A27" s="4" t="inlineStr">
        <is>
          <t>Entity Address, City or Town</t>
        </is>
      </c>
      <c r="B27" s="4" t="inlineStr">
        <is>
          <t>Paramount</t>
        </is>
      </c>
    </row>
    <row r="28">
      <c r="A28" s="4" t="inlineStr">
        <is>
          <t>Entity Address, State or Province</t>
        </is>
      </c>
      <c r="B28" s="4" t="inlineStr">
        <is>
          <t>CA</t>
        </is>
      </c>
    </row>
    <row r="29">
      <c r="A29" s="4" t="inlineStr">
        <is>
          <t>Entity Address, Postal Zip Code</t>
        </is>
      </c>
      <c r="B29" s="4" t="inlineStr">
        <is>
          <t>90723</t>
        </is>
      </c>
    </row>
    <row r="30">
      <c r="A30" s="4" t="inlineStr">
        <is>
          <t>City Area Code</t>
        </is>
      </c>
      <c r="B30" s="4" t="inlineStr">
        <is>
          <t>(562)</t>
        </is>
      </c>
    </row>
    <row r="31">
      <c r="A31" s="4" t="inlineStr">
        <is>
          <t>Local Phone Number</t>
        </is>
      </c>
      <c r="B31" s="4" t="inlineStr">
        <is>
          <t>602-0822</t>
        </is>
      </c>
    </row>
    <row r="32">
      <c r="A32" s="4" t="inlineStr">
        <is>
          <t>Title of 12(b) Security</t>
        </is>
      </c>
      <c r="B32" s="4" t="inlineStr">
        <is>
          <t>Common stock, par value $0.0001 per share</t>
        </is>
      </c>
    </row>
    <row r="33">
      <c r="A33" s="4" t="inlineStr">
        <is>
          <t>Security Exchange Name</t>
        </is>
      </c>
      <c r="B33" s="4" t="inlineStr">
        <is>
          <t>NASDAQ</t>
        </is>
      </c>
    </row>
    <row r="34">
      <c r="A34" s="4" t="inlineStr">
        <is>
          <t>Entity Interactive Data Current</t>
        </is>
      </c>
      <c r="B34"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6 Months Ended</t>
        </is>
      </c>
    </row>
    <row r="2">
      <c r="B2" s="2" t="inlineStr">
        <is>
          <t>Jun. 30, 2021</t>
        </is>
      </c>
    </row>
    <row r="3">
      <c r="A3" s="3" t="inlineStr">
        <is>
          <t>Revenue Recognition [Abstract]</t>
        </is>
      </c>
    </row>
    <row r="4">
      <c r="A4" s="4" t="inlineStr">
        <is>
          <t>REVENUE RECOGNITION</t>
        </is>
      </c>
      <c r="B4" s="4" t="inlineStr">
        <is>
          <t>4. REVENUE RECOGNITION Nature of Revenues Substantially all of the Company’s revenue
from contracts with customers consist of the sale of plant-based foods including, but not limited to, acai and smoothie bowls, zucchini
spirals, riced cauliflower, vegetable bowls and cauliflower crust pizza in the United States and is recognized at a point in time in an
amount that reflects the consideration the Company expects to be entitled to in exchange for those goods. Each unit of food product sold
to the customer is the performance obligation. Revenue from the sale of frozen food products is recognized upon the transfer of control
to the customer, which is upon shipment to the customer. The Company disaggregates revenue based on the
type of products sold to its customers – private label, Tattooed Chef and other. The other revenue stream constitutes sale of similar
food products directly to customers through third-party vendors and the Company acts as a principal in these transactions. All sales are
recorded within revenue on the accompanying condensed consolidated statements of operations and comprehensive income (loss). The Company
does not have any contract assets or contract liabilities as at June 30, 2021 and 2020. Revenue streams for the three months ended June 30, 2021 (as restated)
and 2020 were as follows:
2021 2020
Revenue Streams (in thousands) Revenue % Total Revenue % Total
(As Restated)
Tattooed Chef $ 32,798 65 % $ 20,390 59 %
Private Label 17,136 34 % 14,261 40 %
Other revenues 336 1 % 116 1 %
Total $ 50,270 $ 34,767 Revenue streams for the six months ended June 30, 2021 (as restated)
and 2020 were as follows:
2021 2020
Revenue Streams (in thousands) Revenue % Total Revenue % Total
(As Restated)
Tattooed Chef $ 68,640 67 % $ 38,254 56 %
Private Label 33,448 32 % 29,151 43 %
Other revenues 651 1 % 534 1 %
Total $ 102,739 $ 67,939 Significant Judgments Generally, the Company’s contracts with
customers comprise a written quote and customer purchase order or statement of work and are governed by the Company’s trade terms
and conditions. In certain instances, it may be further supplemented by separate pricing agreements. All products are sold on a standalone
basis; therefore, when more than one product is included in a purchase order, the Company has observable evidence of stand-alone selling
price. Contracts do not contain a significant financing component as payment terms on invoiced amounts are typically between 7 to 45 days,
based on the Company’s credit assessment of individual customers, as well as industry expectations. Product returns are not significant.
The contracts with customers do not include any additional performance obligations related to warranties and material rights. From time to time, the Company may offer incentives
to its customers considered to be variable consideration including discounts and demonstration costs. Customer incentives considered to
be variable consideration are recorded as a reduction to revenue as part of the transaction price based on the agreement at the time of
the transaction. Customer incentives are allocated entirely to the single performance obligation of transferring product to the custome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66" customWidth="1" min="1" max="1"/>
    <col width="80" customWidth="1" min="2" max="2"/>
    <col width="21" customWidth="1" min="3" max="3"/>
    <col width="21" customWidth="1" min="4" max="4"/>
    <col width="21" customWidth="1" min="5" max="5"/>
    <col width="21" customWidth="1" min="6" max="6"/>
    <col width="21" customWidth="1" min="7" max="7"/>
    <col width="21" customWidth="1" min="8" max="8"/>
    <col width="21" customWidth="1" min="9" max="9"/>
    <col width="20" customWidth="1" min="10" max="10"/>
  </cols>
  <sheetData>
    <row r="1">
      <c r="A1" s="1" t="inlineStr">
        <is>
          <t>Related Party Transactions (As Restated) (Details) € in Thousands</t>
        </is>
      </c>
      <c r="B1" s="2" t="inlineStr">
        <is>
          <t>1 Months Ended</t>
        </is>
      </c>
      <c r="C1" s="2" t="inlineStr">
        <is>
          <t>3 Months Ended</t>
        </is>
      </c>
      <c r="E1" s="2" t="inlineStr">
        <is>
          <t>6 Months Ended</t>
        </is>
      </c>
      <c r="H1" s="2" t="inlineStr">
        <is>
          <t>12 Months Ended</t>
        </is>
      </c>
    </row>
    <row r="2">
      <c r="B2" s="2" t="inlineStr">
        <is>
          <t>Jan. 31, 2007USD ($)</t>
        </is>
      </c>
      <c r="C2" s="2" t="inlineStr">
        <is>
          <t>Jun. 30, 2021USD ($)</t>
        </is>
      </c>
      <c r="D2" s="2" t="inlineStr">
        <is>
          <t>Jun. 30, 2020USD ($)</t>
        </is>
      </c>
      <c r="E2" s="2" t="inlineStr">
        <is>
          <t>Jun. 30, 2021USD ($)</t>
        </is>
      </c>
      <c r="F2" s="2" t="inlineStr">
        <is>
          <t>Jun. 30, 2021EUR (€)</t>
        </is>
      </c>
      <c r="G2" s="2" t="inlineStr">
        <is>
          <t>Jun. 30, 2020USD ($)</t>
        </is>
      </c>
      <c r="H2" s="2" t="inlineStr">
        <is>
          <t>Dec. 31, 2020EUR (€)</t>
        </is>
      </c>
      <c r="I2" s="2" t="inlineStr">
        <is>
          <t>Dec. 31, 2020USD ($)</t>
        </is>
      </c>
      <c r="J2" s="2" t="inlineStr">
        <is>
          <t>May 31, 2018EUR (€)</t>
        </is>
      </c>
    </row>
    <row r="3">
      <c r="A3" s="3" t="inlineStr">
        <is>
          <t>Related Party Transactions (As Restated) (Details) [Line Items]</t>
        </is>
      </c>
    </row>
    <row r="4">
      <c r="A4" s="4" t="inlineStr">
        <is>
          <t>Rent expense</t>
        </is>
      </c>
      <c r="E4" s="6" t="n">
        <v>80000</v>
      </c>
      <c r="G4" s="6" t="n">
        <v>30000</v>
      </c>
    </row>
    <row r="5">
      <c r="A5" s="4" t="inlineStr">
        <is>
          <t>Operating lease right-of-use asset</t>
        </is>
      </c>
      <c r="C5" s="6" t="n">
        <v>2100000</v>
      </c>
      <c r="E5" s="5" t="n">
        <v>2100000</v>
      </c>
    </row>
    <row r="6">
      <c r="A6" s="4" t="inlineStr">
        <is>
          <t>Operating lease liabilities</t>
        </is>
      </c>
      <c r="C6" s="5" t="n">
        <v>2130000</v>
      </c>
      <c r="E6" s="5" t="n">
        <v>2130000</v>
      </c>
    </row>
    <row r="7">
      <c r="A7" s="4" t="inlineStr">
        <is>
          <t>Fee paid to lender</t>
        </is>
      </c>
      <c r="E7" s="5" t="n">
        <v>0</v>
      </c>
      <c r="G7" s="5" t="n">
        <v>0</v>
      </c>
    </row>
    <row r="8">
      <c r="A8" s="4" t="inlineStr">
        <is>
          <t>Salvatore Galletti [Member]</t>
        </is>
      </c>
    </row>
    <row r="9">
      <c r="A9" s="3" t="inlineStr">
        <is>
          <t>Related Party Transactions (As Restated) (Details) [Line Items]</t>
        </is>
      </c>
    </row>
    <row r="10">
      <c r="A10" s="4" t="inlineStr">
        <is>
          <t>Balance of line of credit</t>
        </is>
      </c>
      <c r="B10" s="6" t="n">
        <v>1200000</v>
      </c>
      <c r="G10" s="6" t="n">
        <v>0</v>
      </c>
    </row>
    <row r="11">
      <c r="A11" s="4" t="inlineStr">
        <is>
          <t>Monthly interest payments, description</t>
        </is>
      </c>
      <c r="B11" s="4" t="inlineStr">
        <is>
          <t>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six months ended June
30, 2021 and 2020, respectively, zero amount of the fees have been paid to the lender. This agreement originally expired on December 31,
2011, which was amended from time to time and extended to December 31, 2024.</t>
        </is>
      </c>
    </row>
    <row r="12">
      <c r="A12" s="4" t="inlineStr">
        <is>
          <t>Deluna Properties Inc [Member]</t>
        </is>
      </c>
    </row>
    <row r="13">
      <c r="A13" s="3" t="inlineStr">
        <is>
          <t>Related Party Transactions (As Restated) (Details) [Line Items]</t>
        </is>
      </c>
    </row>
    <row r="14">
      <c r="A14" s="4" t="inlineStr">
        <is>
          <t>Rent expense</t>
        </is>
      </c>
      <c r="C14" s="5" t="n">
        <v>50000</v>
      </c>
      <c r="D14" s="6" t="n">
        <v>20000</v>
      </c>
    </row>
    <row r="15">
      <c r="A15" s="4" t="inlineStr">
        <is>
          <t>Pizzo Food Srls [Member]</t>
        </is>
      </c>
    </row>
    <row r="16">
      <c r="A16" s="3" t="inlineStr">
        <is>
          <t>Related Party Transactions (As Restated) (Details) [Line Items]</t>
        </is>
      </c>
    </row>
    <row r="17">
      <c r="A17" s="4" t="inlineStr">
        <is>
          <t>Balance of line of credit | €</t>
        </is>
      </c>
      <c r="F17" s="10" t="n">
        <v>20</v>
      </c>
      <c r="H17" s="10" t="n">
        <v>70</v>
      </c>
    </row>
    <row r="18">
      <c r="A18" s="4" t="inlineStr">
        <is>
          <t>Promissory note lender amount (in Euro) | €</t>
        </is>
      </c>
      <c r="J18" s="10" t="n">
        <v>480</v>
      </c>
    </row>
    <row r="19">
      <c r="A19" s="4" t="inlineStr">
        <is>
          <t>Note bore interest percentage</t>
        </is>
      </c>
      <c r="J19" s="4" t="inlineStr">
        <is>
          <t>8.00%</t>
        </is>
      </c>
    </row>
    <row r="20">
      <c r="A20" s="4" t="inlineStr">
        <is>
          <t>Marquette Business Credit [Member]</t>
        </is>
      </c>
    </row>
    <row r="21">
      <c r="A21" s="3" t="inlineStr">
        <is>
          <t>Related Party Transactions (As Restated) (Details) [Line Items]</t>
        </is>
      </c>
    </row>
    <row r="22">
      <c r="A22" s="4" t="inlineStr">
        <is>
          <t>Borrowing capacity</t>
        </is>
      </c>
      <c r="C22" s="6" t="n">
        <v>25000000</v>
      </c>
      <c r="E22" s="6" t="n">
        <v>25000000</v>
      </c>
      <c r="I22" s="6" t="n">
        <v>25000000</v>
      </c>
    </row>
  </sheetData>
  <mergeCells count="3">
    <mergeCell ref="A1:A2"/>
    <mergeCell ref="C1:D1"/>
    <mergeCell ref="E1:G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1" customWidth="1" min="2" max="2"/>
  </cols>
  <sheetData>
    <row r="1">
      <c r="A1" s="1" t="inlineStr">
        <is>
          <t>Commitments and Contingencies (Details) € in Thousands</t>
        </is>
      </c>
      <c r="B1" s="2" t="inlineStr">
        <is>
          <t>6 Months Ended</t>
        </is>
      </c>
    </row>
    <row r="2">
      <c r="B2" s="2" t="inlineStr">
        <is>
          <t>Jun. 30, 2021EUR (€)</t>
        </is>
      </c>
    </row>
    <row r="3">
      <c r="A3" s="3" t="inlineStr">
        <is>
          <t>Commitments and Contingencies Disclosure [Abstract]</t>
        </is>
      </c>
    </row>
    <row r="4">
      <c r="A4" s="4" t="inlineStr">
        <is>
          <t>Purchase of materials</t>
        </is>
      </c>
      <c r="B4" s="10" t="n">
        <v>1870</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3" customWidth="1" min="1" max="1"/>
    <col width="15" customWidth="1" min="2" max="2"/>
    <col width="14" customWidth="1" min="3" max="3"/>
    <col width="80" customWidth="1" min="4" max="4"/>
    <col width="14" customWidth="1" min="5" max="5"/>
  </cols>
  <sheetData>
    <row r="1">
      <c r="A1" s="1" t="inlineStr">
        <is>
          <t>Consolidated Variable Interest Entity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Consolidated Variable Interest Entity (Details) [Line Items]</t>
        </is>
      </c>
    </row>
    <row r="4">
      <c r="A4" s="4" t="inlineStr">
        <is>
          <t>Lease term description</t>
        </is>
      </c>
      <c r="D4" s="4" t="inlineStr">
        <is>
          <t>Ittella Properties LLC (“Properties”),
the Company’s consolidated VIE, owns the Alondra Building, which is leased by Ittella International for 10 years from August 1,
2015 through August 1, 2025.</t>
        </is>
      </c>
    </row>
    <row r="5">
      <c r="A5" s="4" t="inlineStr">
        <is>
          <t>Percentage of revenue</t>
        </is>
      </c>
      <c r="B5" s="4" t="inlineStr">
        <is>
          <t>100.00%</t>
        </is>
      </c>
    </row>
    <row r="6">
      <c r="A6" s="4" t="inlineStr">
        <is>
          <t>Properties contributed expenses</t>
        </is>
      </c>
      <c r="B6" s="6" t="n">
        <v>50</v>
      </c>
      <c r="C6" s="6" t="n">
        <v>50</v>
      </c>
      <c r="D6" s="6" t="n">
        <v>100</v>
      </c>
      <c r="E6" s="6" t="n">
        <v>120</v>
      </c>
    </row>
    <row r="7">
      <c r="A7" s="4" t="inlineStr">
        <is>
          <t>Alondra Building [Member]</t>
        </is>
      </c>
    </row>
    <row r="8">
      <c r="A8" s="3" t="inlineStr">
        <is>
          <t>Consolidated Variable Interest Entity (Details) [Line Items]</t>
        </is>
      </c>
    </row>
    <row r="9">
      <c r="A9" s="4" t="inlineStr">
        <is>
          <t>Loan agreement, percentage</t>
        </is>
      </c>
      <c r="D9" s="4" t="inlineStr">
        <is>
          <t>100.00%</t>
        </is>
      </c>
    </row>
  </sheetData>
  <mergeCells count="3">
    <mergeCell ref="A1:A2"/>
    <mergeCell ref="B1:C1"/>
    <mergeCell ref="D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basic and diluted EPS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asic and diluted EPS [Abstract]</t>
        </is>
      </c>
    </row>
    <row r="4">
      <c r="A4" s="4" t="inlineStr">
        <is>
          <t>Net Income (Loss) attributable to Tattooed Chef, Inc. (in Dollars)</t>
        </is>
      </c>
      <c r="B4" s="6" t="n">
        <v>-57472</v>
      </c>
      <c r="C4" s="6" t="n">
        <v>591</v>
      </c>
      <c r="D4" s="6" t="n">
        <v>-65714</v>
      </c>
      <c r="E4" s="6" t="n">
        <v>5401</v>
      </c>
    </row>
    <row r="5">
      <c r="A5" s="4" t="inlineStr">
        <is>
          <t>Dilutive Net Income (Loss) attributable to Tattooed Chef, Inc. (in Dollars)</t>
        </is>
      </c>
      <c r="B5" s="6" t="n">
        <v>-57472</v>
      </c>
      <c r="C5" s="6" t="n">
        <v>591</v>
      </c>
      <c r="D5" s="6" t="n">
        <v>-65811</v>
      </c>
      <c r="E5" s="6" t="n">
        <v>5401</v>
      </c>
    </row>
    <row r="6">
      <c r="A6" s="3" t="inlineStr">
        <is>
          <t>Denominator</t>
        </is>
      </c>
    </row>
    <row r="7">
      <c r="A7" s="4" t="inlineStr">
        <is>
          <t>Weighted average common shares outstanding</t>
        </is>
      </c>
      <c r="B7" s="5" t="n">
        <v>81981428</v>
      </c>
      <c r="C7" s="5" t="n">
        <v>28324038</v>
      </c>
      <c r="D7" s="5" t="n">
        <v>81121795</v>
      </c>
      <c r="E7" s="5" t="n">
        <v>28324038</v>
      </c>
    </row>
    <row r="8">
      <c r="A8" s="4" t="inlineStr">
        <is>
          <t>Effect of potentially dilutive securities related to Warrants</t>
        </is>
      </c>
      <c r="D8" s="5" t="n">
        <v>136632</v>
      </c>
      <c r="E8" s="4" t="inlineStr">
        <is>
          <t xml:space="preserve"> </t>
        </is>
      </c>
    </row>
    <row r="9">
      <c r="A9" s="4" t="inlineStr">
        <is>
          <t>Weighted average diluted shares outstanding</t>
        </is>
      </c>
      <c r="B9" s="5" t="n">
        <v>81981428</v>
      </c>
      <c r="C9" s="5" t="n">
        <v>28324038</v>
      </c>
      <c r="D9" s="5" t="n">
        <v>81258427</v>
      </c>
      <c r="E9" s="5" t="n">
        <v>28324038</v>
      </c>
    </row>
    <row r="10">
      <c r="A10" s="3" t="inlineStr">
        <is>
          <t>Earnings per share</t>
        </is>
      </c>
    </row>
    <row r="11">
      <c r="A11" s="4" t="inlineStr">
        <is>
          <t>Basic (in Dollars per share)</t>
        </is>
      </c>
      <c r="B11" s="8" t="n">
        <v>-0.7</v>
      </c>
      <c r="C11" s="9" t="n">
        <v>0.02</v>
      </c>
      <c r="D11" s="9" t="n">
        <v>-0.8100000000000001</v>
      </c>
      <c r="E11" s="9" t="n">
        <v>0.19</v>
      </c>
    </row>
    <row r="12">
      <c r="A12" s="4" t="inlineStr">
        <is>
          <t>Diluted (in Dollars per share)</t>
        </is>
      </c>
      <c r="B12" s="8" t="n">
        <v>-0.7</v>
      </c>
      <c r="C12" s="9" t="n">
        <v>0.02</v>
      </c>
      <c r="D12" s="9" t="n">
        <v>-0.8100000000000001</v>
      </c>
      <c r="E12" s="9" t="n">
        <v>0.19</v>
      </c>
    </row>
  </sheetData>
  <mergeCells count="3">
    <mergeCell ref="A1:A2"/>
    <mergeCell ref="B1:C1"/>
    <mergeCell ref="D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Details) - Schedule of anti-dilutive securities excluded from calculation of diluted earnings per share - share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Antidilutive Securities Excluded from Computation of Earnings Per Share [Line Items]</t>
        </is>
      </c>
    </row>
    <row r="4">
      <c r="A4" s="4" t="inlineStr">
        <is>
          <t>Total</t>
        </is>
      </c>
      <c r="B4" s="5" t="n">
        <v>545</v>
      </c>
      <c r="C4" s="4" t="inlineStr">
        <is>
          <t xml:space="preserve"> </t>
        </is>
      </c>
      <c r="D4" s="5" t="n">
        <v>597</v>
      </c>
      <c r="E4" s="4" t="inlineStr">
        <is>
          <t xml:space="preserve"> </t>
        </is>
      </c>
    </row>
    <row r="5">
      <c r="A5" s="4" t="inlineStr">
        <is>
          <t>Stock options [Member]</t>
        </is>
      </c>
    </row>
    <row r="6">
      <c r="A6" s="3" t="inlineStr">
        <is>
          <t>Antidilutive Securities Excluded from Computation of Earnings Per Share [Line Items]</t>
        </is>
      </c>
    </row>
    <row r="7">
      <c r="A7" s="4" t="inlineStr">
        <is>
          <t>Total</t>
        </is>
      </c>
      <c r="B7" s="5" t="n">
        <v>445</v>
      </c>
      <c r="C7" s="4" t="inlineStr">
        <is>
          <t xml:space="preserve"> </t>
        </is>
      </c>
      <c r="D7" s="5" t="n">
        <v>408</v>
      </c>
      <c r="E7" s="4" t="inlineStr">
        <is>
          <t xml:space="preserve"> </t>
        </is>
      </c>
    </row>
    <row r="8">
      <c r="A8" s="4" t="inlineStr">
        <is>
          <t>Warrants [Member]</t>
        </is>
      </c>
    </row>
    <row r="9">
      <c r="A9" s="3" t="inlineStr">
        <is>
          <t>Antidilutive Securities Excluded from Computation of Earnings Per Share [Line Items]</t>
        </is>
      </c>
    </row>
    <row r="10">
      <c r="A10" s="4" t="inlineStr">
        <is>
          <t>Total</t>
        </is>
      </c>
      <c r="B10" s="5" t="n">
        <v>75</v>
      </c>
      <c r="C10" s="4" t="inlineStr">
        <is>
          <t xml:space="preserve"> </t>
        </is>
      </c>
      <c r="D10" s="5" t="n">
        <v>189</v>
      </c>
      <c r="E10" s="4" t="inlineStr">
        <is>
          <t xml:space="preserve"> </t>
        </is>
      </c>
    </row>
    <row r="11">
      <c r="A11" s="4" t="inlineStr">
        <is>
          <t>Restricted stock awards [Member]</t>
        </is>
      </c>
    </row>
    <row r="12">
      <c r="A12" s="3" t="inlineStr">
        <is>
          <t>Antidilutive Securities Excluded from Computation of Earnings Per Share [Line Items]</t>
        </is>
      </c>
    </row>
    <row r="13">
      <c r="A13" s="4" t="inlineStr">
        <is>
          <t>Total</t>
        </is>
      </c>
      <c r="B13" s="5" t="n">
        <v>25</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ounts Receivable, Net</t>
        </is>
      </c>
      <c r="B1" s="2" t="inlineStr">
        <is>
          <t>6 Months Ended</t>
        </is>
      </c>
    </row>
    <row r="2">
      <c r="B2" s="2" t="inlineStr">
        <is>
          <t>Jun. 30, 2021</t>
        </is>
      </c>
    </row>
    <row r="3">
      <c r="A3" s="3" t="inlineStr">
        <is>
          <t>Payables and Accruals [Abstract]</t>
        </is>
      </c>
    </row>
    <row r="4">
      <c r="A4" s="4" t="inlineStr">
        <is>
          <t>ACCOUNTS RECEIVABLE, NET</t>
        </is>
      </c>
      <c r="B4" s="4" t="inlineStr">
        <is>
          <t>5. ACCOUNTS RECEIVABLE, NET Accounts receivable are reduced by an allowance
for an estimate of amounts that are uncollectible. The Company’s receivables are significantly derived from customers in the United
States. The Company extends credit to its customers based upon its evaluation of the following factors: (i) the customer’s financial
condition, (ii) the amount of credit the customer requests, and (iii) the customer’s actual payment history (which includes disputed
invoice resolution). The Company does not require its customers to post a deposit or supply collateral. The Company’s allowance
for doubtful receivables is based on an analysis that estimates the amount of its total customer receivable balance that is not collectible.
This analysis includes assessing a default probability to customers’ receivable balances, which is influenced by several factors,
including (i) current market conditions, (ii) periodic review of customer credit worthiness, and (iii) review of customer receivable aging
and payment trends. The Company evaluates the creditworthiness of
its customers regularly and estimates the collectability of current and non-current accounts receivable based on historical bad debt experience,
current market conditions, and reasonable and supportable forecasts of future economic conditions. In times of economic turmoil, including
COVID-19, the Company’s estimates and judgments with respect to the collectability of its receivables are subject to greater uncertainty
than in more stable periods. The Company writes off accounts receivable whenever they become uncollectible, and any payments subsequently
received on such receivables are recorded as bad debt recoveries in the period the payment is received. Credit losses from continuing
operations have consistently been within management’s expectations. The allowance for doubtful accounts was $0.07 million and $0.00
million as of June 30, 2021 and December 31, 2020,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1</t>
        </is>
      </c>
    </row>
    <row r="3">
      <c r="A3" s="3" t="inlineStr">
        <is>
          <t>Inventory Disclosure [Abstract]</t>
        </is>
      </c>
    </row>
    <row r="4">
      <c r="A4" s="4" t="inlineStr">
        <is>
          <t>INVENTORY</t>
        </is>
      </c>
      <c r="B4" s="4" t="inlineStr">
        <is>
          <t xml:space="preserve">6. INVENTORY Inventory consists of the following (in thousands):
June 30, December 31,
2021 2020
(As Restated)
Raw materials $ 18,041 $ 16,534
Work-in-process 4,659 5,040
Finished goods 23,164 13,424
Packaging 3,722 3,004
Total $ 49,586 $ 38,00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6 Months Ended</t>
        </is>
      </c>
    </row>
    <row r="2">
      <c r="B2" s="2" t="inlineStr">
        <is>
          <t>Jun. 30, 2021</t>
        </is>
      </c>
    </row>
    <row r="3">
      <c r="A3" s="3" t="inlineStr">
        <is>
          <t>Prepaid Expenses And Other Current Assets [Abstract]</t>
        </is>
      </c>
    </row>
    <row r="4">
      <c r="A4" s="4" t="inlineStr">
        <is>
          <t>PREPAID EXPENSES AND OTHER CURRENT ASSETS</t>
        </is>
      </c>
      <c r="B4" s="4" t="inlineStr">
        <is>
          <t xml:space="preserve">7. PREPAID EXPENSES AND OTHER CURRENT ASSETS The following table provides additional information related to the
Company’s prepaid expenses and other current assets (in thousands):
June 30, December 31,
2021 2020
(As Restated)
Prepaid advertising expenses $ 4,958 $ -
Prepaid expenses, other 1,853 1,897
Tax credits 1,699 1,884
Warrants receivable (see Note 17) - 13,542
Other current assets 54 1,093
Total $ 8,564 $ 18,41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1</t>
        </is>
      </c>
    </row>
    <row r="3">
      <c r="A3" s="3" t="inlineStr">
        <is>
          <t>Property, Plant and Equipment [Abstract]</t>
        </is>
      </c>
    </row>
    <row r="4">
      <c r="A4" s="4" t="inlineStr">
        <is>
          <t>PROPERTY, PLANT, AND EQUIPMENT, NET</t>
        </is>
      </c>
      <c r="B4" s="4" t="inlineStr">
        <is>
          <t>8. PROPERTY, PLANT, AND EQUIPMENT, NET Property, plant and equipment consists of the following (In thousands):
June 30, December 31,
(As Restated)
Building $ 4,872 $ 2,574
Leasehold improvements 3,806 2,106
Machinery and equipment 26,285 12,526
Computer equipment 265 187
Furniture and fixtures 162 109
Land 771 -
Construction in progress 5,190 1,533
41,351 19,035
Less: accumulated depreciation (5,038 ) (2,952 )
Property, plant, and equipment, net $ 36,313 $ 16,083 The Company recorded depreciation expense for
the six months ended June 30, 2021 and 2020 of $1.43 million and $0.46 million, respectively. The Company recorded depreciation expense
for three months ended June 30, 2021 and 2020 of $0.88 million and $0.23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6 Months Ended</t>
        </is>
      </c>
    </row>
    <row r="2">
      <c r="B2" s="2" t="inlineStr">
        <is>
          <t>Jun. 30, 2021</t>
        </is>
      </c>
    </row>
    <row r="3">
      <c r="A3" s="3" t="inlineStr">
        <is>
          <t>Goodwill and Intangible Assets Disclosure [Abstract]</t>
        </is>
      </c>
    </row>
    <row r="4">
      <c r="A4" s="4" t="inlineStr">
        <is>
          <t>INTANGIBLE ASSETS, NET</t>
        </is>
      </c>
      <c r="B4" s="4" t="inlineStr">
        <is>
          <t xml:space="preserve">9. INTANGIBLE ASSETS, NET Intangible assets consist of the following as of (in thousands):
June 30, December 31,
2021 2020
Tradenames $ 220 $ -
Less: accumulated amortization (14 ) -
Net $ 206 $ - The estimated useful lives of the identifiable definite-lived intangible
assets acquired in the NMFD Transaction were determined to be two years. The Company recorded amortization expense of $0.01
million and $0.00 million, respectively, for the six months ended June 30, 2021 and 2020. The Company recorded amortization expense of
$0.01 million and $0.00 million, respectively, for the three months ended June 30, 2021 and 2020, respectively. Estimated future amortization expense for the definite-lived intangible
assets is as follows (in thousands):
Six months ended December 31, 2021 $ 55
2022 110
2023 41
Total $ 20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Combination and Asset Purchases (As Restated)</t>
        </is>
      </c>
      <c r="B1" s="2" t="inlineStr">
        <is>
          <t>6 Months Ended</t>
        </is>
      </c>
    </row>
    <row r="2">
      <c r="B2" s="2" t="inlineStr">
        <is>
          <t>Jun. 30, 2021</t>
        </is>
      </c>
    </row>
    <row r="3">
      <c r="A3" s="3" t="inlineStr">
        <is>
          <t>Business Combinations [Abstract]</t>
        </is>
      </c>
    </row>
    <row r="4">
      <c r="A4" s="4" t="inlineStr">
        <is>
          <t>BUSINESS COMBINATION AND ASSET PURCHASES (As Restated)</t>
        </is>
      </c>
      <c r="B4" s="4" t="inlineStr">
        <is>
          <t xml:space="preserve">10. BUSINESS COMBINATION AND ASSET PURCHASES (As Restated) New Mexico Food Distributors, Inc. (NMFD) and Karsten Acquisition On May 14, 2021 (the “Closing Date”),
the Company acquired all outstanding stock of NMFD, a distributor and manufacturer of frozen and ready-to-eat New Mexico food products
for a total purchase price amounting to $28.91 million. In addition, the Company entered into a Membership Interest Purchase Agreement
with the owners of all of the membership interests of Karsten whereby the Company acquired all of the membership interests of Karsten
for a total purchase price of $5.18 million (together with the acquisition of NMFD, the “NMFD Transaction”). The NMFD Transaction
met the definition of an acquisition of a business in accordance with ASC 805, Business Combinations Though the purchase agreements for each NMFD and
Karsten were executed as legally separate transactions, each were entered into contemporaneously and in contemplation of the other. As
such, the transactions noted above are accounted for on a combined basis and are viewed to represent a single integrated event. Under the acquisition method of accounting, the
assets acquired and liabilities assumed by the Company in connection with the NMFD Transaction are initially recorded at their respective
fair values. The Company made an election under Section 338(h)(10) to treat the NMFD Transaction as an asset acquisition for income tax
purposes, which allows for any goodwill recognized to be tax deductible and amortized over a 15-year statutory life. The Company considered
the potential impact to the depreciation and amortization expense as a result of the fair values assigned to the acquired assets. The
excess of the purchase price over the fair value of assets acquired and liabilities assumed of approximately $17.97 million is recorded
as goodwill. Transaction costs of $0.47 million were incurred
in relation to the acquisition of which $0.07 million pertained to reimbursement of costs incurred by the sellers and included as part
of the purchase consideration. The remaining $0.40 million is recorded to operating expense within the consolidated condensed statement
of operations for the three months and the six months ended June 30, 2021. The following table summarizes the provisional fair value of assets
acquired and liabilities assumed as of the date of acquisition:
Amount (As Restated)
Purchase consideration $ 34,091
Assets acquired and liabilities assumed
Cash $ 173
Accounts receivable 3,567
Inventory 2,267
Prepaid expenses and other current assets 122
Operating lease, ROU asset 207
Property, plant and equipment 9,819
Finance lease, ROU assets * 5,749
Other noncurrent assets 29
Intangible assets – tradenames 220
Accounts payable (2,833 )
Accrued expenses (78 )
Operating lease liability (207 )
Note payable * (2,917 )
Goodwill 17,973
Total assets acquired and liabilities assumed $ 34,091
* In December 2015 (prior to the NMFD and Karsten Acquisi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On May 14, 2021, the balance of the IRB asset and the lease obligation
to Bernalillo were $2.92 million and $2.92 million, respectively. Upon the acquisition of NMFD and Karsten, the Company received all rights
and assumed obligations related to the IRB, the Property and the Lease. Under business combination accounting literature and prior to
the adoption of ASC 842, the transaction involving the IRB and the Lease should not be reassessed and, therefore, the failed sale-leaseback
accounting should be reflected in the Company’s purchase accounting. There were no changes to the right of offset as a result of
the acquisition and, thus, the lease obligation was offset against the IRB asset and is presented net on the Company’s consolidated
balance sheet with no impact to the consolidated operations of income or consolidated cash flow statements. The leased assets are accounted
for as a right of use (“ROU”) asset under ASC 842 and the fair value of the ROU asset was determined to be $5.7 million. As
such, the lease for the land and the building will be presented on the consolidated balance sheet as an ROU asset of $5.7 million. The
Note payable bears interest at 3.8% and has a maturity date of December 29, 2025. The note payable balance is reflected at the present
value of future principal payments. The Company recognized the entire balance as a current liability due to noncompliance with certain
financing covenants. See Note 16. The excess of purchase consideration over the fair value of the assets
acquired and liabilities assumed was recorded as goodwill, which is primarily attributable to the assembled workforce and expanded market
opportunities. Goodwill was assigned to the Company’s single reporting unit. The fair value assigned to the assets acquired and
liabilities assumed are based on management’s estimates and assumptions, which are preliminary, are based on provisional amounts
and may be subject to change as additional information is received. The Company expects to finalize the valuation of these assets not
later than one year from the acquisition date. The estimated useful lives of the identifiable definite-lived intangible
assets acquired in the NMFD Transaction were determined to be two years. The following unaudited pro forma financial information
presents the combined results of operations for each of the periods presented as if the NMFD Transaction had occurred as of January 1,
2020 (As Restated).
Three Months Ended Six Months Ended
June 30, June 30,
(in thousands except share and per share amounts, Unaudited) 2021 2020 2021 2020
(As Restated) (As Restated)
Net Revenue - pro forma combined $ 54,579 $ 40,578 $ 115,666 $ 80,366
Net (Loss) Income - pro forma combined (57,505 ) 308 (65,815 ) 5,692
Weighted Average Shares:
Basic 81,981,428 28,324,038 81,121,795 28,324,038
Diluted 81,981,428 28,324,038 81,258,427 28,324,038
Net Income (Loss) per Share:
Basic $ (0.70 ) $ 0.01 $ (0.81 ) $ 0.20
Diluted $ (0.70 ) $ 0.01 $ (0.81 ) $ 0.20 Esogel S.R.L. and Ferdifin S.p.A. Asset Acquisitions In April 2021, the Company entered into asset
purchase agreements with Esogel S.R.L. (“Esogel”) and Ferdifin S.p.A. (“Ferdifin”) in Italy to purchase the machinery
and equipment owned by Esogel for $2.71 million and the land and building owned by Ferdifin for $2.17 million. The allocation of the total
costs (including related transaction costs) relating to these assets acquisitions is as follows:
Assets acquired – Esogel
Specialized machinery – facility $ 2,168
Machinery and equipment 534
Other 10
Total assets acquired – Esogel $ 2,712
Assets acquired – Ferdifin
Building $ 1,396
Land 776
Total assets acquired – Ferdifin $ 2,1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1</t>
        </is>
      </c>
    </row>
    <row r="3">
      <c r="A3" s="3" t="inlineStr">
        <is>
          <t>Derivative Instruments and Hedging Activities Disclosure [Abstract]</t>
        </is>
      </c>
    </row>
    <row r="4">
      <c r="A4" s="4" t="inlineStr">
        <is>
          <t>DERIVATIVE INSTRUMENTS</t>
        </is>
      </c>
      <c r="B4" s="4" t="inlineStr">
        <is>
          <t>11. DERIVATIVE INSTRUMENTS The Company enters into foreign currency exchange
forward contracts to reduce the short-term effects of foreign currency fluctuations on assets and liabilities such as foreign currency
inventory purchases, receivables and payables. The Company’s primary objective in holding derivatives is to reduce the volatility
of earnings and cash flows associated with changes in foreign currency exchange rates. The Company’s derivatives expose the Company
to credit risk to the extent that the counterparties may be unable to meet the terms of the arrangement. The Company does, however, seek
to mitigate such risks by limiting its counterparties to major financial institutions. Management does not expect material losses as a
result of defaults by counterparties. The fair values of the Company’s derivative
instruments classified as Level 2 financial instruments and the line items within the accompanying condensed consolidated balance sheets
to which they were recorded are summarized as of June 30, 2021 and December 31, 2020, follows (in thousands):
June 30, December 31,
Balance Sheet Line Item 2021 2020
Derivatives not designated as hedging instruments: (As Restated)
Foreign currency derivatives Prepaid expenses and other current assets $ - $ 1,042
Foreign currency derivatives Forward contract derivative liability (935 ) -
Total $ (935 ) $ 1,042 The effect on the accompanying condensed consolidated
statements of operations and comprehensive income (loss) of derivative instruments not designated as hedges is summarized as follows (in
thousands):
Three months Six months
ended ended
Line Item in Statements June 30, June 30,
of Operations 2021 2021
Derivatives not designated as hedging instruments: (As Restated) (As Restated)
Foreign currency derivatives Other income (expense) $ 1,023 $ (1,978 )
Total $ 1,023 $ (1,978 )
Three months Six months
ended ended
Line Item in Statements June 30, June 30,
of Operations 2020 2020
Derivatives not designated as hedging instruments:
Foreign currency derivatives Other income (expense) $ 288 $ 288
Total $ 288 $ 288 Unrealized and realized gains on forward currency
derivatives for the three months ended June 30, 2021 and 2020 were $1.02 million and $0.29 million, respectively. Unrealized and realized
(losses) gains on forward currency derivatives for the six months ended June 30, 2021 and 2020 were $(1.98) million and $0.29 million,
respectively. The Company has notional amounts of $45.68 million and $45.60 million on outstanding derivatives as of June 30, 2021 and
December 31, 2020,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1</t>
        </is>
      </c>
    </row>
    <row r="3">
      <c r="A3" s="3" t="inlineStr">
        <is>
          <t>Fair Value Disclosures [Abstract]</t>
        </is>
      </c>
    </row>
    <row r="4">
      <c r="A4" s="4" t="inlineStr">
        <is>
          <t>FAIR VALUE MEASUREMENTS</t>
        </is>
      </c>
      <c r="B4" s="4" t="inlineStr">
        <is>
          <t>12. FAIR VALUE MEASUREMENTS Contingent Consideration Liabilities – Holdback Shares As part of the Merger Transaction (Note 1),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 If a change in control occurred within the first three
years after the Closing, all Holdback Shares not previously released were to be released to certain Myjojo (Delaware) stockholders. If
the conditions to release of the Holdback Shares were not satisfied within the first three years following the Closing Date, the Holdback
Shares would be forfeited. 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 The Company recognized and measured a contingent
consideration liability associated with Holdback Shares at a fair value of $120.35 million, determined using a probability-weighted discounted
cash flow model. Significant inputs used in the model includes certain financial metric growth rates, volatility rates, projections associated
with the applicable contingency, the interest rate, and the related probabilities and payment structure in the Merger Agreement, which
are not observable in the market and are therefore considered to be Level 3 inputs. On November 16, 2020, the contingencies were met
and accordingly the Holdback Shares were released. The remeasured fair value of the liability was $83.15 million based on the public share
price on release date and was charged against additional paid-in capital. The change in fair value during the period resulted in a gain
on settlement of the contingent consideration derivative of $37.20 million and was recorded within “other income” in the condensed
consolidated statements of operations and comprehensive income (loss) for the year ended December 31, 2020. There were no changes in the estimated fair value
of the Company’s liabilities measured on a recurring basis using significant unobservable inputs (Level 3) during the three and
six months ended June 30, 2021 and 2020, respectively. Sponsor Earnout Shares Subject to Transfer Restrictions In accordance with the Sponsor Earnout Letter
entered into by and among Forum Investor II, LLC (the “Sponsor”), Forum and the Holder Representative, the Sponsor agreed
that at the Closing Date, the Sponsor placed 2,500,000 Founder Shares (as that term is defined in the Sponsor Earnout Letter) held by
it (the “Sponsor Earnout Shares”) into escrow. The vesting, release and forfeiture terms of the Sponsor Earnout Shares were
the same as the vesting, release and forfeiture terms applicable to the Holdback Shares, with 50% of the Sponsor Earnout Shares vesting
at each Share Price Trigger, and all Sponsor Earnout Shares released if a change of control occurred, in each case, within the first three
years after the Closing. If the conditions to the release of any Sponsor Earnout Shares were not satisfied on or prior to the date that
it is finally determined that the Myjojo (Delaware) stockholders are not entitled to or eligible to receive any further Holdback Releases
(as that term is defined in the Sponsor Earnout Letter) pursuant to the Merger Agreement, the Sponsor Earnout Shares were to be forfeited
by the Sponsor after such date, and returned to the Company for immediate cancellation. In November 2020, both Share Price Trigger events
for the issuance of the Holdback Shares occurred and, accordingly, the Company released from the escrow and returned the 2,500,000 Sponsor
Earnout Shares to the Sponsor. The multiple settlement provisions of the Holdback
Shares and Sponsor Earnout Shares constituted derivative instruments under ASC 815, which must be classified as asset or liability instruments
at their fair value at the Closing date, and subsequently remeasured with changes in fair value recognized in earnings. At the Closing
Date, the fair value of the contingent consideration relating to the Holdback Shares amounted to $120.35 million. The derivative liability
was remeasured with changes in fair value recognized in earnings of $37.20 million upon release of the Holdback Shares to the certain
stockholders in November 2020. The fair value of the Sponsor Earnout Shares was $0 at the Closing date and $0 upon the release date. The Company recognized and measured an asset associated
with the Sponsor Earnout Shares at a fair value of $0 at the Closing date, determined using a probability-weighted discounted cash flow
model. Significant inputs used in the models includes certain financial metric growth rates, volatility rates, projections associated
with the applicable contingency, the interest rate, and the related probabilities and payment structure in the contingent consideration
arrangement, which are not observable in the market and are therefore considered to be Level 3 inputs. The Sponsor Earnout Shares were released on November
16, 2020 based on the remeasured fair value on the release date of $0, as none of the Sponsor Earnout Shares were forfeited on that date.
No gain or loss was recorded by the Company in connection with the Sponsor Earnout Shares. Warrant Liabilities The Private Placement Warrants (see Note 1) are
accounted for as liabilities in accordance with ASC 815-40 and are presented within warrant liabilities on the condensed consolidated
balance sheets. The warrant liabilities are measured at fair value at inception (“initial measurement”), which is at the Closing
Date, and on a recurring basis (“subsequent remeasurement”), with changes in fair value presented within change in fair value
of warrant liabilities in the condensed consolidated statements of operations and comprehensive income (loss). Initial Measurement The fair value of the Private Placement Warrants was initially measured
at fair value on October 15, 2020, the Closing Date. Subsequent Measurement At each reporting period or upon exercise of the
Warrants, the Company remeasures the Private Placement Warrants at their fair values with the change in fair value reported to current
operations within the statements of operations and other comprehensive income (loss). During the six months ended June 30, 2021, Private
Placement Warrants totaling 226,510 were settled, resulting in an aggregate loss on settlements of $0.37 million. For the three months and the six months ended
June 30, 2021, the change in the fair value of the warrant liabilities charged to current operations amounted to $0.37 million and $0.98
million, respectively. Fair Value Measurement The fair value of the Private Placement Warrants
was determined to be $12.23 per warrant as of June 30, 2021, using Monte Carlo simulations and certain Level 3 inputs. Inherent in a Monte
Carlo simulation are assumptions related to expected stock-price volatility, expected life, risk-free interest rate and dividend yield.
The Company estimates the volatility of its common stock warrants based on implied volatility from its traded warrants and historical
volatility of select peers’ common stock with similar expected term of the Warrants. The risk-free interest rate is based on the
U.S. Treasury zero-coupon yield on the grant date with a maturity similar to the expected remaining term of the warrants. The expected
term of the Warrants is assumed to be equivalent to their remaining contractual term. The dividend rate is based on the historical rate,
which the Company estimated to remain at zero. The following table provides quantitative information regarding the
inputs to the fair value measurement of the Private Placement Warrants as of each measurement date:
October 15,
2020
(Initial December 31, June 30,
Input Measurement) 2020 2021
Risk-free interest rate 0.32 % 0.34 % 0.72 %
Expected term (years) 5 4.79 4.30
Expected volatility 35.00 % 35.00 % 45.00 %
Exercise price $ 11.50 $ 11.50 $ 11.50
Fair value of warrants $ 13.85 $ 12.72 $ 12.23 On October 15, 2020, the fair value of the Private
Placement Warrants was determined to be $13.85 per warrant, or an aggregate value of $9.07 million for 655,000 outstanding warrants. On December 31, 2020, the fair value of the Private
Placement Warrants was determined to be $12.72 per warrant, or an aggregate value of $5.18 million for 407,577 outstanding warrants. On June 30, 2021, the aggregate fair value of
the Private Placement Warrants was determined to be $2.21 million, based on the estimated fair value per Private Placement Warrant on
that date of $12.23 for 181,067 outstanding warrants. The following table presents the changes in the fair value of warrant
liabilities:
Private
Placement
Fair value at initial measurement on October 15, 2020 $ 9,072
Exercise of Private Placement Warrants (2,696 )
Change in fair value (1) (1,192 )
Fair value as of December 31, 2020 $ 5,184
Exercise of Private Placement Warrants (3,020 )
Change in fair value (1) 51
Fair value as of June 30, 2021 $ 2,215
(1) Changes in fair value are recognized in change in fair value of warrant liabilities in the consolidated statements of operations and
comprehensive income (los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t>
        </is>
      </c>
      <c r="B1" s="2" t="inlineStr">
        <is>
          <t>6 Months Ended</t>
        </is>
      </c>
    </row>
    <row r="2">
      <c r="B2" s="2" t="inlineStr">
        <is>
          <t>Jun. 30, 2021</t>
        </is>
      </c>
    </row>
    <row r="3">
      <c r="A3" s="3" t="inlineStr">
        <is>
          <t>Disclosure of Leases [Abstract]</t>
        </is>
      </c>
    </row>
    <row r="4">
      <c r="A4" s="4" t="inlineStr">
        <is>
          <t>Schedule of weighted-average remaining lease term and discount rates for operating lease</t>
        </is>
      </c>
      <c r="B4" s="4" t="inlineStr">
        <is>
          <t xml:space="preserve">13. LEASES As of June 30, 2021, the Company’s primary leasing activities
were related to office space, production and storage facilities and certain Company vehicles and equipment. In connection with the NMFD
acquisition in May 2021, the Company assumed several operating leases and a finance lease (the “Karsten Lease”) (see Note
10). The Karsten Lease provides the Company the option to purchase the leased facility for $1.00 (one dollar) following the payoff of
the lease obligation balance. The leased facility was accounted for as a finance lease ROU asset in connection with the NMFD Transaction
under ASC 842 (see Note 10). Significant assumptions and judgments were made in the application
of GAAP for leases, including those related to the lease discount rate. The interest rate used to determine the present value of the future
lease payments is the Company’s incremental borrowing rate, when the interest rate implicit in the Company’s leases is not
readily determinable. The incremental borrowing rate is estimated to approximate the interest rate on a collateralized basis with similar
terms of the lease payments at commencement date, and in similar economic environments. Upon adoption, ASC 842, Leases had an impact in the Company’s
consolidated balance sheet and in its consolidated statement of operations. As part of the transition, the Company elected the following
practical expedients:
● Package of practical expedients which eliminates the need
to reassess (1) whether any expired or existing contracts are or contain leases; (2) the lease classification for any expired or existing
leases; and (3) the initial direct costs for any existing leases.
● The practical expedient whereby the lease and non-lease components
will not be separated for all classes of assets.
● Not to recognize ROU assets and corresponding lease liabilities
with a lease term of 12 months or less from the lease commencement date for all class of assets. For existing leases, the Company did not elect the use of hindsight
and did not reassess lease term upon adoption. The Company leases office and manufacturing facilities, equipment and vehicles under various
operating arrangements. Certain of the leases are subject to escalation clauses and renewal periods. The Company recognizes lease expense,
including predetermined fixed escalations, on a straight-line basis over the initial term of the lease from the time that the Company
controls the leased property. The Company adjusted the adoption date opening ROU asset balance by
$0.04 million and $0.03 million previously recorded as deferred rent liabilities and prepaid expenses, respectively. On January 1, 2021,
the Company recorded $4.16 million in operating lease ROU assets and $4.17 million in operating lease liabilities. The adoption of ASC
842 had no significant impact on the Company’s statement of operations. The components of lease costs are as follows:
Three months Six months
(in thousands) Statement of Operations Location Ended June 30, 2021
Operating leases:
Lease cost Cost of goods sold $ 237 $ 391
Lease cost Operating expenses 68 135
Operating lease cost 305 526
Finance leases:
Amortization of right-of use assets Operating expenses 23 23
Interest on IRB lease note payable Interest expenses 13 13
Finance lease cost 36 36
Other:
Variable lease cost Cost of goods sold 382 843
Variable lease cost Operating expenses 4 4
Variable lease cost* 386 847
Total lease cost $ 727 $ 1,409
* Variable lease cost primarily consists of month to month
rent, charges based on usage and maintenance. The Company’s rent expense amounted to $0.46 million and $0.96
million for the three months and six months ended June 30, 2020, respectively. Supplemental balance sheet information as of June 30, 2021 related
to leases are as follows:
June 30,
(in thousands) 2021
Assets Balance Sheet Location
ROU assets-Finance lease** Finance lease right-of-use asset, net $ 5,749
Less: accumulated amortization Finance lease right-of-use asset, net (23 )
Finance lease right-of-use assets, net Finance lease right-of-use asset, net 5,726
ROU assets-Operating lease Operating lease right-of-use assets 6,077
Less: accumulated amortization Operating lease right-of-use assets (418 )
Operating lease right-of-use assets, net Operating lease right-of-use assets 5,659
Total Lease ROU assets $ 11,385
Liabilities
Current:
Operating lease liabilities, current Operating lease liabilities, current $ (1,155 )
Finance lease liability** ** (2,887 )
Long term:
Operating lease liabilities, noncurrent Operating lease liabilities, noncurrent (4,548 )
Total Lease liabilities $ (8,590 )
** The finance lease ROU asset and liability under an IRB arrangement were acquired and assumed through NMFD
acquisition (see Note 11). The finance lease liability was offset with IRB assets. The amounts of the finance lease liability and IRB
assets were the same as the balance of note payable (see Note 16). Supplemental cash flow information related to leases was as follows:
Six months ended
June 30,
(in thousands) 2021
Operating cash flows paid for operating leases $ (383 )
Financing cash flows paid for note payable related to IRB lease (30 )
Non-cash investing and financing activities:
ROU assets obtained in exchange for lease obligations:
Operating lease 1,914 The following table represents the weighted-average remaining lease
term and discount rates for operating lease as of June 30, 2021:
Operating Finance
Weighted-average remaining lease term (years) 7.93 4.00
Weighted-average discount rate 4.0%-5.3% 3.8 % The following table reconciles the undiscounted
future lease payments for operating leases to the operating leases recorded in the condensed consolidated balance sheet at June 30, 2021:
(in thousands) Operating Leases
Six months ended December 31, 2021 $ 660
2022 1,272
2023 1,051
2024 758
2025 738
2026 and thereafter 2,544
Total lease payments $ 7,023
Less imputed interest 1,320
Present value of future lease payments $ 5,703
Current Lease liabilities 1,155
Noncurrent Lease liabilities 4,54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1</t>
        </is>
      </c>
      <c r="C1" s="2" t="inlineStr">
        <is>
          <t>Dec. 31, 2020</t>
        </is>
      </c>
    </row>
    <row r="2">
      <c r="A2" s="3" t="inlineStr">
        <is>
          <t>CURRENT ASSETS</t>
        </is>
      </c>
    </row>
    <row r="3">
      <c r="A3" s="4" t="inlineStr">
        <is>
          <t>Cash</t>
        </is>
      </c>
      <c r="B3" s="6" t="n">
        <v>140182</v>
      </c>
      <c r="C3" s="6" t="n">
        <v>131579</v>
      </c>
    </row>
    <row r="4">
      <c r="A4" s="4" t="inlineStr">
        <is>
          <t>Accounts receivable, net</t>
        </is>
      </c>
      <c r="B4" s="5" t="n">
        <v>21855</v>
      </c>
      <c r="C4" s="5" t="n">
        <v>16281</v>
      </c>
    </row>
    <row r="5">
      <c r="A5" s="4" t="inlineStr">
        <is>
          <t>Inventory</t>
        </is>
      </c>
      <c r="B5" s="5" t="n">
        <v>49586</v>
      </c>
      <c r="C5" s="5" t="n">
        <v>38002</v>
      </c>
    </row>
    <row r="6">
      <c r="A6" s="4" t="inlineStr">
        <is>
          <t>Prepaid expenses and other current assets</t>
        </is>
      </c>
      <c r="B6" s="5" t="n">
        <v>8564</v>
      </c>
      <c r="C6" s="5" t="n">
        <v>18416</v>
      </c>
    </row>
    <row r="7">
      <c r="A7" s="4" t="inlineStr">
        <is>
          <t>TOTAL CURRENT ASSETS</t>
        </is>
      </c>
      <c r="B7" s="5" t="n">
        <v>220187</v>
      </c>
      <c r="C7" s="5" t="n">
        <v>204278</v>
      </c>
    </row>
    <row r="8">
      <c r="A8" s="4" t="inlineStr">
        <is>
          <t>Property, plant and equipment, net</t>
        </is>
      </c>
      <c r="B8" s="5" t="n">
        <v>36313</v>
      </c>
      <c r="C8" s="5" t="n">
        <v>16083</v>
      </c>
    </row>
    <row r="9">
      <c r="A9" s="4" t="inlineStr">
        <is>
          <t>Operating lease right-of-use asset, net</t>
        </is>
      </c>
      <c r="B9" s="5" t="n">
        <v>5659</v>
      </c>
    </row>
    <row r="10">
      <c r="A10" s="4" t="inlineStr">
        <is>
          <t>Finance lease right-of-use asset, net</t>
        </is>
      </c>
      <c r="B10" s="5" t="n">
        <v>5726</v>
      </c>
    </row>
    <row r="11">
      <c r="A11" s="4" t="inlineStr">
        <is>
          <t>Intangible assets, net</t>
        </is>
      </c>
      <c r="B11" s="5" t="n">
        <v>206</v>
      </c>
      <c r="C11" s="4" t="inlineStr">
        <is>
          <t xml:space="preserve"> </t>
        </is>
      </c>
    </row>
    <row r="12">
      <c r="A12" s="4" t="inlineStr">
        <is>
          <t>Deferred taxes</t>
        </is>
      </c>
      <c r="B12" s="4" t="inlineStr">
        <is>
          <t xml:space="preserve"> </t>
        </is>
      </c>
      <c r="C12" s="5" t="n">
        <v>47549</v>
      </c>
    </row>
    <row r="13">
      <c r="A13" s="4" t="inlineStr">
        <is>
          <t>Goodwill</t>
        </is>
      </c>
      <c r="B13" s="5" t="n">
        <v>17973</v>
      </c>
      <c r="C13" s="4" t="inlineStr">
        <is>
          <t xml:space="preserve"> </t>
        </is>
      </c>
    </row>
    <row r="14">
      <c r="A14" s="4" t="inlineStr">
        <is>
          <t>Other assets</t>
        </is>
      </c>
      <c r="B14" s="5" t="n">
        <v>503</v>
      </c>
      <c r="C14" s="5" t="n">
        <v>605</v>
      </c>
    </row>
    <row r="15">
      <c r="A15" s="4" t="inlineStr">
        <is>
          <t>TOTAL ASSETS</t>
        </is>
      </c>
      <c r="B15" s="5" t="n">
        <v>286567</v>
      </c>
      <c r="C15" s="5" t="n">
        <v>268515</v>
      </c>
    </row>
    <row r="16">
      <c r="A16" s="3" t="inlineStr">
        <is>
          <t>CURRENT LIABILITIES</t>
        </is>
      </c>
    </row>
    <row r="17">
      <c r="A17" s="4" t="inlineStr">
        <is>
          <t>Accounts payable</t>
        </is>
      </c>
      <c r="B17" s="5" t="n">
        <v>29250</v>
      </c>
      <c r="C17" s="5" t="n">
        <v>24075</v>
      </c>
    </row>
    <row r="18">
      <c r="A18" s="4" t="inlineStr">
        <is>
          <t>Accrued expenses</t>
        </is>
      </c>
      <c r="B18" s="5" t="n">
        <v>5610</v>
      </c>
      <c r="C18" s="5" t="n">
        <v>3610</v>
      </c>
    </row>
    <row r="19">
      <c r="A19" s="4" t="inlineStr">
        <is>
          <t>Line of credit</t>
        </is>
      </c>
      <c r="B19" s="5" t="n">
        <v>2115</v>
      </c>
      <c r="C19" s="5" t="n">
        <v>22</v>
      </c>
    </row>
    <row r="20">
      <c r="A20" s="4" t="inlineStr">
        <is>
          <t>Notes payable to related parties, current portion</t>
        </is>
      </c>
      <c r="B20" s="5" t="n">
        <v>25</v>
      </c>
      <c r="C20" s="5" t="n">
        <v>66</v>
      </c>
    </row>
    <row r="21">
      <c r="A21" s="4" t="inlineStr">
        <is>
          <t>Notes payable, current portion</t>
        </is>
      </c>
      <c r="B21" s="5" t="n">
        <v>3322</v>
      </c>
      <c r="C21" s="5" t="n">
        <v>111</v>
      </c>
    </row>
    <row r="22">
      <c r="A22" s="4" t="inlineStr">
        <is>
          <t>Forward contract derivative liability</t>
        </is>
      </c>
      <c r="B22" s="5" t="n">
        <v>935</v>
      </c>
      <c r="C22" s="4" t="inlineStr">
        <is>
          <t xml:space="preserve"> </t>
        </is>
      </c>
    </row>
    <row r="23">
      <c r="A23" s="4" t="inlineStr">
        <is>
          <t>Operating lease liabilities, current</t>
        </is>
      </c>
      <c r="B23" s="5" t="n">
        <v>1155</v>
      </c>
    </row>
    <row r="24">
      <c r="A24" s="4" t="inlineStr">
        <is>
          <t>Other current liabilities</t>
        </is>
      </c>
      <c r="B24" s="5" t="n">
        <v>1801</v>
      </c>
      <c r="C24" s="5" t="n">
        <v>1403</v>
      </c>
    </row>
    <row r="25">
      <c r="A25" s="4" t="inlineStr">
        <is>
          <t>TOTAL CURRENT LIABILITIES</t>
        </is>
      </c>
      <c r="B25" s="5" t="n">
        <v>44213</v>
      </c>
      <c r="C25" s="5" t="n">
        <v>29287</v>
      </c>
    </row>
    <row r="26">
      <c r="A26" s="4" t="inlineStr">
        <is>
          <t>Warrant liability</t>
        </is>
      </c>
      <c r="B26" s="5" t="n">
        <v>2215</v>
      </c>
      <c r="C26" s="5" t="n">
        <v>5184</v>
      </c>
    </row>
    <row r="27">
      <c r="A27" s="4" t="inlineStr">
        <is>
          <t>Operating lease, net of current portion</t>
        </is>
      </c>
      <c r="B27" s="5" t="n">
        <v>4548</v>
      </c>
      <c r="C27" s="4" t="inlineStr">
        <is>
          <t xml:space="preserve"> </t>
        </is>
      </c>
    </row>
    <row r="28">
      <c r="A28" s="4" t="inlineStr">
        <is>
          <t>Notes payable, net of current portion</t>
        </is>
      </c>
      <c r="B28" s="5" t="n">
        <v>2724</v>
      </c>
      <c r="C28" s="5" t="n">
        <v>1990</v>
      </c>
    </row>
    <row r="29">
      <c r="A29" s="4" t="inlineStr">
        <is>
          <t>TOTAL LIABILITIES</t>
        </is>
      </c>
      <c r="B29" s="5" t="n">
        <v>53700</v>
      </c>
      <c r="C29" s="5" t="n">
        <v>36461</v>
      </c>
    </row>
    <row r="30">
      <c r="A30" s="4" t="inlineStr">
        <is>
          <t>COMMITMENTS AND CONTINGENCIES (See Note 20)</t>
        </is>
      </c>
      <c r="B30" s="4" t="inlineStr">
        <is>
          <t xml:space="preserve"> </t>
        </is>
      </c>
      <c r="C30" s="4" t="inlineStr">
        <is>
          <t xml:space="preserve"> </t>
        </is>
      </c>
    </row>
    <row r="31">
      <c r="A31" s="3" t="inlineStr">
        <is>
          <t>STOCKHOLDERS’ EQUITY</t>
        </is>
      </c>
    </row>
    <row r="32">
      <c r="A32" s="4" t="inlineStr">
        <is>
          <t>Preferred stock - $0.0001 par value; 10,000,000 shares authorized, none issued and outstanding at June 30, 2021 and December 31, 2020</t>
        </is>
      </c>
      <c r="B32" s="4" t="inlineStr">
        <is>
          <t xml:space="preserve"> </t>
        </is>
      </c>
      <c r="C32" s="4" t="inlineStr">
        <is>
          <t xml:space="preserve"> </t>
        </is>
      </c>
    </row>
    <row r="33">
      <c r="A33" s="4" t="inlineStr">
        <is>
          <t>Common shares- $0.0001 par value; 1,000,000,000 shares authorized; 81,938,668 shares issued and outstanding at June 30, 2021, 71,551,067 shares issued and 71,469,980 shares outstanding at December 31, 2020</t>
        </is>
      </c>
      <c r="B33" s="5" t="n">
        <v>8</v>
      </c>
      <c r="C33" s="5" t="n">
        <v>7</v>
      </c>
    </row>
    <row r="34">
      <c r="A34" s="4" t="inlineStr">
        <is>
          <t>Treasury stock- 0 shares at June 30, 2021, 81,087 shares at December 31, 2020</t>
        </is>
      </c>
      <c r="B34" s="4" t="inlineStr">
        <is>
          <t xml:space="preserve"> </t>
        </is>
      </c>
      <c r="C34" s="4" t="inlineStr">
        <is>
          <t xml:space="preserve"> </t>
        </is>
      </c>
    </row>
    <row r="35">
      <c r="A35" s="4" t="inlineStr">
        <is>
          <t>Additional paid in capital</t>
        </is>
      </c>
      <c r="B35" s="5" t="n">
        <v>235383</v>
      </c>
      <c r="C35" s="5" t="n">
        <v>168448</v>
      </c>
    </row>
    <row r="36">
      <c r="A36" s="4" t="inlineStr">
        <is>
          <t>Accumulated other comprehensive (loss) income</t>
        </is>
      </c>
      <c r="B36" s="5" t="n">
        <v>-100</v>
      </c>
      <c r="C36" s="5" t="n">
        <v>1</v>
      </c>
    </row>
    <row r="37">
      <c r="A37" s="4" t="inlineStr">
        <is>
          <t>Retained (deficit) earnings</t>
        </is>
      </c>
      <c r="B37" s="5" t="n">
        <v>-2424</v>
      </c>
      <c r="C37" s="5" t="n">
        <v>63598</v>
      </c>
    </row>
    <row r="38">
      <c r="A38" s="4" t="inlineStr">
        <is>
          <t>TOTAL STOCKHOLDERS’ EQUITY</t>
        </is>
      </c>
      <c r="B38" s="5" t="n">
        <v>232867</v>
      </c>
      <c r="C38" s="5" t="n">
        <v>232054</v>
      </c>
    </row>
    <row r="39">
      <c r="A39" s="4" t="inlineStr">
        <is>
          <t>TOTAL LIABILITIES AND STOCKHOLDERS’ EQUITY</t>
        </is>
      </c>
      <c r="B39" s="6" t="n">
        <v>286567</v>
      </c>
      <c r="C39" s="6" t="n">
        <v>26851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Accrued Expenses</t>
        </is>
      </c>
      <c r="B1" s="2" t="inlineStr">
        <is>
          <t>6 Months Ended</t>
        </is>
      </c>
    </row>
    <row r="2">
      <c r="B2" s="2" t="inlineStr">
        <is>
          <t>Jun. 30, 2021</t>
        </is>
      </c>
    </row>
    <row r="3">
      <c r="A3" s="3" t="inlineStr">
        <is>
          <t>Accrued Expenses [Abstract]</t>
        </is>
      </c>
    </row>
    <row r="4">
      <c r="A4" s="4" t="inlineStr">
        <is>
          <t>ACCRUED EXPENSES</t>
        </is>
      </c>
      <c r="B4" s="4" t="inlineStr">
        <is>
          <t xml:space="preserve">14. ACCRUED EXPENSES The following table provides additional information related to the
Company’s accrued expenses as of (in thousands):
June 30, December 31,
2021 2020
Accrued customer incentives $ 2,545 $ 1,524
Accrued payroll 1,867 1,471
Accrued commission 1,138 108
Other accrued expenses 60 507
Total $ 5,610 $ 3,61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1</t>
        </is>
      </c>
    </row>
    <row r="3">
      <c r="A3" s="3" t="inlineStr">
        <is>
          <t>Income Tax Disclosure [Abstract]</t>
        </is>
      </c>
    </row>
    <row r="4">
      <c r="A4" s="4" t="inlineStr">
        <is>
          <t>INCOME TAXES</t>
        </is>
      </c>
      <c r="B4" s="4" t="inlineStr">
        <is>
          <t>15. INCOME TAXES The following table presents the provision for
income taxes and the effective tax rate for the three months ended June 30, 2021 and June 30, 2020 (in thousand):
June 30, June 30,
2021 2020
(As Restated)
Income tax expense $ 50,009 $ 553
Effective tax rate (670 )% 38 % The following table presents the provision for
income taxes and the effective tax rate for the six months ended June 30, 2021 and June 30, 2020 (in thousand):
June 30, June 30,
2021 2020
(As Restated)
Income tax expense $ 48,534 $ 1,283
Effective tax rate (283 )% 16 % As of each reporting period, management considers
new evidence, both positive and negative, that could affect its view of the future realization of deferred tax assets. A significant piece
of objective negative evidence evaluated was the cumulative loss incurred over the three-year period ended June 30, 2021. Such objective
evidence limits the ability to consider other subjective evidence, such as our projections for future growth. On the basis of this evaluation, as of June 30,
2021, primarily because in the current period we achieved three years of cumulative pretax loss, management determined that there is sufficient
negative evidence to conclude that it is more likely than not that the net deferred tax asset of $51.24 million recorded as of June 30
2021 will not be realizable. The Company therefore recorded a valuation allowance for this amount as a discrete item during the three
months ended June 30, 2021. The income tax expense for the three and six months
ended June 30, 2021 was primarily attributable to the Company’s establishment of a full valuation allowance on its deferred tax
assets, and foreign income tax expenses on the Company’s foreign income in Italy. The income tax expense for the three and six months ended June 30,
2020 was primarily attributable to state and foreign income taxes. The Company also believes that quarterly effective
tax rates will vary from the fiscal 2021 effective tax rate as a result of recognizing the income tax effects of items that the Company
cannot anticipate such as the changes in tax laws, tax amounts associated with foreign earnings at rates different from the United States
federal statutory rate, the tax impact of stock-based compensation. The Company’s foreign earnings on Italian operations are subject
to foreign taxes applicable to its income derived in Italy. These taxes include income tax. As of June 30, 2021, the Company had no open tax
examinations by any taxing jurisdiction in which it operates. The taxing authorities of the most significant jurisdictions are the United
States Internal Revenue Service and the California Franchise Tax Board and the Agenzia delle Entrate. The statute of limitations for which
the Company’s tax returns are subject to examination are as follows: Federal years 2017 through 2020, California 2016 through 2020,
and Italy 2016 through 2020.</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debtedness</t>
        </is>
      </c>
      <c r="B1" s="2" t="inlineStr">
        <is>
          <t>6 Months Ended</t>
        </is>
      </c>
    </row>
    <row r="2">
      <c r="B2" s="2" t="inlineStr">
        <is>
          <t>Jun. 30, 2021</t>
        </is>
      </c>
    </row>
    <row r="3">
      <c r="A3" s="3" t="inlineStr">
        <is>
          <t>Indebtedness [Abstract]</t>
        </is>
      </c>
    </row>
    <row r="4">
      <c r="A4" s="4" t="inlineStr">
        <is>
          <t>INDEBTEDNESS</t>
        </is>
      </c>
      <c r="B4" s="4" t="inlineStr">
        <is>
          <t xml:space="preserve">16. INDEBTEDNESS
Debt consisted of the following (in thousands):
June 30, December 31,
2021 2020
(As Restated)
Notes payable $ 6,046 $ 2,101
Notes payable to related parties (Note 19) 25 66
Revolving credit facility 2,115 22
Total debt 8,186 2,189
Less: current portion (5,462 ) (199 )
Total long-term portion – net $ 2,724 $ 1,990 Revolving credit facility The Company is party to a revolving line of credit
agreement, which has been amended from time to time, pursuant to which a credit facility has been extended to the Company until August
25, 2021 (the “Credit Facility”).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June 30, 2021 and December
31, 2020, the Company was in compliance with all terms and conditions of its Credit Facility. The revolving line of credit bears interest at the sum of (i) the greater
of (a) the daily Prime Rate, or (b) LIBOR plus 2%; and (ii) 1%. The revolving line of credit has an arrangement
associated with it wherein all collections from collateralized receivables are deposited into a collection account and applied to the
outstanding balance of the line of credit on a daily basis. The funds in the collection account are earmarked for payment towards the
outstanding line of credit and given the Company’s obligation to pay off the outstanding balance on a daily basis. The balances,
$2.12 million and $0.02 million, are classified as a current liability on the Company’s condensed consolidated balance sheets as
of June 30, 2021 and December 31, 2020, respectively. Capital expenditure loan, term loan, and notes payable The Credit Facility includes a capital expenditure
loan (“Capex Loan”) in the amount of up to $0.50 million that functions to reimburse the Company for certain qualified expenses
related to the Company’s purchase of capital equipment. All borrowings against this loan are payable on a straight-line basis over
5 years and accrue interest at the greater of (a) the daily Prime Rate or (b) the daily LIBOR Rate plus 4%. The loan was paid off in full
with the proceeds from the Transaction. The balance on the Capex Loan was $0 million as of June 30, 2021 and December 31, 2020, respectively. In May 2021, the Company amended the Credit Facility
to (i) formalize UMB’s consent to the payment for the acquisition of NMFD and Karsten, (ii) provide for certain administrative changes
and, (iii) extend the maturity of date to August 25, 2021. In May 2021, Ittella Italy entered into a promissory
note with a financial institution in the amount of 1.00 million Euros. The note accrues interest at 1.014% and has a maturity date of
May 28, 2025, when the full principal and interest are due. The balance on the promissory note was 1.00 million Euros ($1.19 million USD)
and 0.00 Euros ($0.00 million USD) as of June 30, 2021 and December 31, 2020, respectively. On January 6, 2020, Ittella Properties, LLC, a
variable interest entity (“VIE”) (see Note 21), refinanced all of its existing debt with a financial institution in the amount
of $2.10 million (the “Note”). The Note accrues interest at 3.60% and has a maturity date of January 31, 2035. Financial covenants
of the Note include a minimum fixed charge coverage ratio of 1.20 to 1.00. As of June 30, 2021, the Company was in compliance with all
terms and conditions of the Note. The outstanding balance on the Note was $1.97 million and $2.02 as of June 30, 2021 and December 31,
2020, respectively. In connection with the NMFD Transaction in May
2021 (see Note 10), the Company assumed a note payable in the amount of $2.92 million. The note payable bears interest at 3.8% per annum
and has a maturity date of December 29, 2025. Under the note payable, NMFD must maintain a minimum fixed charge coverage ratio of 1.20:1.00,
assessed semi-annually as of June 30th and December 31st of each calendar year beginning December 31, 2021, and the Company must, on a
consolidated basis, maintain a funded debt to EBITDA ratio not to exceed four to one, tested semi-annually as of June 30 and December
31, with the first test to begin June 30, 2021. The outstanding balance of the note payable was $2.92 million and classified as a current
liability due to noncompliance with above financing covenants as of June 30, 2021. Future minimum principal payments due on the notes
payable, including notes payable to related parties, for periods subsequent to June 30, 2021 are as follows (in thousands) (As Restated):
Six months ended December 31, 2021 $ 2,420
2022 3,221
2023 416
2024 423
2025 279
2026 132
Thereafter 1,295
Total $ 8,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1</t>
        </is>
      </c>
    </row>
    <row r="3">
      <c r="A3" s="3" t="inlineStr">
        <is>
          <t>Equity [Abstract]</t>
        </is>
      </c>
    </row>
    <row r="4">
      <c r="A4" s="4" t="inlineStr">
        <is>
          <t>STOCKHOLDERS' EQUITY</t>
        </is>
      </c>
      <c r="B4" s="4" t="inlineStr">
        <is>
          <t>17. STOCKHOLDERS’ EQUITY The condensed consolidated statements of changes
in equity reflect the Reverse Recapitalization as of October 15, 2020. Since Myjojo (Delaware) was determined to be the accounting acquirer
in the Reverse Recapitalization, all periods prior to the consummation of the Transaction reflect the balances and activity of Myjojo
(Delaware) (other than shares which were retroactively restated in connection with the Transaction). Further, the Company issued awards to certain
officers and all of the directors pursuant to the Tattooed Chef, Inc. 2020 Incentive Award Plan (“Director Awards”) on December
17, 2020 (see Note 18). Salvatore Galletti received 4,935 shares of common stock of the Company as part of the Director Awards. Such shares
together with the shares that Salvatore Galletti received as a result of the Transaction and the release of the Holdback Shares from escrow,
allowed Salvatore Galletti to have approximately 37.55% (separate from the shares assigned to Project Lily) of the voting power of the
capital stock of the Company as of June 30, 2021. On June 1, 2021, the Company issued 825,000 shares
of common stock of the Company to Harrison &amp; Co (“Harrison”) as consideration for advisory services provided by Harrison
to facilitate successful completion of the Transaction (see Note 1). The total consideration to Harrison included a $4.00 million success
fee that was paid in cash upon closing of the Transaction and the right to 825,000 shares of common stock in the Company to be issued
between May 1, 2021 and June 30, 2021. The shares are considered share-based compensation to non-employees and are classified as equity
instruments as of October 15, 2020 (and therefore, not subject to remeasurement). The fair value of the share-based consideration on the
date of the Transaction amounted to $20.54 million. The share-based consideration was fully vested upon consummation of the Transaction
and there were no future service conditions. The fair value of the shares is also included as Transaction costs and recognized within
additional paid-in capital as a reduction to the total amount of equity raised on the Closing date. Preferred Stock The Company is authorized to issue 10,000,000
shares of preferred stock with a par value of $0.0001 per share with such designations, voting and other rights and preferences as may
be determined from time to time by the Company’s board of directors. As of June 30, 2021 and December 31, 2020, there were no shares
of preferred stock issued or outstanding. Common Stock The Company is authorized to issue 1,000,000,000
shares of common stock with a par value of $0.0001 per share. Holders of common stock are entitled to one vote for each share. As of June
30, 2021, there were 81,938,668 shares issued and outstanding. Noncontrolling Interest Prior to the consummation of the Transaction,
noncontrolling interest in Ittella Italy was included as a component of stockholders’ equity on the accompanying condensed consolidated
balance sheets. Noncontrolling interest in Ittella International contained a redemption feature and was included as mezzanine equity on
the accompanying condensed consolidated balance sheets (Note 3). The share of income attributable to noncontrolling interest was included
as a component of net income in the accompanying consolidation statements of operations and comprehensive income prior to the Transaction. As discussed in Note 3, all noncontrolling interest
were converted into Myjojo (Delaware)’s common shares which were subsequently exchanged for the Company’s common shares in
the Transaction. The following schedule discloses the components of the Company’s
changes in other comprehensive income attributable to noncontrolling interest for the three months ended June 30, 2020 (in thousands):
2020
Net income attributable to noncontrolling interest in Ittella Italy $ 70
Net income attributable to noncontrolling interest in Ittella International 224
Increase in noncontrolling interest due to foreign currency translation 45
Change in net comprehensive income attributable to noncontrolling interest for the three months ended June 30 $ 339 As discussed in Note 3, all noncontrolling interest
were converted into Myjojo (Delaware)’s common shares which were subsequently exchanged for the Company’s common shares in
the Transaction. The following schedule discloses the components
of the Company’s changes in other comprehensive income attributable to noncontrolling interest for the six months ended June 30,
2020 (in thousands):
2020
Net income attributable to noncontrolling interest in Ittella Italy $ 668
Net income attributable to noncontrolling interest in Ittella International 638
Increase in noncontrolling interest due to foreign currency translation 34
Change in net comprehensive income attributable to noncontrolling interest for the six months ended June 30 $ 1,340 Warrants In connection with Forum’s initial public
offering (IPO) and issuance of Private Placement Units in August 2018, Forum issued Units consisting of common stock with attached warrants
as follows:
1. Public Warrants – Forum issued 20,000,000 Units at a price of $10.00 per Unit, each Unit consisting of one share of Common Stock
of Forum and one redeemable warrant.
2. Private Placement Warrants – Forum issued 655,000 Private Placement Units, each consisting of one share of Common Stock and
one warrant to the Sponsor, Jefferies LLC and EarlyBirdCapital, Inc. Each Public Warrant and Private Placement Warrant
(together, the “Warrants”) entitles the holder to purchase one share of common stock at an exercise price of $11.50. The Public Warrants contain a redemption feature
that provides the Company the option to call the Public Warrants for redemption 30 days after notice to the holder when any of conditions
described in the following paragraph is met, and to require that any Public Warrant holder who desires to exercise his, her or its Public
Warrant prior to the redemption date do so on a “cashless basis,” by converting each Public Warrant for an equivalent number
of shares of Common Stock, determined by dividing (i) the product of the number of shares of Common Stock underlying the Warrants, multiplied
by the difference between the Warrant Price and the “Fair Market Value”, and (ii) the Fair Market Value (defined as the average
last sale price of the Common Stock for the ten trading days ending on the third trading day prior to the date on which the notice of
redemption is sent to the holders of the Public Warrants). The Public Warrants become exercisable upon occurrence
of certain events (trigger events), including the completion of the Transaction. Once the Public Warrants become exercisable, the Company
may redeem the Public Warrants in whole, at a price of $0.01 per warrant within 30 days after a written notice of redemption, and if,
and only if, the reported last sale price of the Company’s common stock equals or exceeds $18.00 per share for any 20 trading days
within a 30-trading day period ending three business days before the Company sends the notice of redemption to the holder. The Private Placement Warrants are identical to
the Public Warrants, except that so long as they are held by the Sponsor, an Underwriter, or any of their Permitted Transferees, the Private
Placement Warrants: (i) may be exercised for cash or on a cashless basis; (ii) may not be transferred, assigned, or sold 30 days after
the completion of a defined Business Combination except to a Permitted Transferee who enters into a written agreement with the Company
agreeing to be bound by the transfer restrictions, and (iii) are not redeemable by the Company. A Warrant may be exercised only during the “Exercise
Period” commencing on the later of: (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 As discussed in Note 1, Forum completed a business combination, which
is one of the trigger events for exercisability of the Warrants.
Warrant activity is as follows:
Private
Public Placement
Warrants Warrants
Issued and outstanding as of October 15, 2020 20,000,000 655,000
Exercised (5,540,316 ) (247,423 )
Issued and outstanding as of December 31, 2020 14,459,684 407,577
Exercised (14,459,684 ) (226,510 )
Issued and outstanding as of June 30, 2021 - 181,067 The Public Warrants are considered freestanding
equity-classified instruments due to their detachable and separately exercisable features. Accordingly, the Public Warrants are presented
as a component of Stockholders’ Equity in accordance with ASC 815-40-25. As discussed in Note 12, the Private Placement Warrants are considered
freestanding liability-classified instruments under ASC 815-40-25.</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 Incentive Plan</t>
        </is>
      </c>
      <c r="B1" s="2" t="inlineStr">
        <is>
          <t>6 Months Ended</t>
        </is>
      </c>
    </row>
    <row r="2">
      <c r="B2" s="2" t="inlineStr">
        <is>
          <t>Jun. 30, 2021</t>
        </is>
      </c>
    </row>
    <row r="3">
      <c r="A3" s="3" t="inlineStr">
        <is>
          <t>Share-Based Payment Arrangement [Abstract]</t>
        </is>
      </c>
    </row>
    <row r="4">
      <c r="A4" s="4" t="inlineStr">
        <is>
          <t>EQUITY INCENTIVE PLAN</t>
        </is>
      </c>
      <c r="B4" s="4" t="inlineStr">
        <is>
          <t>18. EQUITY INCENTIVE PLAN On October 15, 2020, the Company’s Tattooed
Chef, Inc. 2020 Incentive Plan (the “Plan”) became effective and permits the granting of equity awards of up to 5,200,000
common shares to executives, employees and non-employee directors, with the maximum number of common shares to be granted in a single
fiscal year, when taken together with any cash fees paid to the non-employee director during that year in respect of his or her service
as a non-employee director, not exceeding $100,000 in total value to any non-employee director. Awards available for grant under the Plan
include Incentive Stock Options, Nonqualified Stock Options, Stock Appreciation Rights, Restricted Stock, Restricted Stock Units, Other
Share-based Awards, Other Cash-based Awards and Dividend Equivalents. Shares issued under the Plan may be newly issued shares or reissued
treasury shares. Options maybe granted at a price per share not
less than 100% of the fair market value at the date of grant. Options granted generally vest over a period of three to five years, subject
to the grantee’s continued service with the Company through the scheduled vested date and expire no later than 10 years from the
grant date. Stock Options Stock options under the Plan are generally granted
with a strike price equal to 100% of the fair market value of the stock on the date of grant, with a three-year vesting period and a grant
life of 10 years. The strike price may be higher than the fair value of the stock on the date of the grant but cannot be lower. The table below summarizes the stock option activity in the Plan for
the three months ended June 30, 2021:
Weighted
Average
Weighted Remaining
Number of Average Contractual Intrinsic
Awards Exercise Terms Value
Outstanding Price (Years) (in thousands)
Balance at March 31, 2021 $ 754,800 $ 24.69 9.73 $   -
Granted 270,000 17.82 10.00 -
Cancelled and forfeited (1,500 ) 24.69 9.73 -
Exercised - - - -
Balance at June 30, 2021 $ 1,023,300 $ 22.88 9.57 $ -
Exercisable at June 30, 2021 $ - $ - - $ - The table below summarizes the stock option activity in the plan for
the six months ended June 30, 2021:
Weighted
Average
Weighted Remaining
Number of Average Contractual Intrinsic
Awards Exercise Terms Value
Outstanding Price (Years) (in thousands)
Balance at December 31, 2020 756,300 $ 24.69 9.98 $ -
Granted 270,000 17.82 10.00 -
Cancelled and forfeited (3,000 ) 24.69 9.78 -
Exercised - - - -
Balance at June 30, 2021 1,023,300 $ 22.88 9.57 $ -
Exercisable at June 30, 2021 - $ - - $ - There were no options exercised during the three and six months ended
June 30, 2021. Compensation expense is recorded on a straight-line
basis over the vesting period, which is the requisite service period, beginning on the grant date. The compensation expense is based on
the fair value of each option grant using the Black-Scholes option pricing model. During the three and six months ended June 30, 2022,
the Company recorded in the aggregate $0.58 million and $1.05 million, respectively, of share-based compensation expense related to stock
options, which is included in SG&amp;A expenses in the Company’s consolidated statements of operations. As of June 30, 2021 and
December 31, 2020, the Company had stock-based compensation expense of $6.50 million and $5.65 million, respectively, related to unvested
stock options not yet recognized that are expected to be recognized over an estimated weighted average period of approximately three years. The fair value of each option grant was estimated
on the grant date using the Black-Scholes option pricing model with the following assumptions for the three and six months ended June
30, 2021:
Equity volatility 33.93 %
Risk-free interest rate 1.27 %
Expected term (in years) 6
Expected dividend - Expected term—This represents the weighted-average
period the stock options are expected to remain outstanding based upon expected exercise and expected post-vesting termination. Risk-free interest rate—The assumption is based upon the observed
U.S. treasury rate appropriate for the expected life of the employee stock options. Expected volatility—The expected volatility
assumption is based upon the weighted-average historical daily price changes of our common stock over the most recent period equal to
the expected option life of the grant based on the contractual term of the awards, adjusted for activity which is not expected to occur
in the future. Dividend yield—The dividend yield assumption is based on our history and expectation of dividend payouts. Any option granted under the Plan may include
tandem Stock Appreciation Rights (“SAR”). SAR may also be awarded to eligible persons independent of any option. The strike
price for common share for each SAR shall not be less than 100% of the fair value of the shares determined as of the date of grant. Restricted Stock and Restricted Stock Units Restricted Stock Units (“RSUs”) are
convertible into shares of Company common stock upon vesting on a one-to-one basis. Restricted stock has the same rights as other issued
and outstanding shares of Company common stock except they are not entitled to dividends until the awards vest. Restrictions also limit
the sale or transfer of the same during the vesting period. Any unvested portion of the Restricted Stock and RSUs shall be terminated
and forfeited upon termination of employment or service of the grantee. There was no director restricted stock activity
under the plan for the three months ended June 30, 2021. Director restricted stock activity under the Plan for the six months ended June
30, 2021 is as follows:
Employee Director Non-Employee Director
Awards Awards
Weighted- Weighted-
Number of Average Number of Average
Shares Fair Value Shares Fair Value
Balance at December 31, 2020 - $ - - $ -
Granted - - 15,216 18.93
Vested - - (15,216 ) 18.93
Forfeited - - - -
Non-vested restricted stock at June 30, 2021 - $ - - $ - Non-director employee and consultant restricted stock activity under
the Plan for the three months ended June 30, 2021 is as follows:
Employee Awards Non-Employee Awards
Weighted- Weighted-
Number of Average Number of Average
Shares Fair Value Shares Fair Value
Balance at March 31, 2021 325,500 $ 24.10 - $ -
Granted - - 10,000 18.15
Vested - - (10,000 ) 18.15
Forfeited (325,500 ) 24.69 - -
Non-vested restricted stock at June 30, 2021 - $ - - $ - Non-director employee and consultant restricted stock activity under
the Plan for the six months ended June 30, 2021 is as follows:
Employee Awards Non-Employee Awards
Weighted- Weighted-
Number of Average Number of Average
Shares Fair Value Shares Fair Value
Balance at December 31, 2020 400,000 $ 24.28 100,000 $ 24.69
Granted 30,416 23.65 110,000 18.89
Vested (4,916 ) 24.28 (110,000 ) 18.89
Forfeited (425,500 ) 24.62 (100,000 ) 24.69
Non-vested restricted stock at June 30, 2021 - $ - - $ - The fair value of consultant (non-employee) performance
shares vested was approximately $0 and $1.90 million for the three and six months ended June 30, 2021, respectively. The fair value of
employee restricted stock awards vested (net with forfeited) was approximately $(0.44) million and $0.08 million for the three and six
months ended June 30, 2021, respectively. The fair value of non-employee restricted stock awards vested was $0.18 million and $0.47 million
for the three and six months ended June 30, 2021, respectively. As of June 30, 2021, unrecognized compensation costs related to the
employee restricted stock awards was $0. Employee Performance Shares and Performance Units This award may be granted to certain executive
officers of the Company and vest if the performance goals and/or other vesting criteria as stated in the relevant Award Agreement are
achieved or the awards otherwise vest, which generally is for a period of three to five years from the grant date. Vesting of this award
applies if the grantee remains employed by the Company through the applicable vesting date. The fair value of the award is equal to the average
market price of the Company’s common stock at the grant date, adjusted for dividends over the vesting period. Compensation expense
is recorded ratably over the period beginning on the grant date until the shares become unrestricted based on the amount of the award
that is expected to be earned, adjusted each reporting period based on current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Related Party Transactions (As Restated)</t>
        </is>
      </c>
      <c r="B1" s="2" t="inlineStr">
        <is>
          <t>6 Months Ended</t>
        </is>
      </c>
    </row>
    <row r="2">
      <c r="B2" s="2" t="inlineStr">
        <is>
          <t>Jun. 30, 2021</t>
        </is>
      </c>
    </row>
    <row r="3">
      <c r="A3" s="3" t="inlineStr">
        <is>
          <t>Related Party Transactions [Abstract]</t>
        </is>
      </c>
    </row>
    <row r="4">
      <c r="A4" s="4" t="inlineStr">
        <is>
          <t>RELATED PARTY TRANSACTIONS (As Restated)</t>
        </is>
      </c>
      <c r="B4" s="4" t="inlineStr">
        <is>
          <t>19. RELATED PARTY TRANSACTIONS (As Restated) The Company leases office property in San Pedro,
California from Deluna Properties, Inc., a company owned by Salvatore Galletti. Rent expense was $0.05 million and $0.02 million for the
three months ended June 30, 2021 and 2020, respectively. Rent expense was $0.08 million and $0.03 million for the six months ended June
30, 2021 and 2020, respectively. As of June 30, 2021, under the adoption of ASC 842, the Company recorded $2.10 million of operating lease
right-of-use asset and $2.13 million of operating lease liabilities in relation to this lease. The Company entered into a credit agreement with
Salvatore Galletti for a $1.20 million revolving line of credit in January 2007. Monthly interest payments were accrued at 4.75% above
the Prime Rate on any outstanding balance. In addition, the Company agreed to pay Salvatore Galletti 0.67% per month of the full amount
of the revolving credit line, regardless of whether the Company has borrowed against the line of credit. For the six months ended June
30, 2021 and 2020, respectively, zero amount of the fees have been paid to the lender. This agreement originally expired on December 31,
2011, which was amended from time to time and extended to December 31, 2024. The outstanding balance of the line of credit was $0 million
at both of June 30, 2021 and December 31, 2020. In May 2018, Ittella Italy entered into a promissory
note with Pizzo in the amount of 0.48 million Euros. The note bears interest at 8.00% per annum. The balance of the note was 0.02 million
Euros and 0.07 million Euros as of June 30, 2021 and December 31, 2020, respectively. The Company is a party to a revolving line of
credit with Marquette Business Credit with borrowing capacity of $25.00 million and $25.00 million, as of June 30, 2021 and December 31,
2020, respectively (Note 16). The parent organization of Marquette Business Credit is UMB (Note 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1</t>
        </is>
      </c>
    </row>
    <row r="3">
      <c r="A3" s="3" t="inlineStr">
        <is>
          <t>Commitments and Contingencies Disclosure [Abstract]</t>
        </is>
      </c>
    </row>
    <row r="4">
      <c r="A4" s="4" t="inlineStr">
        <is>
          <t>COMMITMENTS AND CONTINGENCIES</t>
        </is>
      </c>
      <c r="B4" s="4" t="inlineStr">
        <is>
          <t>20. COMMITMENTS AND CONTINGENCIES In the ordinary course of business, the Company
also enters into real property leases, which require the Company as lessee to indemnify the lessor from liabilities arising out of the
Company’s occupancy of the properties. The Company’s indemnification obligations are generally covered under the Company’s
general insurance policies. From time to time, the Company is involved in
various litigation matters arising in the ordinary course of business. The Company does not believe the disposition of any current matter
will have a material adverse effect on its condensed consolidated financial position or results of operations. A subsidiary of the Company, Ittella Italy, is
involved in certain litigation related to the death of an independent contractor who fell off of the roof of Ittella Italy’s premises
while performing pest control services. The case was brought by five relatives of the deceased worker. The five plaintiffs are seeking
collectively 1.87 million Euros from the defendants. In addition to Ittella Italy, the pest control company for which the deceased was
working at the time of the accident is co-defendant. Furthermore, under Italian law, the president of an Italian company is automatically
criminally charged if a workplace death occurs on site. Ittella Italy has engaged local counsel, and while local counsel does not believe
it is probable that Ittella Italy or its president will be found culpable, Ittella Italy cannot predict the ultimate outcome of the litigation.
Procedurally, the case remains in a very early stage of the litigation. Ultimately, a trial will be required to determine if the defendants
are liable, and if they are liable, a second separate proceeding will be required to establish the amount of damages owed by each of the
co-defendants. Ittella Italy believes any required payment could be covered by its insurance policy; however, it is not possible to determine
the amount at which the insurance company will reimburse Ittella Italy or whether any reimbursement will be received at all. Based on
information received from its Italian lawyers, Ittella Italy believes that the litigation may continue for a number of years before it
is finally resolved. Based on the assessment by management together
with the independent assessment from its local legal counsel, the Company believes that a loss is currently not probable and an estimate
cannot be made. Therefore, no accrual has been made as of June 30, 2021 or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Variable Interest Entity</t>
        </is>
      </c>
      <c r="B1" s="2" t="inlineStr">
        <is>
          <t>6 Months Ended</t>
        </is>
      </c>
    </row>
    <row r="2">
      <c r="B2" s="2" t="inlineStr">
        <is>
          <t>Jun. 30, 2021</t>
        </is>
      </c>
    </row>
    <row r="3">
      <c r="A3" s="3" t="inlineStr">
        <is>
          <t>Accounting Policies [Abstract]</t>
        </is>
      </c>
    </row>
    <row r="4">
      <c r="A4" s="4" t="inlineStr">
        <is>
          <t>CONSOLIDATED VARIABLE INTEREST ENTITY</t>
        </is>
      </c>
      <c r="B4" s="4" t="inlineStr">
        <is>
          <t>21. CONSOLIDATED VARIABLE INTEREST ENTITY Ittella Properties LLC (“Properties”),
the Company’s consolidated VIE, owns the Alondra Building, which is leased by Ittella International for 10 years from August 1,
2015 through August 1, 2025. Properties is wholly owned by Salvatore Galletti. The construction and acquisition of the Alondra building
by Properties were funded by a loan agreement with unconditional guarantees by Ittella International and terms providing that 100% of
the Alondra building must be leased to Ittella International throughout the term of the loan agreement. The Company concluded that it has a variable interest
in Properties on the basis that Ittella International guarantees the loan for Properties and substantially all of Properties’ transactions
occur with the Ittella International. Thus, Properties’ equity at risk is considered to be insufficient to finance its activities
without additional support from Ittella International, and, therefore, Properties is considered a VIE. The results of operations and cash flows of Properties
are included in the Company’s condensed consolidated financial statements. For the three- and six-month periods ended June 30, 2021
and 2020, 100% of the revenue of Properties is intercompany and thus was eliminated in consolidation. Properties contributed expenses
of $0.05 million and $0.05 million for the three-month periods ended June 30, 2021 and 2020, respectively. Properties contributed expenses
of $0.10 million and $0.12 million for the six-month periods ended June 30, 2021 and 2020,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1</t>
        </is>
      </c>
    </row>
    <row r="3">
      <c r="A3" s="3" t="inlineStr">
        <is>
          <t>Earnings Per Share [Abstract]</t>
        </is>
      </c>
    </row>
    <row r="4">
      <c r="A4" s="4" t="inlineStr">
        <is>
          <t>EARNINGS PER SHARE</t>
        </is>
      </c>
      <c r="B4" s="4" t="inlineStr">
        <is>
          <t xml:space="preserve">22. EARNINGS PER SHARE The following is the summary of basic and diluted EPS for the three
months ended June 30, 2021 and 2020 (in thousands, except for share and per share amounts):
2021 2020
Numerator (As Restated)
Net Income (Loss) attributable to Tattooed Chef, Inc. $ (57,472 ) $ 591
Dilutive Net Income (Loss) attributable to Tattooed Chef, Inc. (57,472 ) 591
Denominator
Weighted average common shares outstanding 81,981,428 28,324,038
Weighted average diluted shares outstanding 81,981,428 28,324,038
Earnings per share
Basic $ (0.70 ) $ 0.02
Diluted $ (0.70 ) $ 0.02 The following have been excluded from the calculation
of diluted earnings per share as the effect of including them would have been anti-dilutive for the three-months ended June 30, 2021 and
2020 (in thousands):
2021 2020
Stock options 445 -
Warrants 75 -
Restricted stock awards 25
Total 545 - The following is the summary of basic and diluted EPS for the six months
ended June 30, 2021 and 2020 (in thousands, except for share and per share amounts):
2021 2020
Numerator (As Restated)
Net Income (Loss) attributable to Tattooed Chef, Inc. $ (65,714 ) $ 5,401
Dilutive Net Income (Loss) attributable to Tattooed Chef, Inc. (65,811 ) 5,401
Denominator
Weighted average common shares outstanding 81,121,795 28,324,038
Effect of potentially dilutive securities related to Warrants 136,632 -
Weighted average diluted shares outstanding 81,258,427 28,324,038
Earnings per share
Basic $ (0.81 ) $ 0.19
Diluted $ (0.81 ) $ 0.19 The following have been excluded from the calculation
of diluted earnings per share as the effect of including them would have been anti-dilutive for the six months ended June 30, 2021 and
2020:
2021 2020
Stock options 408 -
Warrants 189 -
Total 597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Accounting Policies, by Policy (Policies)</t>
        </is>
      </c>
      <c r="B1" s="2" t="inlineStr">
        <is>
          <t>6 Months Ended</t>
        </is>
      </c>
    </row>
    <row r="2">
      <c r="B2" s="2" t="inlineStr">
        <is>
          <t>Jun. 30, 2021</t>
        </is>
      </c>
    </row>
    <row r="3">
      <c r="A3" s="3" t="inlineStr">
        <is>
          <t>Accounting Policies [Abstract]</t>
        </is>
      </c>
    </row>
    <row r="4">
      <c r="A4" s="4" t="inlineStr">
        <is>
          <t>Basis of Consolidation</t>
        </is>
      </c>
      <c r="B4" s="4" t="inlineStr">
        <is>
          <t xml:space="preserve">Basis
of Consolidation. </t>
        </is>
      </c>
    </row>
    <row r="5">
      <c r="A5" s="4" t="inlineStr">
        <is>
          <t>Basis of Presentation</t>
        </is>
      </c>
      <c r="B5" s="4" t="inlineStr">
        <is>
          <t xml:space="preserve">Basis
of Presentation.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0 as filed with the SEC on March 19,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and six months ended
June 30, 2021 are not necessarily indicative of the results to be expected for the year ending December 31, 2021 or for any future interim
periods. The
Transaction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were stated at historical cost, with no goodwill or other intangible assets recorded. The consolidated assets, liabilities
and results of operations prior to the reverse recapitalization were those of Myjojo (Delaware). The shares and corresponding capital
amounts and earnings per share available for common stockholders, prior to the reverse recapitalization, have been retroactively restated. </t>
        </is>
      </c>
    </row>
    <row r="6">
      <c r="A6" s="4" t="inlineStr">
        <is>
          <t>Revision of Previously Issued Financial Statements for Correction of Immaterial Errors</t>
        </is>
      </c>
      <c r="B6" s="4" t="inlineStr">
        <is>
          <t xml:space="preserve">Revision
of Previously Issued Financial Statements for Correction of Immaterial Errors The
Company identified errors in its previously issued annual financial statements that were determined to be individually, and in the aggregate,
quantitatively and qualitatively immaterial based on its analysis of Staff Accounting Bulletin (“SAB”) No. 99, “ Materiality Considering the Effects of Prior Year Misstatements when Quantifying Misstatements in Current Year Financial
Statements
● In
further consideration of the guidance in Accounting Standards Codification (“ASC”) 815-40, Derivatives and Hedging
— Contracts in Entity’s Own Equity Fair
Value Measurement ● The Company revised the accompanying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 The Company revised the accompanying consolidated statements of equity and operations and comprehensive income for the year ended December 31, 2020 to reflect the correction of an immaterial error related to the grant of 825,000 stock awards to Harrison Co. (“Harrison”) on October 15, 2020 as consideration for advisory services provided by Harrison to facilitate the successful completion of the Transaction (see Note 18).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items are included within the Company’s additional paid-in capital for the year ended December 31, 2020. The Company also identified a $4.0 million deferred tax asset (with the corresponding offset to additional paid-in capital) that should have been recorded in connection with this grant. The revision has no impact on the Company’s previously reported net income but reduced the earnings per share for the year ended December 31, 2020. The impact of the tax consequences associated with the grant have been reflected in the balance sheet and statement of stockholders’ equity. ● The Company revised the accompanying condensed consolidated statements of operations and comprehensive income for the period ended June 30, 2020 to reflect the correction of an immaterial error for amounts previously not reflected in the comprehensive income attributable to noncontrolling interest. This revision has no impact on the Company’s net income, retained earnings, or earnings per share. ● The Company revised the accompanying condensed consolidated statements of stockholder’s equity (deficit) for the quarterly periods ended June 30, 2020 to reflect the correct presentation of accretion to redeemable noncontrolling interest within the statement of stockholders’ equity (deficit). This revision has no impact on the Company’s net income, retained earnings, or earnings per share. ● The Company identified errors related to inventoriable costs and the classification of certain expense accounts that primarily impacted revenue, cost of goods sold and operating expenses. ● The Company identified a classification error between accounts receivable and deferred revenue, which affected the balance sheet as of December 31, 2020 The
following table summarizes the effect of the revision on each financial statement line item as of the dates, and for the periods ended,
indicated:
(In thousands) Consolidated Balance Sheet
As
Originally
As of December 31, 2020 Reported Revisions Re-classification* As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In thousands, except EPS) Condensed Consolidated
Statements of Operations and
As
For the three months ended June 30, 2020 Reported Revisions As Revised
Revenue $ 34,764 $ 3 $ 34,767
Cost of goods sold 31,019 (169 ) 30,850
Gross profit 3,745 172 3,917
Operating expense 2,068 542 2,610
Income from operations 1,677 (370 ) 1,307
INCOME (LOSS) BEFORE PROVISION FOR INCOME TAXES 1,808 (370 ) 1,438
Net income (loss) 1,255 (370 ) 885
LESS: INCOME ATTRIBUTABLE TO NONCONTROLLING INTERESTS 339 (45 ) 294
NET INCOME (LOSS) ATTRIBUTABLE TO TATTOOED CHEF, INC. 916 (325 ) 591
Basic net income (loss) per share 0.03 (0.01 ) 0.02
Diluted net income (loss) per share 0.03 (0.01 ) 0.02
Comprehensive income $ 1,990 (370 ) $ 1,620
Less: income (loss) attributable to the noncontrolling interest 45 294 339
Comprehensive income attributable to Tattooed Chef, Inc. stockholders $ 1,945 (664 ) $ 1,281
(In thousands, except EPS) Condensed Consolidated
Statements of Operations
As
For the six months ended June 30, 2020 Originally Revisions As Revised
Revenue $ 67,934 $ 5 $ 67,939
Cost of goods sold 54,946 (60 ) 54,886
Gross profit 12,988 65 13,053
Operating expense 4,458 512 4,970
Income from operations 8,530 (447 ) 8,083
INCOME (LOSS) BEFORE PROVISION FOR INCOME TAXES 8,437 (447 ) 7,990
Net income (loss) 7,154 (447 ) 6,707
LESS: INCOME ATTRIBUTABLE TO NONCONTROLLING INTERESTS 1,361 (55 ) 1,306
NET INCOME (LOSS) ATTRIBUTABLE TO TATTOOED CHEF, INC. 5,793 (392 ) 5,401
Basic net income (loss) per share 0.20 (0.01 ) 0.19
Diluted net income (loss) per share 0.20 (0.01 ) 0.19
Comprehensive income $ 7,537 (447 ) $ 7,090
Less: income (loss) attributable to the noncontrolling interest 34 1,306 1,340
Comprehensive income attributable to Tattooed Chef, Inc. stockholders $ 7,503 (1,753 ) $ 5,750
(In thousands) Condensed Consolidated
For the three months ended June 30, 2020 As Revisions As revised
Redeemable noncontrolling interest beginning balance $ 11,785 (40 ) $ 11,745
Net income in redeemable noncontrolling interest 269 (45 ) 224
Redeemable noncontrolling interest ending balance 43,900 (85 ) 43,815
Additional paid-in capital - Accretion of redeemable noncontrolling interest to redemption value - (2,314 ) (2,314 )
Additional paid-in capital ending balance 2,314 (2,314 ) -
Retained earnings beginning balance 273 (276 ) (3 )
Retained earnings - Accretion of redeemable noncontrolling interest to redemption value - (29,532 ) (29,532 )
Net income in retained earnings 916 (325 ) 591
Retained earnings ending balance 677 (30,133 ) (29,456 )
Total Stockholders’ equity beginning balance 2,755 (276 ) 2,479
Total Stockholders’ equity ending balance 3,964 (32,447 ) (28,483 )
(In thousands) Condensed Consolidated Statements of
For the six months ended June 30, 2020 As Revisions As revised
Redeemable noncontrolling interest beginning balance $ 6,930 (30 ) $ 6,900
Net income in redeemable noncontrolling interest 693 (55 ) 638
Redeemable noncontrolling interest ending balance 43,900 (85 ) 43,815
Additional paid-in capital - Accretion of redeemable noncontrolling interest to redemption value - (2,314 ) (2,314 )
Additional paid-in capital ending balance 2,314 (2,314 ) -
Retained earnings beginning balance 1,265 (209 ) 1,056
Retained earnings - Accretion of redeemable noncontrolling interest to redemption value (4,431 ) (29,532 ) (33,963 )
Net income in retained earnings 5,793 (392 ) 5,401
Retained earnings ending balance 677 (30,133 ) (29,456 )
Total Stockholders’ equity beginning balance 3,146 (209 ) 2,937
Total Stockholders’ equity ending balance 3,964 (32,447 ) (28,483 )
(In thousands) Condensed Consolidated
For the six months ended June 30, 2020 As Revisions As revised
Cash Flows from Operating Activities:
Net income $ 7,154 (447 ) $ 6,707
Adjustments to reconcile net income (loss) to net cash from operating activities:
Inventory (9,141 ) 447 (8,694 )
Net cash (used in) provided by operating activities 2,472 - 2,472 </t>
        </is>
      </c>
    </row>
    <row r="7">
      <c r="A7" s="4" t="inlineStr">
        <is>
          <t>Restatement of Previously Issued Financial Statements</t>
        </is>
      </c>
      <c r="B7" s="4" t="inlineStr">
        <is>
          <t>Restatement
of Previously Issued Financial Statements In connection with the preparation of the consolidated
financial statements as of and for the year ended December 31, 2021 included in the Form 10-K filed with the Securities and Exchange Commission
(the “SEC”) on March 16, 2022, the Company identified errors related to (i) deferred tax assets resulting from the reverse
recapitalization transaction that occurred in 2020 and related valuation allowance; (ii) classification among accounts receivable and
deferred revenue; and (iii) other immaterial previously uncorrected adjustments. Amounts depicted as “As Restated” throughout
the accompanying condensed consolidated financial statements and footnotes include the impact of the restatement, as well as the impact
of the adoption of ASC 842, Leases as of January 1, 2021 to the quarter and six months ended June 30, 2021. See Note 24 to the consolidated
financial statements and Item 8 of the Form 10-K as aforementioned. The table below sets forth the condensed consolidated
financial statements, including as originally reported, the impacts resulting from ASC 842 adoption, the adjustments resulting from the
restatement, the reclassification, and the as restated balances for the quarterly period ended June 30, 2021 (in thousands):
(in thousands, Unaudited) Condensed consolidated balance sheet
As of June 30, 2021 As Adoption Adjustments Re-classification As
Accounts receivable, net $ 23,018 - (1,163 ) - $ 21,855
Inventory 50,818 - (1,232 ) - 49,586
Prepaid expenses and other current assets 8,592 (28 ) - - 8,564
TOTAL CURRENT ASSETS 222,610 (28 ) (2,395 ) - 220,187
Property, plant and equipment, net 39,231 (2,918 ) - - 36,313
Operating lease right-of-use asset, net - 5,659 - - 5,659
Finance lease right-of-use asset, net - 5,726 - - 5,726
Goodwill 19,351 (1,378 ) - - 17,973
Other assets 1,947 (1,444 ) - - 503
TOTAL ASSETS $ 283,345 5,617 (2,395 ) - $ 286,567
Accounts payable 29,269 - - (19 ) 29,250
Notes payable, current portion 405 - 2,917 - 3,322
Deferred revenue 950 - (950 ) - -
Finance lease liabilities, current 2,917 - (2,917 ) - -
Operating lease liabilities, current - 1,155 - - 1,155
Other current liabilities 1,840 (57 ) (1 ) 19 1,801
TOTAL CURRENT LIABILITIES 44,066 1,098 (951 ) - 44,213
Operating lease, net of current portion - 4,548 - - 4,548
TOTAL LIABILITIES 49,005 5,646 (951 ) - 53,700
Additional paid in capital 231,359 - 4,024 - 235,383
Retained earnings 3,073 (29 ) (5,468 ) - (2,424 )
Total equity 234,340 (29 ) (1,444 ) - 232,867
TOTAL LIABILITIES AND STOCKHOLDERS’ EQUITY $ 283,345 5,617 (2,395 ) - $ 286,567
(in thousands except
per share amounts, Unaudited) Condensed
consolidated statements of operations and comprehensive
income (loss)
For Three
Months Ended June 30, 2021 As
Adoption Adjustments As
REVENUE $ 50,716 - (446 ) $ 50,270
COST OF GOODS SOLD 42,750 - (797 ) 41,953
GROSS PROFIT 7,966 - 351 8,317
OPERATING EXPENSES 15,900 22 497 16,419
(LOSS) INCOME FROM OPERATIONS (7,934 ) (22 ) (146 ) (8,102 )
Other (expense) income 817 - (84 ) 733
(LOSS) INCOME BEFORE PROVISION FOR INCOME TAXES (7,211 ) (22 ) (230 ) (7,463 )
INCOME TAX EXPENSE (45,985 ) - (4,024 ) (50,009 )
NET (LOSS) INCOME (53,196 ) (22 ) (4,254 ) (57,472 )
NET
(LOSS) INCOME ATTRIBUTABLE TO TATTOOED CHEF, INC. $ (53,196 ) (22 ) (4,254 ) $ (57,472 )
Basic net (loss) income per share (0.65 ) - (0.05 ) (0.70 )
Diluted net (loss) income per share (0.65 ) - (0.05 ) (0.70 )
Comprehensive (loss) income (53,406 ) (22 ) (4,254 ) (57,682 )
Comprehensive (loss) income attributable to
Tattooed Chef, Inc. stockholders $ (53,406 ) (22 ) (4,254 ) $ (57,682 )
(in thousands except
per share amounts, Unaudited) Condensed
consolidated statements of operations and comprehensive income (loss)
For Six
Months Ended June 30, 2021 As Adoption Adjustments As
REVENUE $ 103,398 - (659 ) $ 102,739
COST OF GOODS SOLD 89,534 - (2,292 ) 87,242
GROSS PROFIT 13,864 - 1,633 15,497
OPERATING EXPENSES 28,816 29 1,770 30,615
(LOSS) INCOME FROM OPERATIONS (14,952 ) (29 ) (137 ) (15,118 )
Other (expense) income (1,772 ) - (176 ) (1,948 )
(LOSS) INCOME BEFORE PROVISION
FOR INCOME TAXES (16,838 ) (29 ) (313 ) (17,180 )
INCOME TAX EXPENSE (44,510 ) - (4,024 ) (48,534 )
NET (LOSS) INCOME (61,348 ) (29 ) (4,337 ) (65,714 )
NET (LOSS) INCOME ATTRIBUTABLE
TO TATTOOED CHEF, INC. $ (61,348 ) (29 ) (4,337 ) $ (65,714 )
Basic net (loss) income per share (0.76 ) - (0.05 ) (0.81 )
Diluted net (loss) income per share (0.76 ) - (0.05 ) (0.81 )
Comprehensive (loss) income (61,449 ) (29 ) (4,337 ) (65,815 )
Comprehensive (loss) income
attributable to Tattooed Chef, Inc. stockholders $ (61,449 ) (29 ) (4,337 ) $ (65,815 )
(in thousands, Unaudited) Condensed
consolidated statements of
For
Three Months Ended June 30, 2021 As Adjustments As
Additional Paid-In Capital beginning
balance $ 230,970 4,024 $ 234,994
Additional Paid-In Capital ending balance 231,359 4,024 235,383
Retained earnings (Deficit) beginning balance 56,269 (1,221 ) 55,048
Net loss in retained earnings (Deficit) (53,196 ) (4,276 ) (57,472 )
Retained earnings (Deficit) ending balance 3,073 (5,497 ) (2,424 )
Total Stockholders’ equity beginning
balance 287,357 2,515 289,872
Total Stockholders’ equity ending balance 234,340 (1,473 ) 232,867
(in thousands, Unaudited) Condensed
consolidated statements of stockholders’ equity
For
Six Months Ended June 30, 2021 As Adjustments As
Additional Paid-In Capital beginning
balance $ 164,423 4,024 $ 168,447
Additional Paid-In Capital ending balance 231,359 4,024 235,383
Retained earnings (Deficit) beginning balance 64,729 (1,131 ) 63,598
Net loss in retained earnings (Deficit) (61,348 ) (4,366 ) (65,714 )
Retained earnings (Deficit) ending balance 3,073 (5,497 ) (2,424 )
Total Stockholders’ equity beginning
balance 229,160 2,893 232,053
Total Stockholders’ equity ending balance 234,340 (1,473 ) 232,867
(in thousands, Unaudited) Condensed
consolidated statements of cash flows
For
Six Months Ended June 30, 2021 As
Adoption
of ASC 842 Adjustments Re-classification As
CASH FLOWS FROM OPERATING
ACTIVITIES
Net
(loss) income $ (61,348 ) (29 ) (4,337 ) - $ (65,714 )
Adjustments
to reconcile net (loss) income to net cash from operating activities:
Depreciation
and amortization 1,448 14 - - 1,462
Deferred
taxes, net 43,525 - 4,024 - 47,549
Non-cash
lease cost - 44 - - 44
Changes in operating assets
and liabilities: - - - -
Accounts
receivable (1,772 ) - (548 ) - (2,320 )
Inventory (8,988 ) - 573 - (8,415 )
Prepaid
expenses and other assets (3,641 ) 28 - - (3,613 )
Accounts
payable (1,961 ) - - 1,297 (664 )
Accrued
expenses 2,571 - (649 ) - 1,922
Deferred
revenue (761 ) - 761 - -
Other
current liabilities 1,614 (57 ) 176 (1,297 ) 436
Net
cash used in operating activities (24,372 ) - - - (24,372 )</t>
        </is>
      </c>
    </row>
    <row r="8">
      <c r="A8" s="4" t="inlineStr">
        <is>
          <t>Reclassifications</t>
        </is>
      </c>
      <c r="B8" s="4" t="inlineStr">
        <is>
          <t>Reclassifications.</t>
        </is>
      </c>
    </row>
    <row r="9">
      <c r="A9" s="4" t="inlineStr">
        <is>
          <t>Fair Value of Financial Instruments</t>
        </is>
      </c>
      <c r="B9" s="4" t="inlineStr">
        <is>
          <t xml:space="preserve">Fair
Value of Financial Instruments.
Level
1 - Inputs utilize quoted prices (unadjusted) in active markets
for identical assets or liabilities that the Company is able to access at the measurement date.
Leve 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mited, if any, market activity for the asset or liability. </t>
        </is>
      </c>
    </row>
    <row r="10">
      <c r="A10" s="4" t="inlineStr">
        <is>
          <t>Cash</t>
        </is>
      </c>
      <c r="B10" s="4" t="inlineStr">
        <is>
          <t xml:space="preserve">Cash. </t>
        </is>
      </c>
    </row>
    <row r="11">
      <c r="A11" s="4" t="inlineStr">
        <is>
          <t>Foreign Currency</t>
        </is>
      </c>
      <c r="B11" s="4" t="inlineStr">
        <is>
          <t xml:space="preserve">Foreign Currency. The accompanying condensed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During the six-months ended June 30, 2021 and 2020, the Company entered into foreign currency exchange forward contracts
to purchase 36.36 million Euros and 21.25 million Euros, respectively. The notional amounts of these derivatives are $44.19 million and
$23.38 million for the period ended June 30, 2021 and 2020,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se derivative instruments generally
have maturities of up to nine months. </t>
        </is>
      </c>
    </row>
    <row r="12">
      <c r="A12" s="4" t="inlineStr">
        <is>
          <t>Accounts Receivable</t>
        </is>
      </c>
      <c r="B12" s="4" t="inlineStr">
        <is>
          <t xml:space="preserve">Accounts Receivable. </t>
        </is>
      </c>
    </row>
    <row r="13">
      <c r="A13" s="4" t="inlineStr">
        <is>
          <t>Inventory</t>
        </is>
      </c>
      <c r="B13" s="4" t="inlineStr">
        <is>
          <t xml:space="preserve">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t>
        </is>
      </c>
    </row>
    <row r="14">
      <c r="A14" s="4" t="inlineStr">
        <is>
          <t>Property, Plant and Equipment</t>
        </is>
      </c>
      <c r="B14" s="4" t="inlineStr">
        <is>
          <t xml:space="preserve">Property, Plant and Equipment </t>
        </is>
      </c>
    </row>
    <row r="15">
      <c r="A15" s="4" t="inlineStr">
        <is>
          <t>Goodwill</t>
        </is>
      </c>
      <c r="B15" s="4" t="inlineStr">
        <is>
          <t xml:space="preserve">Goodwill. </t>
        </is>
      </c>
    </row>
    <row r="16">
      <c r="A16" s="4" t="inlineStr">
        <is>
          <t>Long-Lived and Intangible Assets</t>
        </is>
      </c>
      <c r="B16" s="4" t="inlineStr">
        <is>
          <t xml:space="preserve">Long-Lived and Intangible Assets. </t>
        </is>
      </c>
    </row>
    <row r="17">
      <c r="A17" s="4" t="inlineStr">
        <is>
          <t>Warrants</t>
        </is>
      </c>
      <c r="B17" s="4" t="inlineStr">
        <is>
          <t xml:space="preserve">Warrants. </t>
        </is>
      </c>
    </row>
    <row r="18">
      <c r="A18" s="4" t="inlineStr">
        <is>
          <t>Restatement of Previously Issued Financial Statements</t>
        </is>
      </c>
      <c r="B18" s="4" t="inlineStr">
        <is>
          <t xml:space="preserve">Revenue Recognition (As Restated).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Some contracts also include some form of variable
consideration, the most common form are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generally one year or less and the Company does not incur significant fulfillment costs requiring capitalization. The Company recognizes shipping and handling costs
related to products transferred to the end customer as fulfillment cost and includes these costs in cost of goods sold upon delivery of
the product to the customer. The Company enters into certain arrangements with
its customers to provide inventory for promotional purposes (“Promotional Items”). Such arrangements are not tied to immediate
or future sales of any particular product. Instead, the Company will occasionally offer these Promotional Items in a targeted way to increase
product awareness. Since a Promotional Item does not provide a material right, it is not considered a distinct performance obligation.
As such, the cost of the product is not presented within cost of goods sold and is instead treated as an operating expense. </t>
        </is>
      </c>
    </row>
    <row r="19">
      <c r="A19" s="4" t="inlineStr">
        <is>
          <t>Sales and Marketing Expenses</t>
        </is>
      </c>
      <c r="B19" s="4" t="inlineStr">
        <is>
          <t>Sales and Marketing Expenses (As Restated).</t>
        </is>
      </c>
    </row>
    <row r="20">
      <c r="A20" s="4" t="inlineStr">
        <is>
          <t>Interest Expense</t>
        </is>
      </c>
      <c r="B20" s="4" t="inlineStr">
        <is>
          <t xml:space="preserve">Interest Expense. </t>
        </is>
      </c>
    </row>
    <row r="21">
      <c r="A21" s="4" t="inlineStr">
        <is>
          <t>Deferred Financing Costs</t>
        </is>
      </c>
      <c r="B21" s="4" t="inlineStr">
        <is>
          <t xml:space="preserve">Deferred Financing Costs. </t>
        </is>
      </c>
    </row>
    <row r="22">
      <c r="A22" s="4" t="inlineStr">
        <is>
          <t>Stock-based Compensation</t>
        </is>
      </c>
      <c r="B22" s="4" t="inlineStr">
        <is>
          <t xml:space="preserve">Stock-based Compensation. Compensation — Stock Compensation Under the provisions of ASC 718, Compensation—Stock
Compensation </t>
        </is>
      </c>
    </row>
    <row r="23">
      <c r="A23" s="4" t="inlineStr">
        <is>
          <t>Income Taxes</t>
        </is>
      </c>
      <c r="B23" s="4" t="inlineStr">
        <is>
          <t xml:space="preserve">Income Taxes (As restated).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June 30, 2021 and December 31, 2020, respectively. The
Company recognizes accrued interest and penalties related to unrecognized tax benefits as income tax expense. No amounts were accrued
for the payment of interest and penalties as of June 30, 2021 or December 31, 2020. The Company is currently not aware of any issues under
review that could result in significant payment, accruals, or material deviation from its position. The Company is subject to income tax
examinations by major taxing authorities since inception. See Note 15 for more information on the Company’s accounting for income
taxes. </t>
        </is>
      </c>
    </row>
    <row r="24">
      <c r="A24" s="4" t="inlineStr">
        <is>
          <t>Accumulated Other Comprehensive Income (Loss)</t>
        </is>
      </c>
      <c r="B24" s="4" t="inlineStr">
        <is>
          <t>Accumulated Other Comprehensive Income (Loss).</t>
        </is>
      </c>
    </row>
    <row r="25">
      <c r="A25" s="4" t="inlineStr">
        <is>
          <t>Use of Estimates</t>
        </is>
      </c>
      <c r="B25" s="4" t="inlineStr">
        <is>
          <t xml:space="preserve">Use of Estimates. </t>
        </is>
      </c>
    </row>
    <row r="26">
      <c r="A26" s="4" t="inlineStr">
        <is>
          <t>Concentrations of Credit Risk</t>
        </is>
      </c>
      <c r="B26" s="4" t="inlineStr">
        <is>
          <t xml:space="preserve">Concentrations of Credit Risk. Three customers accounted for 78% and 86% of the Company’s revenue
during the three months ended June 30, 2021 and 2020, respectively.
Customer 2021 2020
Customer C 29 % 38 %
Customer A 37 % 35 %
Customer B 12 % 13 % Three customers accounted for 84% and 86% of the Company’s revenue
during the six months ended June 30, 2021 and 2020, respectively.
Customer 2021 2020
Customer C 35 % 39 %
Customer A 38 % 32 %
Customer B 11 % 15 % Customers accounting for more than 10% of the Company’s accounts
receivable as of June 30, 2021 and December 31, 2020 were:
June 30, December 31,
Customer 2021 2020
Customer A 25 % 24 %
Customer B * 10 %
Customer C 34 % 53 %
* Customer B accounted for less than 10% of accounts receivable as of June 30, 2021. However, Customer B accounted for 10% as of December
31, 2020 and as such was included in the disclosure above for comparison purposes. </t>
        </is>
      </c>
    </row>
    <row r="27">
      <c r="A27" s="4" t="inlineStr">
        <is>
          <t>Segment Information</t>
        </is>
      </c>
      <c r="B27" s="4" t="inlineStr">
        <is>
          <t xml:space="preserve">Segment Information. Long-lived assets consist of property, plant and equipment - net and
other non-current assets. The geographic location of long-lived assets is as follows:
June 30, December 31,
Definite Lived Intangible Assets (in thousands) 2021 2020
Italy $ - $ -
United States - tradenames 206 -
Total $ 206 $ -
Remaining
Definite Lived Intangible Assets useful life
Description:
Tradenames 2
Long Lived Assets (in thousands) June 30, December 31, 2020
(As Restated)
Italy $ 16,132 $ 9,113
United States 20,181 6,970
Total $ 36,313 $ 16,083 </t>
        </is>
      </c>
    </row>
    <row r="28">
      <c r="A28" s="4" t="inlineStr">
        <is>
          <t>COVID-19 Pandemic</t>
        </is>
      </c>
      <c r="B28" s="4" t="inlineStr">
        <is>
          <t xml:space="preserve">COVID-19 Pandemic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The Company has analyzed the provisions of the CARES Act and determined it did not have a material impact on the Company’s financial
condition, results of operations or cash flows for the periods presented. The extent to which this pandemic will adversely
impact the Company’s future business, financial condition and results of operations is dependent upon various factors, many of which
are highly uncertain and outside the control of the Company. </t>
        </is>
      </c>
    </row>
    <row r="29">
      <c r="A29" s="4" t="inlineStr">
        <is>
          <t>Earnings per share</t>
        </is>
      </c>
      <c r="B29" s="4" t="inlineStr">
        <is>
          <t xml:space="preserve">Earnings per shar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Jun. 30, 2021</t>
        </is>
      </c>
      <c r="C1" s="2" t="inlineStr">
        <is>
          <t>Dec. 31, 2020</t>
        </is>
      </c>
    </row>
    <row r="2">
      <c r="A2" s="3" t="inlineStr">
        <is>
          <t>Statement of Financial Position [Abstract]</t>
        </is>
      </c>
    </row>
    <row r="3">
      <c r="A3" s="4" t="inlineStr">
        <is>
          <t>Preferred stock, par value (in Dollars per share)</t>
        </is>
      </c>
      <c r="B3" s="7" t="n">
        <v>0.0001</v>
      </c>
      <c r="C3" s="7" t="n">
        <v>0.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7" t="n">
        <v>0.0001</v>
      </c>
      <c r="C7" s="7" t="n">
        <v>0.0001</v>
      </c>
    </row>
    <row r="8">
      <c r="A8" s="4" t="inlineStr">
        <is>
          <t>Common stock, shares authorized</t>
        </is>
      </c>
      <c r="B8" s="5" t="n">
        <v>1000000000</v>
      </c>
      <c r="C8" s="5" t="n">
        <v>1000000000</v>
      </c>
    </row>
    <row r="9">
      <c r="A9" s="4" t="inlineStr">
        <is>
          <t>Common stock, shares issued</t>
        </is>
      </c>
      <c r="B9" s="5" t="n">
        <v>81938668</v>
      </c>
      <c r="C9" s="5" t="n">
        <v>71551067</v>
      </c>
    </row>
    <row r="10">
      <c r="A10" s="4" t="inlineStr">
        <is>
          <t>Common stock, shares outstanding</t>
        </is>
      </c>
      <c r="B10" s="5" t="n">
        <v>81938668</v>
      </c>
      <c r="C10" s="5" t="n">
        <v>71469980</v>
      </c>
    </row>
    <row r="11">
      <c r="A11" s="4" t="inlineStr">
        <is>
          <t>Treasury stock issued</t>
        </is>
      </c>
      <c r="B11" s="5" t="n">
        <v>0</v>
      </c>
      <c r="C11" s="5" t="n">
        <v>81087</v>
      </c>
    </row>
    <row r="12">
      <c r="A12" s="4" t="inlineStr">
        <is>
          <t>Treasury stock outstanding</t>
        </is>
      </c>
      <c r="B12" s="5" t="n">
        <v>0</v>
      </c>
      <c r="C12" s="5" t="n">
        <v>8108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Nature of Operations (Tables)</t>
        </is>
      </c>
      <c r="B1" s="2" t="inlineStr">
        <is>
          <t>6 Months Ended</t>
        </is>
      </c>
    </row>
    <row r="2">
      <c r="B2" s="2" t="inlineStr">
        <is>
          <t>Jun. 30, 2021</t>
        </is>
      </c>
    </row>
    <row r="3">
      <c r="A3" s="3" t="inlineStr">
        <is>
          <t>Accounting Policies [Abstract]</t>
        </is>
      </c>
    </row>
    <row r="4">
      <c r="A4" s="4" t="inlineStr">
        <is>
          <t>Schedule of as restated consolidated balance sheet</t>
        </is>
      </c>
      <c r="B4" s="4" t="inlineStr">
        <is>
          <t xml:space="preserve">(In thousands) Consolidated Balance Sheet
As
Originally
As of December 31, 2020 Reported Revisions Re-classification* As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t>
        </is>
      </c>
    </row>
    <row r="5">
      <c r="A5" s="4" t="inlineStr">
        <is>
          <t>Schedule of revision on condensed consolidated statements of operations and comprehensive income</t>
        </is>
      </c>
      <c r="B5" s="4" t="inlineStr">
        <is>
          <t xml:space="preserve">(In thousands, except EPS) Condensed Consolidated
Statements of Operations and
As
For the three months ended June 30, 2020 Reported Revisions As Revised
Revenue $ 34,764 $ 3 $ 34,767
Cost of goods sold 31,019 (169 ) 30,850
Gross profit 3,745 172 3,917
Operating expense 2,068 542 2,610
Income from operations 1,677 (370 ) 1,307
INCOME (LOSS) BEFORE PROVISION FOR INCOME TAXES 1,808 (370 ) 1,438
Net income (loss) 1,255 (370 ) 885
LESS: INCOME ATTRIBUTABLE TO NONCONTROLLING INTERESTS 339 (45 ) 294
NET INCOME (LOSS) ATTRIBUTABLE TO TATTOOED CHEF, INC. 916 (325 ) 591
Basic net income (loss) per share 0.03 (0.01 ) 0.02
Diluted net income (loss) per share 0.03 (0.01 ) 0.02
Comprehensive income $ 1,990 (370 ) $ 1,620
Less: income (loss) attributable to the noncontrolling interest 45 294 339
Comprehensive income attributable to Tattooed Chef, Inc. stockholders $ 1,945 (664 ) $ 1,281
(In thousands, except EPS) Condensed Consolidated
Statements of Operations
As
For the six months ended June 30, 2020 Originally Revisions As Revised
Revenue $ 67,934 $ 5 $ 67,939
Cost of goods sold 54,946 (60 ) 54,886
Gross profit 12,988 65 13,053
Operating expense 4,458 512 4,970
Income from operations 8,530 (447 ) 8,083
INCOME (LOSS) BEFORE PROVISION FOR INCOME TAXES 8,437 (447 ) 7,990
Net income (loss) 7,154 (447 ) 6,707
LESS: INCOME ATTRIBUTABLE TO NONCONTROLLING INTERESTS 1,361 (55 ) 1,306
NET INCOME (LOSS) ATTRIBUTABLE TO TATTOOED CHEF, INC. 5,793 (392 ) 5,401
Basic net income (loss) per share 0.20 (0.01 ) 0.19
Diluted net income (loss) per share 0.20 (0.01 ) 0.19
Comprehensive income $ 7,537 (447 ) $ 7,090
Less: income (loss) attributable to the noncontrolling interest 34 1,306 1,340
Comprehensive income attributable to Tattooed Chef, Inc. stockholders $ 7,503 (1,753 ) $ 5,750 </t>
        </is>
      </c>
    </row>
    <row r="6">
      <c r="A6" s="4" t="inlineStr">
        <is>
          <t>Schedule of as restated condensed consolidated statements of cash flows</t>
        </is>
      </c>
      <c r="B6" s="4" t="inlineStr">
        <is>
          <t xml:space="preserve">(In thousands) Condensed Consolidated
For the three months ended June 30, 2020 As Revisions As revised
Redeemable noncontrolling interest beginning balance $ 11,785 (40 ) $ 11,745
Net income in redeemable noncontrolling interest 269 (45 ) 224
Redeemable noncontrolling interest ending balance 43,900 (85 ) 43,815
Additional paid-in capital - Accretion of redeemable noncontrolling interest to redemption value - (2,314 ) (2,314 )
Additional paid-in capital ending balance 2,314 (2,314 ) -
Retained earnings beginning balance 273 (276 ) (3 )
Retained earnings - Accretion of redeemable noncontrolling interest to redemption value - (29,532 ) (29,532 )
Net income in retained earnings 916 (325 ) 591
Retained earnings ending balance 677 (30,133 ) (29,456 )
Total Stockholders’ equity beginning balance 2,755 (276 ) 2,479
Total Stockholders’ equity ending balance 3,964 (32,447 ) (28,483 )
(In thousands) Condensed Consolidated Statements of
For the six months ended June 30, 2020 As Revisions As revised
Redeemable noncontrolling interest beginning balance $ 6,930 (30 ) $ 6,900
Net income in redeemable noncontrolling interest 693 (55 ) 638
Redeemable noncontrolling interest ending balance 43,900 (85 ) 43,815
Additional paid-in capital - Accretion of redeemable noncontrolling interest to redemption value - (2,314 ) (2,314 )
Additional paid-in capital ending balance 2,314 (2,314 ) -
Retained earnings beginning balance 1,265 (209 ) 1,056
Retained earnings - Accretion of redeemable noncontrolling interest to redemption value (4,431 ) (29,532 ) (33,963 )
Net income in retained earnings 5,793 (392 ) 5,401
Retained earnings ending balance 677 (30,133 ) (29,456 )
Total Stockholders’ equity beginning balance 3,146 (209 ) 2,937
Total Stockholders’ equity ending balance 3,964 (32,447 ) (28,483 ) </t>
        </is>
      </c>
    </row>
    <row r="7">
      <c r="A7" s="4" t="inlineStr">
        <is>
          <t>Schedule of as restated condensed consolidated statements of cash flows</t>
        </is>
      </c>
      <c r="B7" s="4" t="inlineStr">
        <is>
          <t xml:space="preserve">(In thousands) Condensed Consolidated
For the six months ended June 30, 2020 As Revisions As revised
Cash Flows from Operating Activities:
Net income $ 7,154 (447 ) $ 6,707
Adjustments to reconcile net income (loss) to net cash from operating activities:
Inventory (9,141 ) 447 (8,694 )
Net cash (used in) provided by operating activities 2,472 - 2,472 </t>
        </is>
      </c>
    </row>
    <row r="8">
      <c r="A8" s="4" t="inlineStr">
        <is>
          <t>Schedule of as restated consolidated balance sheet</t>
        </is>
      </c>
      <c r="B8" s="4" t="inlineStr">
        <is>
          <t xml:space="preserve">(in thousands, Unaudited) Condensed consolidated balance sheet
As of June 30, 2021 As Adoption Adjustments Re-classification As
Accounts receivable, net $ 23,018 - (1,163 ) - $ 21,855
Inventory 50,818 - (1,232 ) - 49,586
Prepaid expenses and other current assets 8,592 (28 ) - - 8,564
TOTAL CURRENT ASSETS 222,610 (28 ) (2,395 ) - 220,187
Property, plant and equipment, net 39,231 (2,918 ) - - 36,313
Operating lease right-of-use asset, net - 5,659 - - 5,659
Finance lease right-of-use asset, net - 5,726 - - 5,726
Goodwill 19,351 (1,378 ) - - 17,973
Other assets 1,947 (1,444 ) - - 503
TOTAL ASSETS $ 283,345 5,617 (2,395 ) - $ 286,567
Accounts payable 29,269 - - (19 ) 29,250
Notes payable, current portion 405 - 2,917 - 3,322
Deferred revenue 950 - (950 ) - -
Finance lease liabilities, current 2,917 - (2,917 ) - -
Operating lease liabilities, current - 1,155 - - 1,155
Other current liabilities 1,840 (57 ) (1 ) 19 1,801
TOTAL CURRENT LIABILITIES 44,066 1,098 (951 ) - 44,213
Operating lease, net of current portion - 4,548 - - 4,548
TOTAL LIABILITIES 49,005 5,646 (951 ) - 53,700
Additional paid in capital 231,359 - 4,024 - 235,383
Retained earnings 3,073 (29 ) (5,468 ) - (2,424 )
Total equity 234,340 (29 ) (1,444 ) - 232,867
TOTAL LIABILITIES AND STOCKHOLDERS’ EQUITY $ 283,345 5,617 (2,395 ) - $ 286,567 </t>
        </is>
      </c>
    </row>
    <row r="9">
      <c r="A9" s="4" t="inlineStr">
        <is>
          <t>Schedule of as restated condensed consolidated statements of operations and comprehensive income</t>
        </is>
      </c>
      <c r="B9" s="4" t="inlineStr">
        <is>
          <t xml:space="preserve">(in thousands except
per share amounts, Unaudited) Condensed
consolidated statements of operations and comprehensive
income (loss)
For Three
Months Ended June 30, 2021 As
Adoption Adjustments As
REVENUE $ 50,716 - (446 ) $ 50,270
COST OF GOODS SOLD 42,750 - (797 ) 41,953
GROSS PROFIT 7,966 - 351 8,317
OPERATING EXPENSES 15,900 22 497 16,419
(LOSS) INCOME FROM OPERATIONS (7,934 ) (22 ) (146 ) (8,102 )
Other (expense) income 817 - (84 ) 733
(LOSS) INCOME BEFORE PROVISION FOR INCOME TAXES (7,211 ) (22 ) (230 ) (7,463 )
INCOME TAX EXPENSE (45,985 ) - (4,024 ) (50,009 )
NET (LOSS) INCOME (53,196 ) (22 ) (4,254 ) (57,472 )
NET
(LOSS) INCOME ATTRIBUTABLE TO TATTOOED CHEF, INC. $ (53,196 ) (22 ) (4,254 ) $ (57,472 )
Basic net (loss) income per share (0.65 ) - (0.05 ) (0.70 )
Diluted net (loss) income per share (0.65 ) - (0.05 ) (0.70 )
Comprehensive (loss) income (53,406 ) (22 ) (4,254 ) (57,682 )
Comprehensive (loss) income attributable to
Tattooed Chef, Inc. stockholders $ (53,406 ) (22 ) (4,254 ) $ (57,682 )
(in thousands except
per share amounts, Unaudited) Condensed
consolidated statements of operations and comprehensive income (loss)
For Six
Months Ended June 30, 2021 As Adoption Adjustments As
REVENUE $ 103,398 - (659 ) $ 102,739
COST OF GOODS SOLD 89,534 - (2,292 ) 87,242
GROSS PROFIT 13,864 - 1,633 15,497
OPERATING EXPENSES 28,816 29 1,770 30,615
(LOSS) INCOME FROM OPERATIONS (14,952 ) (29 ) (137 ) (15,118 )
Other (expense) income (1,772 ) - (176 ) (1,948 )
(LOSS) INCOME BEFORE PROVISION
FOR INCOME TAXES (16,838 ) (29 ) (313 ) (17,180 )
INCOME TAX EXPENSE (44,510 ) - (4,024 ) (48,534 )
NET (LOSS) INCOME (61,348 ) (29 ) (4,337 ) (65,714 )
NET (LOSS) INCOME ATTRIBUTABLE
TO TATTOOED CHEF, INC. $ (61,348 ) (29 ) (4,337 ) $ (65,714 )
Basic net (loss) income per share (0.76 ) - (0.05 ) (0.81 )
Diluted net (loss) income per share (0.76 ) - (0.05 ) (0.81 )
Comprehensive (loss) income (61,449 ) (29 ) (4,337 ) (65,815 )
Comprehensive (loss) income
attributable to Tattooed Chef, Inc. stockholders $ (61,449 ) (29 ) (4,337 ) $ (65,815 ) </t>
        </is>
      </c>
    </row>
    <row r="10">
      <c r="A10" s="4" t="inlineStr">
        <is>
          <t>Schedule of as restated condensed consolidated statements of cash flows</t>
        </is>
      </c>
      <c r="B10" s="4" t="inlineStr">
        <is>
          <t xml:space="preserve">(in thousands, Unaudited) Condensed
consolidated statements of
For
Three Months Ended June 30, 2021 As Adjustments As
Additional Paid-In Capital beginning
balance $ 230,970 4,024 $ 234,994
Additional Paid-In Capital ending balance 231,359 4,024 235,383
Retained earnings (Deficit) beginning balance 56,269 (1,221 ) 55,048
Net loss in retained earnings (Deficit) (53,196 ) (4,276 ) (57,472 )
Retained earnings (Deficit) ending balance 3,073 (5,497 ) (2,424 )
Total Stockholders’ equity beginning
balance 287,357 2,515 289,872
Total Stockholders’ equity ending balance 234,340 (1,473 ) 232,867
(in thousands, Unaudited) Condensed
consolidated statements of stockholders’ equity
For
Six Months Ended June 30, 2021 As Adjustments As
Additional Paid-In Capital beginning
balance $ 164,423 4,024 $ 168,447
Additional Paid-In Capital ending balance 231,359 4,024 235,383
Retained earnings (Deficit) beginning balance 64,729 (1,131 ) 63,598
Net loss in retained earnings (Deficit) (61,348 ) (4,366 ) (65,714 )
Retained earnings (Deficit) ending balance 3,073 (5,497 ) (2,424 )
Total Stockholders’ equity beginning
balance 229,160 2,893 232,053
Total Stockholders’ equity ending balance 234,340 (1,473 ) 232,867 </t>
        </is>
      </c>
    </row>
    <row r="11">
      <c r="A11" s="4" t="inlineStr">
        <is>
          <t>Schedule of as restated condensed consolidated statements of cash flows</t>
        </is>
      </c>
      <c r="B11" s="4" t="inlineStr">
        <is>
          <t>(in thousands, Unaudited) Condensed
consolidated statements of cash flows
For
Six Months Ended June 30, 2021 As
Adoption
of ASC 842 Adjustments Re-classification As
CASH FLOWS FROM OPERATING
ACTIVITIES
Net
(loss) income $ (61,348 ) (29 ) (4,337 ) - $ (65,714 )
Adjustments
to reconcile net (loss) income to net cash from operating activities:
Depreciation
and amortization 1,448 14 - - 1,462
Deferred
taxes, net 43,525 - 4,024 - 47,549
Non-cash
lease cost - 44 - - 44
Changes in operating assets
and liabilities: - - - -
Accounts
receivable (1,772 ) - (548 ) - (2,320 )
Inventory (8,988 ) - 573 - (8,415 )
Prepaid
expenses and other assets (3,641 ) 28 - - (3,613 )
Accounts
payable (1,961 ) - - 1,297 (664 )
Accrued
expenses 2,571 - (649 ) - 1,922
Deferred
revenue (761 ) - 761 - -
Other
current liabilities 1,614 (57 ) 176 (1,297 ) 436
Net
cash used in operating activities (24,372 ) - - - (24,372 )</t>
        </is>
      </c>
    </row>
    <row r="12">
      <c r="A12" s="4" t="inlineStr">
        <is>
          <t>Schedule of accounts receivables</t>
        </is>
      </c>
      <c r="B12" s="4" t="inlineStr">
        <is>
          <t xml:space="preserve">Customer 2021 2020
Customer C 29 % 38 %
Customer A 37 % 35 %
Customer B 12 % 13 %
Customer 2021 2020
Customer C 35 % 39 %
Customer A 38 % 32 %
Customer B 11 % 15 %
June 30, December 31,
Customer 2021 2020
Customer A 25 % 24 %
Customer B * 10 %
Customer C 34 % 53 % </t>
        </is>
      </c>
    </row>
    <row r="13">
      <c r="A13" s="4" t="inlineStr">
        <is>
          <t>Schedule of definite lived intangible assets</t>
        </is>
      </c>
      <c r="B13" s="4" t="inlineStr">
        <is>
          <t xml:space="preserve">June 30, December 31,
Definite Lived Intangible Assets (in thousands) 2021 2020
Italy $ - $ -
United States - tradenames 206 -
Total $ 206 $ - </t>
        </is>
      </c>
    </row>
    <row r="14">
      <c r="A14" s="4" t="inlineStr">
        <is>
          <t>Schedule of remaining useful life</t>
        </is>
      </c>
      <c r="B14" s="4" t="inlineStr">
        <is>
          <t xml:space="preserve">Remaining
Definite Lived Intangible Assets useful life
Description:
Tradenames 2 </t>
        </is>
      </c>
    </row>
    <row r="15">
      <c r="A15" s="4" t="inlineStr">
        <is>
          <t>Schedule of long lived assets</t>
        </is>
      </c>
      <c r="B15" s="4" t="inlineStr">
        <is>
          <t xml:space="preserve">Long Lived Assets (in thousands) June 30, December 31, 2020
(As Restated)
Italy $ 16,132 $ 9,113
United States 20,181 6,970
Total $ 36,313 $ 16,08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deemable Noncontrolling Interest (Tables)</t>
        </is>
      </c>
      <c r="B1" s="2" t="inlineStr">
        <is>
          <t>6 Months Ended</t>
        </is>
      </c>
    </row>
    <row r="2">
      <c r="B2" s="2" t="inlineStr">
        <is>
          <t>Jun. 30, 2021</t>
        </is>
      </c>
    </row>
    <row r="3">
      <c r="A3" s="3" t="inlineStr">
        <is>
          <t>Redeemable Noncontrolling Interest [Abstract]</t>
        </is>
      </c>
    </row>
    <row r="4">
      <c r="A4" s="4" t="inlineStr">
        <is>
          <t>Schedule of changes in the carrying value of the Redeemable Noncontrolling Interest</t>
        </is>
      </c>
      <c r="B4" s="4" t="inlineStr">
        <is>
          <t xml:space="preserve">Amount
Redeemable Noncontrolling Interest as of April 1, 2020 $ 11,745
Net income attributable to redeemable noncontrolling interest 224
Accretion to redeemable noncontrolling interest 31,846
Redeemable Noncontrolling Interest as of June 30, 2020 $ 43,815
Amount
Redeemable Noncontrolling Interest as of January 1, 2020 $ 6,900
Net income attributable to redeemable noncontrolling interest 638
Accretion to redeemable noncontrolling interest 36,277
Redeemable Noncontrolling Interest as of June 30, 2020 $ 43,81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 (Tables)</t>
        </is>
      </c>
      <c r="B1" s="2" t="inlineStr">
        <is>
          <t>6 Months Ended</t>
        </is>
      </c>
    </row>
    <row r="2">
      <c r="B2" s="2" t="inlineStr">
        <is>
          <t>Jun. 30, 2021</t>
        </is>
      </c>
    </row>
    <row r="3">
      <c r="A3" s="3" t="inlineStr">
        <is>
          <t>Revenue Recognition [Abstract]</t>
        </is>
      </c>
    </row>
    <row r="4">
      <c r="A4" s="4" t="inlineStr">
        <is>
          <t>Schedule of revenue streams</t>
        </is>
      </c>
      <c r="B4" s="4" t="inlineStr">
        <is>
          <t xml:space="preserve">2021 2020
Revenue Streams (in thousands) Revenue % Total Revenue % Total
(As Restated)
Tattooed Chef $ 32,798 65 % $ 20,390 59 %
Private Label 17,136 34 % 14,261 40 %
Other revenues 336 1 % 116 1 %
Total $ 50,270 $ 34,767
2021 2020
Revenue Streams (in thousands) Revenue % Total Revenue % Total
(As Restated)
Tattooed Chef $ 68,640 67 % $ 38,254 56 %
Private Label 33,448 32 % 29,151 43 %
Other revenues 651 1 % 534 1 %
Total $ 102,739 $ 67,93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1</t>
        </is>
      </c>
    </row>
    <row r="3">
      <c r="A3" s="3" t="inlineStr">
        <is>
          <t>Inventory Disclosure [Abstract]</t>
        </is>
      </c>
    </row>
    <row r="4">
      <c r="A4" s="4" t="inlineStr">
        <is>
          <t>Schedule of inventory</t>
        </is>
      </c>
      <c r="B4" s="4" t="inlineStr">
        <is>
          <t xml:space="preserve">June 30, December 31,
2021 2020
(As Restated)
Raw materials $ 18,041 $ 16,534
Work-in-process 4,659 5,040
Finished goods 23,164 13,424
Packaging 3,722 3,004
Total $ 49,586 $ 38,00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6 Months Ended</t>
        </is>
      </c>
    </row>
    <row r="2">
      <c r="B2" s="2" t="inlineStr">
        <is>
          <t>Jun. 30, 2021</t>
        </is>
      </c>
    </row>
    <row r="3">
      <c r="A3" s="3" t="inlineStr">
        <is>
          <t>Prepaid Expenses And Other Current Assets [Abstract]</t>
        </is>
      </c>
    </row>
    <row r="4">
      <c r="A4" s="4" t="inlineStr">
        <is>
          <t>Schedule of prepaid expenses and other current assets</t>
        </is>
      </c>
      <c r="B4" s="4" t="inlineStr">
        <is>
          <t xml:space="preserve">June 30, December 31,
2021 2020
(As Restated)
Prepaid advertising expenses $ 4,958 $ -
Prepaid expenses, other 1,853 1,897
Tax credits 1,699 1,884
Warrants receivable (see Note 17) - 13,542
Other current assets 54 1,093
Total $ 8,564 $ 18,41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Property, Plant, and Equipment, Net (Tables)</t>
        </is>
      </c>
      <c r="B1" s="2" t="inlineStr">
        <is>
          <t>6 Months Ended</t>
        </is>
      </c>
    </row>
    <row r="2">
      <c r="B2" s="2" t="inlineStr">
        <is>
          <t>Jun. 30, 2021</t>
        </is>
      </c>
    </row>
    <row r="3">
      <c r="A3" s="3" t="inlineStr">
        <is>
          <t>Property, Plant and Equipment [Abstract]</t>
        </is>
      </c>
    </row>
    <row r="4">
      <c r="A4" s="4" t="inlineStr">
        <is>
          <t>Schedule of property, plant and equipment</t>
        </is>
      </c>
      <c r="B4" s="4" t="inlineStr">
        <is>
          <t xml:space="preserve">June 30, December 31,
(As Restated)
Building $ 4,872 $ 2,574
Leasehold improvements 3,806 2,106
Machinery and equipment 26,285 12,526
Computer equipment 265 187
Furniture and fixtures 162 109
Land 771 -
Construction in progress 5,190 1,533
41,351 19,035
Less: accumulated depreciation (5,038 ) (2,952 )
Property, plant, and equipment, net $ 36,313 $ 16,08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net (Tables)</t>
        </is>
      </c>
      <c r="B1" s="2" t="inlineStr">
        <is>
          <t>6 Months Ended</t>
        </is>
      </c>
    </row>
    <row r="2">
      <c r="B2" s="2" t="inlineStr">
        <is>
          <t>Jun. 30, 2021</t>
        </is>
      </c>
    </row>
    <row r="3">
      <c r="A3" s="3" t="inlineStr">
        <is>
          <t>Goodwill and Intangible Assets Disclosure [Abstract]</t>
        </is>
      </c>
    </row>
    <row r="4">
      <c r="A4" s="4" t="inlineStr">
        <is>
          <t>Schedule of Intangible assets</t>
        </is>
      </c>
      <c r="B4" s="4" t="inlineStr">
        <is>
          <t xml:space="preserve">June 30, December 31,
2021 2020
Tradenames $ 220 $ -
Less: accumulated amortization (14 ) -
Net $ 206 $ - </t>
        </is>
      </c>
    </row>
    <row r="5">
      <c r="A5" s="4" t="inlineStr">
        <is>
          <t>Schedule of estimated future amortization expense for the definite-lived intangible assets</t>
        </is>
      </c>
      <c r="B5" s="4" t="inlineStr">
        <is>
          <t xml:space="preserve">Six months ended December 31, 2021 $ 55
2022 110
2023 41
Total $ 20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Business Combination and Asset Purchases (As Restated) (Tables)</t>
        </is>
      </c>
      <c r="B1" s="2" t="inlineStr">
        <is>
          <t>6 Months Ended</t>
        </is>
      </c>
    </row>
    <row r="2">
      <c r="B2" s="2" t="inlineStr">
        <is>
          <t>Jun. 30, 2021</t>
        </is>
      </c>
    </row>
    <row r="3">
      <c r="A3" s="3" t="inlineStr">
        <is>
          <t>Business Combinations [Abstract]</t>
        </is>
      </c>
    </row>
    <row r="4">
      <c r="A4" s="4" t="inlineStr">
        <is>
          <t>Schedule of fair value of assets acquired and liabilities</t>
        </is>
      </c>
      <c r="B4" s="4" t="inlineStr">
        <is>
          <t xml:space="preserve">Amount (As Restated)
Purchase consideration $ 34,091
Assets acquired and liabilities assumed
Cash $ 173
Accounts receivable 3,567
Inventory 2,267
Prepaid expenses and other current assets 122
Operating lease, ROU asset 207
Property, plant and equipment 9,819
Finance lease, ROU assets * 5,749
Other noncurrent assets 29
Intangible assets – tradenames 220
Accounts payable (2,833 )
Accrued expenses (78 )
Operating lease liability (207 )
Note payable * (2,917 )
Goodwill 17,973
Total assets acquired and liabilities assumed $ 34,091
* In December 2015 (prior to the NMFD and Karsten Acquisi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 </t>
        </is>
      </c>
    </row>
    <row r="5">
      <c r="A5" s="4" t="inlineStr">
        <is>
          <t>Schedule of pro forma financial information</t>
        </is>
      </c>
      <c r="B5" s="4" t="inlineStr">
        <is>
          <t xml:space="preserve">Three Months Ended Six Months Ended
June 30, June 30,
(in thousands except share and per share amounts, Unaudited) 2021 2020 2021 2020
(As Restated) (As Restated)
Net Revenue - pro forma combined $ 54,579 $ 40,578 $ 115,666 $ 80,366
Net (Loss) Income - pro forma combined (57,505 ) 308 (65,815 ) 5,692
Weighted Average Shares:
Basic 81,981,428 28,324,038 81,121,795 28,324,038
Diluted 81,981,428 28,324,038 81,258,427 28,324,038
Net Income (Loss) per Share:
Basic $ (0.70 ) $ 0.01 $ (0.81 ) $ 0.20
Diluted $ (0.70 ) $ 0.01 $ (0.81 ) $ 0.20 </t>
        </is>
      </c>
    </row>
    <row r="6">
      <c r="A6" s="4" t="inlineStr">
        <is>
          <t>Schedule of assets acquisitions</t>
        </is>
      </c>
      <c r="B6" s="4" t="inlineStr">
        <is>
          <t xml:space="preserve">Assets acquired – Esogel
Specialized machinery – facility $ 2,168
Machinery and equipment 534
Other 10
Total assets acquired – Esogel $ 2,712
Assets acquired – Ferdifin
Building $ 1,396
Land 776
Total assets acquired – Ferdifin $ 2,17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1</t>
        </is>
      </c>
    </row>
    <row r="3">
      <c r="A3" s="3" t="inlineStr">
        <is>
          <t>Derivative Instruments and Hedging Activities Disclosure [Abstract]</t>
        </is>
      </c>
    </row>
    <row r="4">
      <c r="A4" s="4" t="inlineStr">
        <is>
          <t>Schedule of derivative instruments</t>
        </is>
      </c>
      <c r="B4" s="4" t="inlineStr">
        <is>
          <t xml:space="preserve">June 30, December 31,
Balance Sheet Line Item 2021 2020
Derivatives not designated as hedging instruments: (As Restated)
Foreign currency derivatives Prepaid expenses and other current assets $ - $ 1,042
Foreign currency derivatives Forward contract derivative liability (935 ) -
Total $ (935 ) $ 1,042 </t>
        </is>
      </c>
    </row>
    <row r="5">
      <c r="A5" s="4" t="inlineStr">
        <is>
          <t>Schedule of condensed consolidated statements of operations and comprehensive income (loss) of derivative instruments not designated as hedges</t>
        </is>
      </c>
      <c r="B5" s="4" t="inlineStr">
        <is>
          <t xml:space="preserve">Three months Six months
ended ended
Line Item in Statements June 30, June 30,
of Operations 2021 2021
Derivatives not designated as hedging instruments: (As Restated) (As Restated)
Foreign currency derivatives Other income (expense) $ 1,023 $ (1,978 )
Total $ 1,023 $ (1,978 )
Three months Six months
ended ended
Line Item in Statements June 30, June 30,
of Operations 2020 2020
Derivatives not designated as hedging instruments:
Foreign currency derivatives Other income (expense) $ 288 $ 288
Total $ 288 $ 28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1</t>
        </is>
      </c>
    </row>
    <row r="3">
      <c r="A3" s="3" t="inlineStr">
        <is>
          <t>Fair Value Disclosures [Abstract]</t>
        </is>
      </c>
    </row>
    <row r="4">
      <c r="A4" s="4" t="inlineStr">
        <is>
          <t>Schedule of fair value measurement of the private placement warrants as of each measurement</t>
        </is>
      </c>
      <c r="B4" s="4" t="inlineStr">
        <is>
          <t xml:space="preserve">October 15,
2020
(Initial December 31, June 30,
Input Measurement) 2020 2021
Risk-free interest rate 0.32 % 0.34 % 0.72 %
Expected term (years) 5 4.79 4.30
Expected volatility 35.00 % 35.00 % 45.00 %
Exercise price $ 11.50 $ 11.50 $ 11.50
Fair value of warrants $ 13.85 $ 12.72 $ 12.23 </t>
        </is>
      </c>
    </row>
    <row r="5">
      <c r="A5" s="4" t="inlineStr">
        <is>
          <t>Schedule of changes in fair value of warrant liabilities</t>
        </is>
      </c>
      <c r="B5" s="4" t="inlineStr">
        <is>
          <t xml:space="preserve">Private
Placement
Fair value at initial measurement on October 15, 2020 $ 9,072
Exercise of Private Placement Warrants (2,696 )
Change in fair value (1) (1,192 )
Fair value as of December 31, 2020 $ 5,184
Exercise of Private Placement Warrants (3,020 )
Change in fair value (1) 51
Fair value as of June 30, 2021 $ 2,21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Income (Loss) (Unaudited)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Income Statement [Abstract]</t>
        </is>
      </c>
    </row>
    <row r="4">
      <c r="A4" s="4" t="inlineStr">
        <is>
          <t>NET REVENUE</t>
        </is>
      </c>
      <c r="B4" s="6" t="n">
        <v>50270</v>
      </c>
      <c r="C4" s="6" t="n">
        <v>34767</v>
      </c>
      <c r="D4" s="6" t="n">
        <v>102739</v>
      </c>
      <c r="E4" s="6" t="n">
        <v>67939</v>
      </c>
    </row>
    <row r="5">
      <c r="A5" s="4" t="inlineStr">
        <is>
          <t>COST OF GOODS SOLD</t>
        </is>
      </c>
      <c r="B5" s="5" t="n">
        <v>41953</v>
      </c>
      <c r="C5" s="5" t="n">
        <v>30850</v>
      </c>
      <c r="D5" s="5" t="n">
        <v>87242</v>
      </c>
      <c r="E5" s="5" t="n">
        <v>54886</v>
      </c>
    </row>
    <row r="6">
      <c r="A6" s="4" t="inlineStr">
        <is>
          <t>GROSS PROFIT</t>
        </is>
      </c>
      <c r="B6" s="5" t="n">
        <v>8317</v>
      </c>
      <c r="C6" s="5" t="n">
        <v>3917</v>
      </c>
      <c r="D6" s="5" t="n">
        <v>15497</v>
      </c>
      <c r="E6" s="5" t="n">
        <v>13053</v>
      </c>
    </row>
    <row r="7">
      <c r="A7" s="4" t="inlineStr">
        <is>
          <t>OPERATING EXPENSES</t>
        </is>
      </c>
      <c r="B7" s="5" t="n">
        <v>16419</v>
      </c>
      <c r="C7" s="5" t="n">
        <v>2610</v>
      </c>
      <c r="D7" s="5" t="n">
        <v>30615</v>
      </c>
      <c r="E7" s="5" t="n">
        <v>4970</v>
      </c>
    </row>
    <row r="8">
      <c r="A8" s="4" t="inlineStr">
        <is>
          <t>(LOSS) INCOME FROM OPERATIONS</t>
        </is>
      </c>
      <c r="B8" s="5" t="n">
        <v>-8102</v>
      </c>
      <c r="C8" s="5" t="n">
        <v>1307</v>
      </c>
      <c r="D8" s="5" t="n">
        <v>-15118</v>
      </c>
      <c r="E8" s="5" t="n">
        <v>8083</v>
      </c>
    </row>
    <row r="9">
      <c r="A9" s="4" t="inlineStr">
        <is>
          <t>Interest expense</t>
        </is>
      </c>
      <c r="B9" s="5" t="n">
        <v>-94</v>
      </c>
      <c r="C9" s="5" t="n">
        <v>-157</v>
      </c>
      <c r="D9" s="5" t="n">
        <v>-114</v>
      </c>
      <c r="E9" s="5" t="n">
        <v>-381</v>
      </c>
    </row>
    <row r="10">
      <c r="A10" s="4" t="inlineStr">
        <is>
          <t>Other income (expense)</t>
        </is>
      </c>
      <c r="B10" s="5" t="n">
        <v>733</v>
      </c>
      <c r="C10" s="5" t="n">
        <v>288</v>
      </c>
      <c r="D10" s="5" t="n">
        <v>-1948</v>
      </c>
      <c r="E10" s="5" t="n">
        <v>288</v>
      </c>
    </row>
    <row r="11">
      <c r="A11" s="4" t="inlineStr">
        <is>
          <t>(LOSS) INCOME BEFORE PROVISION FOR INCOME TAXES</t>
        </is>
      </c>
      <c r="B11" s="5" t="n">
        <v>-7463</v>
      </c>
      <c r="C11" s="5" t="n">
        <v>1438</v>
      </c>
      <c r="D11" s="5" t="n">
        <v>-17180</v>
      </c>
      <c r="E11" s="5" t="n">
        <v>7990</v>
      </c>
    </row>
    <row r="12">
      <c r="A12" s="4" t="inlineStr">
        <is>
          <t>INCOME TAX EXPENSE</t>
        </is>
      </c>
      <c r="B12" s="5" t="n">
        <v>-50009</v>
      </c>
      <c r="C12" s="5" t="n">
        <v>-553</v>
      </c>
      <c r="D12" s="5" t="n">
        <v>-48534</v>
      </c>
      <c r="E12" s="5" t="n">
        <v>-1283</v>
      </c>
    </row>
    <row r="13">
      <c r="A13" s="4" t="inlineStr">
        <is>
          <t>NET (LOSS) INCOME</t>
        </is>
      </c>
      <c r="B13" s="5" t="n">
        <v>-57472</v>
      </c>
      <c r="C13" s="5" t="n">
        <v>885</v>
      </c>
      <c r="D13" s="5" t="n">
        <v>-65714</v>
      </c>
      <c r="E13" s="5" t="n">
        <v>6707</v>
      </c>
    </row>
    <row r="14">
      <c r="A14" s="4" t="inlineStr">
        <is>
          <t>LESS: INCOME ATTRIBUTABLE TO NONCONTROLLING INTERESTS</t>
        </is>
      </c>
      <c r="B14" s="4" t="inlineStr">
        <is>
          <t xml:space="preserve"> </t>
        </is>
      </c>
      <c r="C14" s="5" t="n">
        <v>294</v>
      </c>
      <c r="D14" s="4" t="inlineStr">
        <is>
          <t xml:space="preserve"> </t>
        </is>
      </c>
      <c r="E14" s="5" t="n">
        <v>1306</v>
      </c>
    </row>
    <row r="15">
      <c r="A15" s="4" t="inlineStr">
        <is>
          <t>NET (LOSS) INCOME ATTRIBUTABLE TO TATTOOED CHEF, INC.</t>
        </is>
      </c>
      <c r="B15" s="6" t="n">
        <v>-57472</v>
      </c>
      <c r="C15" s="6" t="n">
        <v>591</v>
      </c>
      <c r="D15" s="6" t="n">
        <v>-65714</v>
      </c>
      <c r="E15" s="6" t="n">
        <v>5401</v>
      </c>
    </row>
    <row r="16">
      <c r="A16" s="3" t="inlineStr">
        <is>
          <t>NET (LOSS) INCOME PER SHARE</t>
        </is>
      </c>
    </row>
    <row r="17">
      <c r="A17" s="4" t="inlineStr">
        <is>
          <t>Basic (in Dollars per share)</t>
        </is>
      </c>
      <c r="B17" s="8" t="n">
        <v>-0.7</v>
      </c>
      <c r="C17" s="9" t="n">
        <v>0.02</v>
      </c>
      <c r="D17" s="9" t="n">
        <v>-0.8100000000000001</v>
      </c>
      <c r="E17" s="9" t="n">
        <v>0.19</v>
      </c>
    </row>
    <row r="18">
      <c r="A18" s="4" t="inlineStr">
        <is>
          <t>Diluted (in Dollars per share)</t>
        </is>
      </c>
      <c r="B18" s="8" t="n">
        <v>-0.7</v>
      </c>
      <c r="C18" s="9" t="n">
        <v>0.02</v>
      </c>
      <c r="D18" s="9" t="n">
        <v>-0.8100000000000001</v>
      </c>
      <c r="E18" s="9" t="n">
        <v>0.19</v>
      </c>
    </row>
    <row r="19">
      <c r="A19" s="3" t="inlineStr">
        <is>
          <t>WEIGHTED AVERAGE COMMON SHARES</t>
        </is>
      </c>
    </row>
    <row r="20">
      <c r="A20" s="4" t="inlineStr">
        <is>
          <t>Basic (in Shares)</t>
        </is>
      </c>
      <c r="B20" s="5" t="n">
        <v>81981428</v>
      </c>
      <c r="C20" s="5" t="n">
        <v>28324038</v>
      </c>
      <c r="D20" s="5" t="n">
        <v>81121795</v>
      </c>
      <c r="E20" s="5" t="n">
        <v>28324038</v>
      </c>
    </row>
    <row r="21">
      <c r="A21" s="4" t="inlineStr">
        <is>
          <t>Diluted (in Shares)</t>
        </is>
      </c>
      <c r="B21" s="5" t="n">
        <v>81981428</v>
      </c>
      <c r="C21" s="5" t="n">
        <v>28324038</v>
      </c>
      <c r="D21" s="5" t="n">
        <v>81258427</v>
      </c>
      <c r="E21" s="5" t="n">
        <v>28324038</v>
      </c>
    </row>
    <row r="22">
      <c r="A22" s="3" t="inlineStr">
        <is>
          <t>OTHER COMPREHENSIVE (LOSS) INCOME, NET OF TAX</t>
        </is>
      </c>
    </row>
    <row r="23">
      <c r="A23" s="4" t="inlineStr">
        <is>
          <t>Foreign currency translation adjustments</t>
        </is>
      </c>
      <c r="B23" s="6" t="n">
        <v>-210</v>
      </c>
      <c r="C23" s="6" t="n">
        <v>735</v>
      </c>
      <c r="D23" s="6" t="n">
        <v>-101</v>
      </c>
      <c r="E23" s="6" t="n">
        <v>383</v>
      </c>
    </row>
    <row r="24">
      <c r="A24" s="4" t="inlineStr">
        <is>
          <t>Total other comprehensive (loss) income, net of tax</t>
        </is>
      </c>
      <c r="B24" s="5" t="n">
        <v>-210</v>
      </c>
      <c r="C24" s="5" t="n">
        <v>735</v>
      </c>
      <c r="D24" s="5" t="n">
        <v>-101</v>
      </c>
      <c r="E24" s="5" t="n">
        <v>383</v>
      </c>
    </row>
    <row r="25">
      <c r="A25" s="4" t="inlineStr">
        <is>
          <t>Comprehensive (loss) income</t>
        </is>
      </c>
      <c r="B25" s="5" t="n">
        <v>-57682</v>
      </c>
      <c r="C25" s="5" t="n">
        <v>1620</v>
      </c>
      <c r="D25" s="5" t="n">
        <v>-65815</v>
      </c>
      <c r="E25" s="5" t="n">
        <v>7090</v>
      </c>
    </row>
    <row r="26">
      <c r="A26" s="4" t="inlineStr">
        <is>
          <t>Less: comprehensive income attributable to the noncontrolling interest</t>
        </is>
      </c>
      <c r="B26" s="4" t="inlineStr">
        <is>
          <t xml:space="preserve"> </t>
        </is>
      </c>
      <c r="C26" s="5" t="n">
        <v>339</v>
      </c>
      <c r="D26" s="4" t="inlineStr">
        <is>
          <t xml:space="preserve"> </t>
        </is>
      </c>
      <c r="E26" s="5" t="n">
        <v>1340</v>
      </c>
    </row>
    <row r="27">
      <c r="A27" s="4" t="inlineStr">
        <is>
          <t>Comprehensive (loss) income attributable to Tattooed Chef, Inc. stockholders</t>
        </is>
      </c>
      <c r="B27" s="6" t="n">
        <v>-57682</v>
      </c>
      <c r="C27" s="6" t="n">
        <v>1281</v>
      </c>
      <c r="D27" s="6" t="n">
        <v>-65815</v>
      </c>
      <c r="E27" s="6" t="n">
        <v>575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1</t>
        </is>
      </c>
    </row>
    <row r="3">
      <c r="A3" s="3" t="inlineStr">
        <is>
          <t>Leases [Abstract]</t>
        </is>
      </c>
    </row>
    <row r="4">
      <c r="A4" s="4" t="inlineStr">
        <is>
          <t>Schedule of components of lease costs</t>
        </is>
      </c>
      <c r="B4" s="4" t="inlineStr">
        <is>
          <t xml:space="preserve">Three months Six months
(in thousands) Statement of Operations Location Ended June 30, 2021
Operating leases:
Lease cost Cost of goods sold $ 237 $ 391
Lease cost Operating expenses 68 135
Operating lease cost 305 526
Finance leases:
Amortization of right-of use assets Operating expenses 23 23
Interest on IRB lease note payable Interest expenses 13 13
Finance lease cost 36 36
Other:
Variable lease cost Cost of goods sold 382 843
Variable lease cost Operating expenses 4 4
Variable lease cost* 386 847
Total lease cost $ 727 $ 1,409 </t>
        </is>
      </c>
    </row>
    <row r="5">
      <c r="A5" s="4" t="inlineStr">
        <is>
          <t>Schedule of supplemental balance sheet information</t>
        </is>
      </c>
      <c r="B5" s="4" t="inlineStr">
        <is>
          <t>June 30,
(in thousands) 2021
Assets Balance Sheet Location
ROU assets-Finance lease** Finance lease right-of-use asset, net $ 5,749
Less: accumulated amortization Finance lease right-of-use asset, net (23 )
Finance lease right-of-use assets, net Finance lease right-of-use asset, net 5,726
ROU assets-Operating lease Operating lease right-of-use assets 6,077
Less: accumulated amortization Operating lease right-of-use assets (418 )
Operating lease right-of-use assets, net Operating lease right-of-use assets 5,659
Total Lease ROU assets $ 11,385
Liabilities
Current:
Operating lease liabilities, current Operating lease liabilities, current $ (1,155 )
Finance lease liability** ** (2,887 )
Long term:
Operating lease liabilities, noncurrent Operating lease liabilities, noncurrent (4,548 )
Total Lease liabilities $ (8,590 )</t>
        </is>
      </c>
    </row>
    <row r="6">
      <c r="A6" s="4" t="inlineStr">
        <is>
          <t>Schedule of supplemental cash flow information</t>
        </is>
      </c>
      <c r="B6" s="4" t="inlineStr">
        <is>
          <t xml:space="preserve">Six months ended
June 30,
(in thousands) 2021
Operating cash flows paid for operating leases $ (383 )
Financing cash flows paid for note payable related to IRB lease (30 )
Non-cash investing and financing activities:
ROU assets obtained in exchange for lease obligations:
Operating lease 1,914 </t>
        </is>
      </c>
    </row>
    <row r="7">
      <c r="A7" s="4" t="inlineStr">
        <is>
          <t>Schedule of weighted-average remaining lease term and discount rates for operating lease</t>
        </is>
      </c>
      <c r="B7" s="4" t="inlineStr">
        <is>
          <t xml:space="preserve">Operating Finance
Weighted-average remaining lease term (years) 7.93 4.00
Weighted-average discount rate 4.0%-5.3% 3.8 % </t>
        </is>
      </c>
    </row>
    <row r="8">
      <c r="A8" s="4" t="inlineStr">
        <is>
          <t>Schedule of reconciles the undiscounted future lease payments</t>
        </is>
      </c>
      <c r="B8" s="4" t="inlineStr">
        <is>
          <t xml:space="preserve">(in thousands) Operating Leases
Six months ended December 31, 2021 $ 660
2022 1,272
2023 1,051
2024 758
2025 738
2026 and thereafter 2,544
Total lease payments $ 7,023
Less imputed interest 1,320
Present value of future lease payments $ 5,703
Current Lease liabilities 1,155
Noncurrent Lease liabilities 4,54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6 Months Ended</t>
        </is>
      </c>
    </row>
    <row r="2">
      <c r="B2" s="2" t="inlineStr">
        <is>
          <t>Jun. 30, 2021</t>
        </is>
      </c>
    </row>
    <row r="3">
      <c r="A3" s="3" t="inlineStr">
        <is>
          <t>Accrued Expenses [Abstract]</t>
        </is>
      </c>
    </row>
    <row r="4">
      <c r="A4" s="4" t="inlineStr">
        <is>
          <t>Schedule of accrued expenses</t>
        </is>
      </c>
      <c r="B4" s="4" t="inlineStr">
        <is>
          <t xml:space="preserve">June 30, December 31,
2021 2020
Accrued customer incentives $ 2,545 $ 1,524
Accrued payroll 1,867 1,471
Accrued commission 1,138 108
Other accrued expenses 60 507
Total $ 5,610 $ 3,6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Income Taxes (Tables)</t>
        </is>
      </c>
      <c r="B1" s="2" t="inlineStr">
        <is>
          <t>6 Months Ended</t>
        </is>
      </c>
    </row>
    <row r="2">
      <c r="B2" s="2" t="inlineStr">
        <is>
          <t>Jun. 30, 2021</t>
        </is>
      </c>
    </row>
    <row r="3">
      <c r="A3" s="3" t="inlineStr">
        <is>
          <t>Income Tax Disclosure [Abstract]</t>
        </is>
      </c>
    </row>
    <row r="4">
      <c r="A4" s="4" t="inlineStr">
        <is>
          <t>Schedule of (benefit) provision for income taxes</t>
        </is>
      </c>
      <c r="B4" s="4" t="inlineStr">
        <is>
          <t xml:space="preserve">June 30, June 30,
2021 2020
(As Restated)
Income tax expense $ 50,009 $ 553
Effective tax rate (670 )% 38 %
June 30, June 30,
2021 2020
(As Restated)
Income tax expense $ 48,534 $ 1,283
Effective tax rate (283 )% 16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Indebtedness (Tables)</t>
        </is>
      </c>
      <c r="B1" s="2" t="inlineStr">
        <is>
          <t>6 Months Ended</t>
        </is>
      </c>
    </row>
    <row r="2">
      <c r="B2" s="2" t="inlineStr">
        <is>
          <t>Jun. 30, 2021</t>
        </is>
      </c>
    </row>
    <row r="3">
      <c r="A3" s="3" t="inlineStr">
        <is>
          <t>Indebtedness [Abstract]</t>
        </is>
      </c>
    </row>
    <row r="4">
      <c r="A4" s="4" t="inlineStr">
        <is>
          <t>Schedule of debt</t>
        </is>
      </c>
      <c r="B4" s="4" t="inlineStr">
        <is>
          <t xml:space="preserve">Debt consisted of the following (in thousands):
June 30, December 31,
2021 2020
(As Restated)
Notes payable $ 6,046 $ 2,101
Notes payable to related parties (Note 19) 25 66
Revolving credit facility 2,115 22
Total debt 8,186 2,189
Less: current portion (5,462 ) (199 )
Total long-term portion – net $ 2,724 $ 1,990 </t>
        </is>
      </c>
    </row>
    <row r="5">
      <c r="A5" s="4" t="inlineStr">
        <is>
          <t>Schedule of future minimum principal payments due on the notes payable</t>
        </is>
      </c>
      <c r="B5" s="4" t="inlineStr">
        <is>
          <t xml:space="preserve">Six months ended December 31, 2021 $ 2,420
2022 3,221
2023 416
2024 423
2025 279
2026 132
Thereafter 1,295
Total $ 8,18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6 Months Ended</t>
        </is>
      </c>
    </row>
    <row r="2">
      <c r="B2" s="2" t="inlineStr">
        <is>
          <t>Jun. 30, 2021</t>
        </is>
      </c>
    </row>
    <row r="3">
      <c r="A3" s="3" t="inlineStr">
        <is>
          <t>Equity [Abstract]</t>
        </is>
      </c>
    </row>
    <row r="4">
      <c r="A4" s="4" t="inlineStr">
        <is>
          <t>Schedule of changes in other comprehensive income attributable to noncontrolling interest</t>
        </is>
      </c>
      <c r="B4" s="4" t="inlineStr">
        <is>
          <t xml:space="preserve">2020
Net income attributable to noncontrolling interest in Ittella Italy $ 70
Net income attributable to noncontrolling interest in Ittella International 224
Increase in noncontrolling interest due to foreign currency translation 45
Change in net comprehensive income attributable to noncontrolling interest for the three months ended June 30 $ 339
2020
Net income attributable to noncontrolling interest in Ittella Italy $ 668
Net income attributable to noncontrolling interest in Ittella International 638
Increase in noncontrolling interest due to foreign currency translation 34
Change in net comprehensive income attributable to noncontrolling interest for the six months ended June 30 $ 1,340 </t>
        </is>
      </c>
    </row>
    <row r="5">
      <c r="A5" s="4" t="inlineStr">
        <is>
          <t>Schedule of warrant activity</t>
        </is>
      </c>
      <c r="B5" s="4" t="inlineStr">
        <is>
          <t xml:space="preserve">Warrant activity is as follows:
Private
Public Placement
Warrants Warrants
Issued and outstanding as of October 15, 2020 20,000,000 655,000
Exercised (5,540,316 ) (247,423 )
Issued and outstanding as of December 31, 2020 14,459,684 407,577
Exercised (14,459,684 ) (226,510 )
Issued and outstanding as of June 30, 2021 - 181,067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Equity Incentive Plan (Tables)</t>
        </is>
      </c>
      <c r="B1" s="2" t="inlineStr">
        <is>
          <t>6 Months Ended</t>
        </is>
      </c>
    </row>
    <row r="2">
      <c r="B2" s="2" t="inlineStr">
        <is>
          <t>Jun. 30, 2021</t>
        </is>
      </c>
    </row>
    <row r="3">
      <c r="A3" s="3" t="inlineStr">
        <is>
          <t>Share-Based Payment Arrangement [Abstract]</t>
        </is>
      </c>
    </row>
    <row r="4">
      <c r="A4" s="4" t="inlineStr">
        <is>
          <t>Schedule of summarizes the stock option activity</t>
        </is>
      </c>
      <c r="B4" s="4" t="inlineStr">
        <is>
          <t xml:space="preserve">Weighted
Average
Weighted Remaining
Number of Average Contractual Intrinsic
Awards Exercise Terms Value
Outstanding Price (Years) (in thousands)
Balance at March 31, 2021 $ 754,800 $ 24.69 9.73 $   -
Granted 270,000 17.82 10.00 -
Cancelled and forfeited (1,500 ) 24.69 9.73 -
Exercised - - - -
Balance at June 30, 2021 $ 1,023,300 $ 22.88 9.57 $ -
Exercisable at June 30, 2021 $ - $ - - $ -
Weighted
Average
Weighted Remaining
Number of Average Contractual Intrinsic
Awards Exercise Terms Value
Outstanding Price (Years) (in thousands)
Balance at December 31, 2020 756,300 $ 24.69 9.98 $ -
Granted 270,000 17.82 10.00 -
Cancelled and forfeited (3,000 ) 24.69 9.78 -
Exercised - - - -
Balance at June 30, 2021 1,023,300 $ 22.88 9.57 $ -
Exercisable at June 30, 2021 - $ - - $ - </t>
        </is>
      </c>
    </row>
    <row r="5">
      <c r="A5" s="4" t="inlineStr">
        <is>
          <t>Schedule of fair value of each option grant was estimated on the grant date using the black-scholes option pricing model</t>
        </is>
      </c>
      <c r="B5" s="4" t="inlineStr">
        <is>
          <t xml:space="preserve">Equity volatility 33.93 %
Risk-free interest rate 1.27 %
Expected term (in years) 6
Expected dividend - </t>
        </is>
      </c>
    </row>
    <row r="6">
      <c r="A6" s="4" t="inlineStr">
        <is>
          <t>Schedule of restricted stock activity under the plan</t>
        </is>
      </c>
      <c r="B6" s="4" t="inlineStr">
        <is>
          <t xml:space="preserve">Employee Director Non-Employee Director
Awards Awards
Weighted- Weighted-
Number of Average Number of Average
Shares Fair Value Shares Fair Value
Balance at December 31, 2020 - $ - - $ -
Granted - - 15,216 18.93
Vested - - (15,216 ) 18.93
Forfeited - - - -
Non-vested restricted stock at June 30, 2021 - $ - - $ -
Employee Awards Non-Employee Awards
Weighted- Weighted-
Number of Average Number of Average
Shares Fair Value Shares Fair Value
Balance at March 31, 2021 325,500 $ 24.10 - $ -
Granted - - 10,000 18.15
Vested - - (10,000 ) 18.15
Forfeited (325,500 ) 24.69 - -
Non-vested restricted stock at June 30, 2021 - $ - - $ -
Employee Awards Non-Employee Awards
Weighted- Weighted-
Number of Average Number of Average
Shares Fair Value Shares Fair Value
Balance at December 31, 2020 400,000 $ 24.28 100,000 $ 24.69
Granted 30,416 23.65 110,000 18.89
Vested (4,916 ) 24.28 (110,000 ) 18.89
Forfeited (425,500 ) 24.62 (100,000 ) 24.69
Non-vested restricted stock at June 30, 2021 - $ - - $ -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1</t>
        </is>
      </c>
    </row>
    <row r="3">
      <c r="A3" s="3" t="inlineStr">
        <is>
          <t>Earnings Per Share [Abstract]</t>
        </is>
      </c>
    </row>
    <row r="4">
      <c r="A4" s="4" t="inlineStr">
        <is>
          <t>Schedule of basic and diluted EPS</t>
        </is>
      </c>
      <c r="B4" s="4" t="inlineStr">
        <is>
          <t xml:space="preserve">2021 2020
Numerator (As Restated)
Net Income (Loss) attributable to Tattooed Chef, Inc. $ (57,472 ) $ 591
Dilutive Net Income (Loss) attributable to Tattooed Chef, Inc. (57,472 ) 591
Denominator
Weighted average common shares outstanding 81,981,428 28,324,038
Weighted average diluted shares outstanding 81,981,428 28,324,038
Earnings per share
Basic $ (0.70 ) $ 0.02
Diluted $ (0.70 ) $ 0.02
2021 2020
Numerator (As Restated)
Net Income (Loss) attributable to Tattooed Chef, Inc. $ (65,714 ) $ 5,401
Dilutive Net Income (Loss) attributable to Tattooed Chef, Inc. (65,811 ) 5,401
Denominator
Weighted average common shares outstanding 81,121,795 28,324,038
Effect of potentially dilutive securities related to Warrants 136,632 -
Weighted average diluted shares outstanding 81,258,427 28,324,038
Earnings per share
Basic $ (0.81 ) $ 0.19
Diluted $ (0.81 ) $ 0.19 </t>
        </is>
      </c>
    </row>
    <row r="5">
      <c r="A5" s="4" t="inlineStr">
        <is>
          <t>Schedule of anti-dilutive securities excluded from calculation of diluted earnings per share</t>
        </is>
      </c>
      <c r="B5" s="4" t="inlineStr">
        <is>
          <t xml:space="preserve">2021 2020
Stock options 445 -
Warrants 75 -
Restricted stock awards 25
Total 545 -
2021 2020
Stock options 408 -
Warrants 189 -
Total 597 -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L27"/>
  <sheetViews>
    <sheetView workbookViewId="0">
      <selection activeCell="A1" sqref="A1"/>
    </sheetView>
  </sheetViews>
  <sheetFormatPr baseColWidth="8" defaultRowHeight="15"/>
  <cols>
    <col width="80" customWidth="1" min="1" max="1"/>
    <col width="15" customWidth="1" min="2" max="2"/>
    <col width="27" customWidth="1" min="3" max="3"/>
    <col width="21" customWidth="1" min="4" max="4"/>
    <col width="80" customWidth="1" min="5" max="5"/>
    <col width="80" customWidth="1" min="6" max="6"/>
    <col width="21" customWidth="1" min="7" max="7"/>
    <col width="21" customWidth="1" min="8" max="8"/>
    <col width="27" customWidth="1" min="9" max="9"/>
    <col width="20" customWidth="1" min="10" max="10"/>
    <col width="14" customWidth="1" min="11" max="11"/>
    <col width="14" customWidth="1" min="12" max="12"/>
  </cols>
  <sheetData>
    <row r="1">
      <c r="A1" s="1" t="inlineStr">
        <is>
          <t>Summary of Significant Accounting Policies Nature of Operations (Details) € in Thousands, $ in Thousands</t>
        </is>
      </c>
      <c r="B1" s="2" t="inlineStr">
        <is>
          <t>1 Months Ended</t>
        </is>
      </c>
      <c r="C1" s="2" t="inlineStr">
        <is>
          <t>3 Months Ended</t>
        </is>
      </c>
      <c r="E1" s="2" t="inlineStr">
        <is>
          <t>6 Months Ended</t>
        </is>
      </c>
      <c r="I1" s="2" t="inlineStr">
        <is>
          <t>12 Months Ended</t>
        </is>
      </c>
    </row>
    <row r="2">
      <c r="B2" s="2" t="inlineStr">
        <is>
          <t>Apr. 15, 2019</t>
        </is>
      </c>
      <c r="C2" s="2" t="inlineStr">
        <is>
          <t>Jun. 30, 2021USD ($)shares</t>
        </is>
      </c>
      <c r="D2" s="2" t="inlineStr">
        <is>
          <t>Jun. 30, 2020USD ($)</t>
        </is>
      </c>
      <c r="E2" s="2" t="inlineStr">
        <is>
          <t>Jun. 30, 2021USD ($)shares</t>
        </is>
      </c>
      <c r="F2" s="2" t="inlineStr">
        <is>
          <t>Jun. 30, 2021EUR (€)</t>
        </is>
      </c>
      <c r="G2" s="2" t="inlineStr">
        <is>
          <t>Jun. 30, 2020USD ($)</t>
        </is>
      </c>
      <c r="H2" s="2" t="inlineStr">
        <is>
          <t>Jun. 30, 2020EUR (€)</t>
        </is>
      </c>
      <c r="I2" s="2" t="inlineStr">
        <is>
          <t>Dec. 31, 2020USD ($)shares</t>
        </is>
      </c>
      <c r="J2" s="2" t="inlineStr">
        <is>
          <t>May 14, 2021USD ($)</t>
        </is>
      </c>
      <c r="K2" s="2" t="inlineStr">
        <is>
          <t>Mar. 27, 2019</t>
        </is>
      </c>
      <c r="L2" s="2" t="inlineStr">
        <is>
          <t>Jul. 20, 2017</t>
        </is>
      </c>
    </row>
    <row r="3">
      <c r="A3" s="3" t="inlineStr">
        <is>
          <t>Summary of Significant Accounting Policies Nature of Operations (Details) [Line Items]</t>
        </is>
      </c>
    </row>
    <row r="4">
      <c r="A4" s="4" t="inlineStr">
        <is>
          <t>Ownership percentage</t>
        </is>
      </c>
      <c r="K4" s="4" t="inlineStr">
        <is>
          <t>100.00%</t>
        </is>
      </c>
      <c r="L4" s="4" t="inlineStr">
        <is>
          <t>70.00%</t>
        </is>
      </c>
    </row>
    <row r="5">
      <c r="A5" s="4" t="inlineStr">
        <is>
          <t>Non controlling interest</t>
        </is>
      </c>
      <c r="B5" s="4" t="inlineStr">
        <is>
          <t>12.50%</t>
        </is>
      </c>
    </row>
    <row r="6">
      <c r="A6" s="4" t="inlineStr">
        <is>
          <t>Cash transaction</t>
        </is>
      </c>
      <c r="J6" s="6" t="n">
        <v>34090</v>
      </c>
    </row>
    <row r="7">
      <c r="A7" s="4" t="inlineStr">
        <is>
          <t>Number of treasury shares (in Shares) | shares</t>
        </is>
      </c>
      <c r="C7" s="5" t="n">
        <v>0</v>
      </c>
      <c r="E7" s="5" t="n">
        <v>0</v>
      </c>
      <c r="I7" s="5" t="n">
        <v>81087</v>
      </c>
    </row>
    <row r="8">
      <c r="A8" s="4" t="inlineStr">
        <is>
          <t>Deferred tax asset</t>
        </is>
      </c>
      <c r="C8" s="4" t="inlineStr">
        <is>
          <t xml:space="preserve"> </t>
        </is>
      </c>
      <c r="E8" s="4" t="inlineStr">
        <is>
          <t xml:space="preserve"> </t>
        </is>
      </c>
      <c r="I8" s="6" t="n">
        <v>47549</v>
      </c>
    </row>
    <row r="9">
      <c r="A9" s="4" t="inlineStr">
        <is>
          <t>Foreign currency exchange (in Euro) | €</t>
        </is>
      </c>
      <c r="F9" s="10" t="n">
        <v>36360</v>
      </c>
      <c r="H9" s="10" t="n">
        <v>21250</v>
      </c>
    </row>
    <row r="10">
      <c r="A10" s="4" t="inlineStr">
        <is>
          <t>Notional amounts</t>
        </is>
      </c>
      <c r="E10" s="6" t="n">
        <v>44190</v>
      </c>
      <c r="G10" s="6" t="n">
        <v>23380</v>
      </c>
    </row>
    <row r="11">
      <c r="A11" s="4" t="inlineStr">
        <is>
          <t>Derivative instruments maturity</t>
        </is>
      </c>
      <c r="E11" s="4" t="inlineStr">
        <is>
          <t>9 months</t>
        </is>
      </c>
      <c r="F11" s="4" t="inlineStr">
        <is>
          <t>9 months</t>
        </is>
      </c>
    </row>
    <row r="12">
      <c r="A12" s="4" t="inlineStr">
        <is>
          <t>Property plant equipment, description</t>
        </is>
      </c>
      <c r="E12" s="4" t="inlineStr">
        <is>
          <t>Depreciation and amortization of property, plant
and equipment is calculated using the straight-line method over the useful lives of the assets, which range from 5 to 15 years for machinery
and equipment, 5 to 7 years for furniture and fixtures, 20 to 33.5 years for buildings, and 3 to 10 years for computer equipment. Leasehold
improvements are amortized over the shorter of the lease term or the estimated useful life of the improvements.</t>
        </is>
      </c>
      <c r="F12" s="4" t="inlineStr">
        <is>
          <t>Depreciation and amortization of property, plant
and equipment is calculated using the straight-line method over the useful lives of the assets, which range from 5 to 15 years for machinery
and equipment, 5 to 7 years for furniture and fixtures, 20 to 33.5 years for buildings, and 3 to 10 years for computer equipment. Leasehold
improvements are amortized over the shorter of the lease term or the estimated useful life of the improvements.</t>
        </is>
      </c>
    </row>
    <row r="13">
      <c r="A13" s="4" t="inlineStr">
        <is>
          <t>Sales and marketing expenses</t>
        </is>
      </c>
      <c r="C13" s="5" t="n">
        <v>8180</v>
      </c>
      <c r="D13" s="6" t="n">
        <v>1590</v>
      </c>
      <c r="E13" s="6" t="n">
        <v>14830</v>
      </c>
      <c r="G13" s="5" t="n">
        <v>2800</v>
      </c>
    </row>
    <row r="14">
      <c r="A14" s="4" t="inlineStr">
        <is>
          <t>Deferred financing costs net</t>
        </is>
      </c>
      <c r="C14" s="5" t="n">
        <v>80</v>
      </c>
      <c r="E14" s="5" t="n">
        <v>80</v>
      </c>
      <c r="I14" s="6" t="n">
        <v>80</v>
      </c>
    </row>
    <row r="15">
      <c r="A15" s="4" t="inlineStr">
        <is>
          <t>Amortization expense of deferred financing costs</t>
        </is>
      </c>
      <c r="C15" s="5" t="n">
        <v>20</v>
      </c>
      <c r="D15" s="6" t="n">
        <v>20</v>
      </c>
      <c r="E15" s="5" t="n">
        <v>10</v>
      </c>
      <c r="G15" s="6" t="n">
        <v>10</v>
      </c>
    </row>
    <row r="16">
      <c r="A16" s="4" t="inlineStr">
        <is>
          <t>Deferred tax asset</t>
        </is>
      </c>
      <c r="C16" s="6" t="n">
        <v>51240</v>
      </c>
      <c r="E16" s="6" t="n">
        <v>51240</v>
      </c>
    </row>
    <row r="17">
      <c r="A17" s="4" t="inlineStr">
        <is>
          <t>Percentage of benefit</t>
        </is>
      </c>
      <c r="C17" s="4" t="inlineStr">
        <is>
          <t>50.00%</t>
        </is>
      </c>
      <c r="E17" s="4" t="inlineStr">
        <is>
          <t>50.00%</t>
        </is>
      </c>
    </row>
    <row r="18">
      <c r="A18" s="4" t="inlineStr">
        <is>
          <t>Suppliers account percentage</t>
        </is>
      </c>
      <c r="C18" s="4" t="inlineStr">
        <is>
          <t>10.00%</t>
        </is>
      </c>
      <c r="D18" s="4" t="inlineStr">
        <is>
          <t>10.00%</t>
        </is>
      </c>
      <c r="E18" s="4" t="inlineStr">
        <is>
          <t>10.00%</t>
        </is>
      </c>
      <c r="G18" s="4" t="inlineStr">
        <is>
          <t>10.00%</t>
        </is>
      </c>
      <c r="H18" s="4" t="inlineStr">
        <is>
          <t>10.00%</t>
        </is>
      </c>
    </row>
    <row r="19">
      <c r="A19" s="4" t="inlineStr">
        <is>
          <t>Percentage of revenue</t>
        </is>
      </c>
      <c r="C19" s="4" t="inlineStr">
        <is>
          <t>78.00%</t>
        </is>
      </c>
      <c r="D19" s="4" t="inlineStr">
        <is>
          <t>86.00%</t>
        </is>
      </c>
      <c r="E19" s="4" t="inlineStr">
        <is>
          <t>84.00%</t>
        </is>
      </c>
      <c r="F19" s="4" t="inlineStr">
        <is>
          <t>84.00%</t>
        </is>
      </c>
      <c r="G19" s="4" t="inlineStr">
        <is>
          <t>86.00%</t>
        </is>
      </c>
      <c r="H19" s="4" t="inlineStr">
        <is>
          <t>86.00%</t>
        </is>
      </c>
    </row>
    <row r="20">
      <c r="A20" s="4" t="inlineStr">
        <is>
          <t>Percentage of accounts receivable</t>
        </is>
      </c>
      <c r="C20" s="4" t="inlineStr">
        <is>
          <t>10.00%</t>
        </is>
      </c>
      <c r="E20" s="4" t="inlineStr">
        <is>
          <t>10.00%</t>
        </is>
      </c>
    </row>
    <row r="21">
      <c r="A21" s="4" t="inlineStr">
        <is>
          <t>Number of operating segment</t>
        </is>
      </c>
      <c r="E21" s="5" t="n">
        <v>1</v>
      </c>
      <c r="F21" s="5" t="n">
        <v>1</v>
      </c>
    </row>
    <row r="22">
      <c r="A22" s="4" t="inlineStr">
        <is>
          <t>Harrison Co. [Member]</t>
        </is>
      </c>
    </row>
    <row r="23">
      <c r="A23" s="3" t="inlineStr">
        <is>
          <t>Summary of Significant Accounting Policies Nature of Operations (Details) [Line Items]</t>
        </is>
      </c>
    </row>
    <row r="24">
      <c r="A24" s="4" t="inlineStr">
        <is>
          <t>Grant of stock awards (in Shares) | shares</t>
        </is>
      </c>
      <c r="I24" s="5" t="n">
        <v>825000</v>
      </c>
    </row>
    <row r="25">
      <c r="A25" s="4" t="inlineStr">
        <is>
          <t>Weighted average shares (in Shares) | shares</t>
        </is>
      </c>
      <c r="I25" s="5" t="n">
        <v>174041</v>
      </c>
    </row>
    <row r="26">
      <c r="A26" s="4" t="inlineStr">
        <is>
          <t>Stock awards issued</t>
        </is>
      </c>
      <c r="I26" s="6" t="n">
        <v>20540</v>
      </c>
    </row>
    <row r="27">
      <c r="A27" s="4" t="inlineStr">
        <is>
          <t>Deferred tax asset</t>
        </is>
      </c>
      <c r="I27" s="6" t="n">
        <v>4000</v>
      </c>
    </row>
  </sheetData>
  <mergeCells count="3">
    <mergeCell ref="A1:A2"/>
    <mergeCell ref="C1:D1"/>
    <mergeCell ref="E1:H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Nature of Operations (Details) - Schedule of revision on consolidated balance sheet - USD ($) $ in Thousands</t>
        </is>
      </c>
      <c r="B1" s="2" t="inlineStr">
        <is>
          <t>Jun. 30, 2021</t>
        </is>
      </c>
      <c r="C1" s="2" t="inlineStr">
        <is>
          <t>Dec. 31, 2020</t>
        </is>
      </c>
      <c r="D1" s="2" t="inlineStr">
        <is>
          <t>Jun. 30, 2020</t>
        </is>
      </c>
    </row>
    <row r="2">
      <c r="A2" s="4" t="inlineStr">
        <is>
          <t>As Originally Reported [Member]</t>
        </is>
      </c>
    </row>
    <row r="3">
      <c r="A3" s="3" t="inlineStr">
        <is>
          <t>Condensed Balance Sheet Statements, Captions [Line Items]</t>
        </is>
      </c>
    </row>
    <row r="4">
      <c r="A4" s="4" t="inlineStr">
        <is>
          <t>Accounts receivable</t>
        </is>
      </c>
      <c r="C4" s="6" t="n">
        <v>17991</v>
      </c>
    </row>
    <row r="5">
      <c r="A5" s="4" t="inlineStr">
        <is>
          <t>Inventory</t>
        </is>
      </c>
      <c r="C5" s="5" t="n">
        <v>38660</v>
      </c>
      <c r="D5" s="6" t="n">
        <v>-9141</v>
      </c>
    </row>
    <row r="6">
      <c r="A6" s="4" t="inlineStr">
        <is>
          <t>Prepaid expenses and other current assets</t>
        </is>
      </c>
      <c r="C6" s="5" t="n">
        <v>18240</v>
      </c>
    </row>
    <row r="7">
      <c r="A7" s="4" t="inlineStr">
        <is>
          <t>TOTAL CURRENT ASSETS</t>
        </is>
      </c>
      <c r="C7" s="5" t="n">
        <v>206470</v>
      </c>
    </row>
    <row r="8">
      <c r="A8" s="4" t="inlineStr">
        <is>
          <t>Deferred income taxes, net</t>
        </is>
      </c>
      <c r="C8" s="5" t="n">
        <v>43525</v>
      </c>
    </row>
    <row r="9">
      <c r="A9" s="4" t="inlineStr">
        <is>
          <t>TOTAL ASSETS</t>
        </is>
      </c>
      <c r="C9" s="5" t="n">
        <v>266683</v>
      </c>
    </row>
    <row r="10">
      <c r="A10" s="4" t="inlineStr">
        <is>
          <t>Accounts payable</t>
        </is>
      </c>
      <c r="C10" s="5" t="n">
        <v>25391</v>
      </c>
    </row>
    <row r="11">
      <c r="A11" s="4" t="inlineStr">
        <is>
          <t>Accrued expenses</t>
        </is>
      </c>
      <c r="C11" s="5" t="n">
        <v>2961</v>
      </c>
    </row>
    <row r="12">
      <c r="A12" s="4" t="inlineStr">
        <is>
          <t>Deferred revenue</t>
        </is>
      </c>
      <c r="C12" s="5" t="n">
        <v>1711</v>
      </c>
    </row>
    <row r="13">
      <c r="A13" s="4" t="inlineStr">
        <is>
          <t>Other current liabilities</t>
        </is>
      </c>
      <c r="C13" s="5" t="n">
        <v>87</v>
      </c>
    </row>
    <row r="14">
      <c r="A14" s="4" t="inlineStr">
        <is>
          <t>TOTAL CURRENT LIABILITIES</t>
        </is>
      </c>
      <c r="C14" s="5" t="n">
        <v>30349</v>
      </c>
    </row>
    <row r="15">
      <c r="A15" s="4" t="inlineStr">
        <is>
          <t>TOTAL LIABILITIES</t>
        </is>
      </c>
      <c r="C15" s="5" t="n">
        <v>32339</v>
      </c>
    </row>
    <row r="16">
      <c r="A16" s="4" t="inlineStr">
        <is>
          <t>Additional paid-in capital</t>
        </is>
      </c>
      <c r="C16" s="5" t="n">
        <v>170799</v>
      </c>
    </row>
    <row r="17">
      <c r="A17" s="4" t="inlineStr">
        <is>
          <t>Retained earnings</t>
        </is>
      </c>
      <c r="C17" s="5" t="n">
        <v>63537</v>
      </c>
    </row>
    <row r="18">
      <c r="A18" s="4" t="inlineStr">
        <is>
          <t>TOTAL STOCKHOLDERS’ EQUITY (DEFICIT)</t>
        </is>
      </c>
      <c r="C18" s="5" t="n">
        <v>234344</v>
      </c>
    </row>
    <row r="19">
      <c r="A19" s="4" t="inlineStr">
        <is>
          <t>TOTAL LIABILITIES AND STOCKHOLDERS’ EQUITY</t>
        </is>
      </c>
      <c r="C19" s="5" t="n">
        <v>266683</v>
      </c>
    </row>
    <row r="20">
      <c r="A20" s="4" t="inlineStr">
        <is>
          <t>Revisions [Member]</t>
        </is>
      </c>
    </row>
    <row r="21">
      <c r="A21" s="3" t="inlineStr">
        <is>
          <t>Condensed Balance Sheet Statements, Captions [Line Items]</t>
        </is>
      </c>
    </row>
    <row r="22">
      <c r="A22" s="4" t="inlineStr">
        <is>
          <t>Accounts receivable</t>
        </is>
      </c>
      <c r="C22" s="5" t="n">
        <v>-1710</v>
      </c>
    </row>
    <row r="23">
      <c r="A23" s="4" t="inlineStr">
        <is>
          <t>Inventory</t>
        </is>
      </c>
      <c r="C23" s="5" t="n">
        <v>-658</v>
      </c>
      <c r="D23" s="5" t="n">
        <v>447</v>
      </c>
    </row>
    <row r="24">
      <c r="A24" s="4" t="inlineStr">
        <is>
          <t>Prepaid expenses and other current assets</t>
        </is>
      </c>
      <c r="C24" s="5" t="n">
        <v>176</v>
      </c>
    </row>
    <row r="25">
      <c r="A25" s="4" t="inlineStr">
        <is>
          <t>TOTAL CURRENT ASSETS</t>
        </is>
      </c>
      <c r="C25" s="5" t="n">
        <v>-2192</v>
      </c>
    </row>
    <row r="26">
      <c r="A26" s="4" t="inlineStr">
        <is>
          <t>Deferred income taxes, net</t>
        </is>
      </c>
      <c r="C26" s="5" t="n">
        <v>4024</v>
      </c>
    </row>
    <row r="27">
      <c r="A27" s="4" t="inlineStr">
        <is>
          <t>TOTAL ASSETS</t>
        </is>
      </c>
      <c r="C27" s="5" t="n">
        <v>1832</v>
      </c>
    </row>
    <row r="28">
      <c r="A28" s="4" t="inlineStr">
        <is>
          <t>Accrued expenses</t>
        </is>
      </c>
      <c r="C28" s="5" t="n">
        <v>649</v>
      </c>
    </row>
    <row r="29">
      <c r="A29" s="4" t="inlineStr">
        <is>
          <t>Deferred revenue</t>
        </is>
      </c>
      <c r="C29" s="5" t="n">
        <v>-1711</v>
      </c>
    </row>
    <row r="30">
      <c r="A30" s="4" t="inlineStr">
        <is>
          <t>TOTAL CURRENT LIABILITIES</t>
        </is>
      </c>
      <c r="C30" s="5" t="n">
        <v>-1062</v>
      </c>
    </row>
    <row r="31">
      <c r="A31" s="4" t="inlineStr">
        <is>
          <t>Warrant liabilities</t>
        </is>
      </c>
      <c r="C31" s="5" t="n">
        <v>5184</v>
      </c>
    </row>
    <row r="32">
      <c r="A32" s="4" t="inlineStr">
        <is>
          <t>TOTAL LIABILITIES</t>
        </is>
      </c>
      <c r="C32" s="5" t="n">
        <v>4122</v>
      </c>
    </row>
    <row r="33">
      <c r="A33" s="4" t="inlineStr">
        <is>
          <t>Additional paid-in capital</t>
        </is>
      </c>
      <c r="C33" s="5" t="n">
        <v>-2351</v>
      </c>
    </row>
    <row r="34">
      <c r="A34" s="4" t="inlineStr">
        <is>
          <t>Retained earnings</t>
        </is>
      </c>
      <c r="C34" s="5" t="n">
        <v>61</v>
      </c>
    </row>
    <row r="35">
      <c r="A35" s="4" t="inlineStr">
        <is>
          <t>TOTAL STOCKHOLDERS’ EQUITY (DEFICIT)</t>
        </is>
      </c>
      <c r="C35" s="5" t="n">
        <v>-2290</v>
      </c>
    </row>
    <row r="36">
      <c r="A36" s="4" t="inlineStr">
        <is>
          <t>TOTAL LIABILITIES AND STOCKHOLDERS’ EQUITY</t>
        </is>
      </c>
      <c r="C36" s="5" t="n">
        <v>1832</v>
      </c>
    </row>
    <row r="37">
      <c r="A37" s="4" t="inlineStr">
        <is>
          <t>Re-classification [Member</t>
        </is>
      </c>
    </row>
    <row r="38">
      <c r="A38" s="3" t="inlineStr">
        <is>
          <t>Condensed Balance Sheet Statements, Captions [Line Items]</t>
        </is>
      </c>
    </row>
    <row r="39">
      <c r="A39" s="4" t="inlineStr">
        <is>
          <t>Accounts receivable</t>
        </is>
      </c>
      <c r="C39" s="4" t="inlineStr">
        <is>
          <t xml:space="preserve"> </t>
        </is>
      </c>
    </row>
    <row r="40">
      <c r="A40" s="4" t="inlineStr">
        <is>
          <t>Accounts payable</t>
        </is>
      </c>
      <c r="C40" s="5" t="n">
        <v>-1316</v>
      </c>
    </row>
    <row r="41">
      <c r="A41" s="4" t="inlineStr">
        <is>
          <t>Other current liabilities</t>
        </is>
      </c>
      <c r="C41" s="5" t="n">
        <v>1316</v>
      </c>
    </row>
    <row r="42">
      <c r="A42" s="4" t="inlineStr">
        <is>
          <t>As Revised [Member]</t>
        </is>
      </c>
    </row>
    <row r="43">
      <c r="A43" s="3" t="inlineStr">
        <is>
          <t>Condensed Balance Sheet Statements, Captions [Line Items]</t>
        </is>
      </c>
    </row>
    <row r="44">
      <c r="A44" s="4" t="inlineStr">
        <is>
          <t>Accounts receivable</t>
        </is>
      </c>
      <c r="C44" s="5" t="n">
        <v>16281</v>
      </c>
    </row>
    <row r="45">
      <c r="A45" s="4" t="inlineStr">
        <is>
          <t>Inventory</t>
        </is>
      </c>
      <c r="C45" s="5" t="n">
        <v>38002</v>
      </c>
      <c r="D45" s="6" t="n">
        <v>-8694</v>
      </c>
    </row>
    <row r="46">
      <c r="A46" s="4" t="inlineStr">
        <is>
          <t>Prepaid expenses and other current assets</t>
        </is>
      </c>
      <c r="B46" s="6" t="n">
        <v>8564</v>
      </c>
      <c r="C46" s="5" t="n">
        <v>18416</v>
      </c>
    </row>
    <row r="47">
      <c r="A47" s="4" t="inlineStr">
        <is>
          <t>TOTAL CURRENT ASSETS</t>
        </is>
      </c>
      <c r="B47" s="5" t="n">
        <v>220187</v>
      </c>
      <c r="C47" s="5" t="n">
        <v>204278</v>
      </c>
    </row>
    <row r="48">
      <c r="A48" s="4" t="inlineStr">
        <is>
          <t>Deferred income taxes, net</t>
        </is>
      </c>
      <c r="C48" s="5" t="n">
        <v>47549</v>
      </c>
    </row>
    <row r="49">
      <c r="A49" s="4" t="inlineStr">
        <is>
          <t>TOTAL ASSETS</t>
        </is>
      </c>
      <c r="B49" s="5" t="n">
        <v>286567</v>
      </c>
      <c r="C49" s="5" t="n">
        <v>268515</v>
      </c>
    </row>
    <row r="50">
      <c r="A50" s="4" t="inlineStr">
        <is>
          <t>Accounts payable</t>
        </is>
      </c>
      <c r="B50" s="5" t="n">
        <v>29250</v>
      </c>
      <c r="C50" s="5" t="n">
        <v>24075</v>
      </c>
    </row>
    <row r="51">
      <c r="A51" s="4" t="inlineStr">
        <is>
          <t>Accrued expenses</t>
        </is>
      </c>
      <c r="C51" s="5" t="n">
        <v>3610</v>
      </c>
    </row>
    <row r="52">
      <c r="A52" s="4" t="inlineStr">
        <is>
          <t>Other current liabilities</t>
        </is>
      </c>
      <c r="C52" s="5" t="n">
        <v>1403</v>
      </c>
    </row>
    <row r="53">
      <c r="A53" s="4" t="inlineStr">
        <is>
          <t>TOTAL CURRENT LIABILITIES</t>
        </is>
      </c>
      <c r="B53" s="5" t="n">
        <v>44213</v>
      </c>
      <c r="C53" s="5" t="n">
        <v>29287</v>
      </c>
    </row>
    <row r="54">
      <c r="A54" s="4" t="inlineStr">
        <is>
          <t>Warrant liabilities</t>
        </is>
      </c>
      <c r="C54" s="5" t="n">
        <v>5184</v>
      </c>
    </row>
    <row r="55">
      <c r="A55" s="4" t="inlineStr">
        <is>
          <t>TOTAL LIABILITIES</t>
        </is>
      </c>
      <c r="B55" s="5" t="n">
        <v>53700</v>
      </c>
      <c r="C55" s="5" t="n">
        <v>36461</v>
      </c>
    </row>
    <row r="56">
      <c r="A56" s="4" t="inlineStr">
        <is>
          <t>Additional paid-in capital</t>
        </is>
      </c>
      <c r="B56" s="5" t="n">
        <v>235383</v>
      </c>
      <c r="C56" s="5" t="n">
        <v>168448</v>
      </c>
    </row>
    <row r="57">
      <c r="A57" s="4" t="inlineStr">
        <is>
          <t>Retained earnings</t>
        </is>
      </c>
      <c r="B57" s="5" t="n">
        <v>-2424</v>
      </c>
      <c r="C57" s="5" t="n">
        <v>63598</v>
      </c>
    </row>
    <row r="58">
      <c r="A58" s="4" t="inlineStr">
        <is>
          <t>TOTAL STOCKHOLDERS’ EQUITY (DEFICIT)</t>
        </is>
      </c>
      <c r="B58" s="5" t="n">
        <v>232867</v>
      </c>
      <c r="C58" s="5" t="n">
        <v>232054</v>
      </c>
    </row>
    <row r="59">
      <c r="A59" s="4" t="inlineStr">
        <is>
          <t>TOTAL LIABILITIES AND STOCKHOLDERS’ EQUITY</t>
        </is>
      </c>
      <c r="B59" s="6" t="n">
        <v>286567</v>
      </c>
      <c r="C59" s="6" t="n">
        <v>2685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Nature of Operations (Details) - Schedule of revision on condensed consolidated statements of operations and comprehensive income - USD ($) $ / shares in Units, $ in Thousands</t>
        </is>
      </c>
      <c r="B1" s="2" t="inlineStr">
        <is>
          <t>3 Months Ended</t>
        </is>
      </c>
      <c r="C1" s="2" t="inlineStr">
        <is>
          <t>6 Months Ended</t>
        </is>
      </c>
      <c r="E1" s="2" t="inlineStr">
        <is>
          <t>18 Months Ended</t>
        </is>
      </c>
    </row>
    <row r="2">
      <c r="B2" s="2" t="inlineStr">
        <is>
          <t>Jun. 30, 2020</t>
        </is>
      </c>
      <c r="C2" s="2" t="inlineStr">
        <is>
          <t>Jun. 30, 2021</t>
        </is>
      </c>
      <c r="D2" s="2" t="inlineStr">
        <is>
          <t>Jun. 30, 2020</t>
        </is>
      </c>
      <c r="E2" s="2" t="inlineStr">
        <is>
          <t>Jun. 30, 2021</t>
        </is>
      </c>
    </row>
    <row r="3">
      <c r="A3" s="4" t="inlineStr">
        <is>
          <t>As Originally Reported [Member]</t>
        </is>
      </c>
    </row>
    <row r="4">
      <c r="A4" s="3" t="inlineStr">
        <is>
          <t>Condensed Statement of Income Captions [Line Items]</t>
        </is>
      </c>
    </row>
    <row r="5">
      <c r="A5" s="4" t="inlineStr">
        <is>
          <t>Revenue</t>
        </is>
      </c>
      <c r="B5" s="6" t="n">
        <v>34764</v>
      </c>
      <c r="E5" s="6" t="n">
        <v>67934</v>
      </c>
    </row>
    <row r="6">
      <c r="A6" s="4" t="inlineStr">
        <is>
          <t>Cost of goods sold</t>
        </is>
      </c>
      <c r="B6" s="5" t="n">
        <v>31019</v>
      </c>
      <c r="E6" s="5" t="n">
        <v>54946</v>
      </c>
    </row>
    <row r="7">
      <c r="A7" s="4" t="inlineStr">
        <is>
          <t>Gross profit</t>
        </is>
      </c>
      <c r="B7" s="5" t="n">
        <v>3745</v>
      </c>
      <c r="E7" s="5" t="n">
        <v>12988</v>
      </c>
    </row>
    <row r="8">
      <c r="A8" s="4" t="inlineStr">
        <is>
          <t>Operating expense</t>
        </is>
      </c>
      <c r="B8" s="5" t="n">
        <v>2068</v>
      </c>
      <c r="E8" s="5" t="n">
        <v>4458</v>
      </c>
    </row>
    <row r="9">
      <c r="A9" s="4" t="inlineStr">
        <is>
          <t>Income from operations</t>
        </is>
      </c>
      <c r="B9" s="5" t="n">
        <v>1677</v>
      </c>
      <c r="E9" s="5" t="n">
        <v>8530</v>
      </c>
    </row>
    <row r="10">
      <c r="A10" s="4" t="inlineStr">
        <is>
          <t>INCOME (LOSS) BEFORE PROVISION FOR INCOME TAXES</t>
        </is>
      </c>
      <c r="B10" s="5" t="n">
        <v>1808</v>
      </c>
      <c r="E10" s="5" t="n">
        <v>8437</v>
      </c>
    </row>
    <row r="11">
      <c r="A11" s="4" t="inlineStr">
        <is>
          <t>Net income (loss)</t>
        </is>
      </c>
      <c r="B11" s="5" t="n">
        <v>1255</v>
      </c>
      <c r="C11" s="6" t="n">
        <v>-61348</v>
      </c>
      <c r="D11" s="6" t="n">
        <v>7154</v>
      </c>
      <c r="E11" s="5" t="n">
        <v>7154</v>
      </c>
    </row>
    <row r="12">
      <c r="A12" s="4" t="inlineStr">
        <is>
          <t>LESS: INCOME ATTRIBUTABLE TO NONCONTROLLING INTERESTS</t>
        </is>
      </c>
      <c r="B12" s="5" t="n">
        <v>339</v>
      </c>
      <c r="E12" s="5" t="n">
        <v>1361</v>
      </c>
    </row>
    <row r="13">
      <c r="A13" s="4" t="inlineStr">
        <is>
          <t>NET INCOME (LOSS) ATTRIBUTABLE TO TATTOOED CHEF, INC.</t>
        </is>
      </c>
      <c r="B13" s="6" t="n">
        <v>916</v>
      </c>
      <c r="E13" s="6" t="n">
        <v>5793</v>
      </c>
    </row>
    <row r="14">
      <c r="A14" s="4" t="inlineStr">
        <is>
          <t>Basic net income (loss) per share (in Dollars per share)</t>
        </is>
      </c>
      <c r="B14" s="9" t="n">
        <v>0.03</v>
      </c>
      <c r="E14" s="8" t="n">
        <v>0.2</v>
      </c>
    </row>
    <row r="15">
      <c r="A15" s="4" t="inlineStr">
        <is>
          <t>Diluted net income (loss) per share (in Dollars per share)</t>
        </is>
      </c>
      <c r="B15" s="9" t="n">
        <v>0.03</v>
      </c>
      <c r="E15" s="8" t="n">
        <v>0.2</v>
      </c>
    </row>
    <row r="16">
      <c r="A16" s="4" t="inlineStr">
        <is>
          <t>Comprehensive income</t>
        </is>
      </c>
      <c r="B16" s="6" t="n">
        <v>1990</v>
      </c>
      <c r="E16" s="6" t="n">
        <v>7537</v>
      </c>
    </row>
    <row r="17">
      <c r="A17" s="4" t="inlineStr">
        <is>
          <t>Less: income (loss) attributable to the noncontrolling interest</t>
        </is>
      </c>
      <c r="B17" s="5" t="n">
        <v>45</v>
      </c>
      <c r="E17" s="5" t="n">
        <v>34</v>
      </c>
    </row>
    <row r="18">
      <c r="A18" s="4" t="inlineStr">
        <is>
          <t>Comprehensive income attributable to Tattooed Chef, Inc. stockholders</t>
        </is>
      </c>
      <c r="B18" s="5" t="n">
        <v>1945</v>
      </c>
      <c r="E18" s="5" t="n">
        <v>7503</v>
      </c>
    </row>
    <row r="19">
      <c r="A19" s="4" t="inlineStr">
        <is>
          <t>Revisions [Member]</t>
        </is>
      </c>
    </row>
    <row r="20">
      <c r="A20" s="3" t="inlineStr">
        <is>
          <t>Condensed Statement of Income Captions [Line Items]</t>
        </is>
      </c>
    </row>
    <row r="21">
      <c r="A21" s="4" t="inlineStr">
        <is>
          <t>Revenue</t>
        </is>
      </c>
      <c r="B21" s="5" t="n">
        <v>3</v>
      </c>
      <c r="E21" s="5" t="n">
        <v>5</v>
      </c>
    </row>
    <row r="22">
      <c r="A22" s="4" t="inlineStr">
        <is>
          <t>Cost of goods sold</t>
        </is>
      </c>
      <c r="B22" s="5" t="n">
        <v>-169</v>
      </c>
      <c r="E22" s="5" t="n">
        <v>-60</v>
      </c>
    </row>
    <row r="23">
      <c r="A23" s="4" t="inlineStr">
        <is>
          <t>Gross profit</t>
        </is>
      </c>
      <c r="B23" s="5" t="n">
        <v>172</v>
      </c>
      <c r="E23" s="5" t="n">
        <v>65</v>
      </c>
    </row>
    <row r="24">
      <c r="A24" s="4" t="inlineStr">
        <is>
          <t>Operating expense</t>
        </is>
      </c>
      <c r="B24" s="5" t="n">
        <v>542</v>
      </c>
      <c r="E24" s="5" t="n">
        <v>512</v>
      </c>
    </row>
    <row r="25">
      <c r="A25" s="4" t="inlineStr">
        <is>
          <t>Income from operations</t>
        </is>
      </c>
      <c r="B25" s="5" t="n">
        <v>-370</v>
      </c>
      <c r="E25" s="5" t="n">
        <v>-447</v>
      </c>
    </row>
    <row r="26">
      <c r="A26" s="4" t="inlineStr">
        <is>
          <t>INCOME (LOSS) BEFORE PROVISION FOR INCOME TAXES</t>
        </is>
      </c>
      <c r="B26" s="5" t="n">
        <v>-370</v>
      </c>
      <c r="E26" s="5" t="n">
        <v>-447</v>
      </c>
    </row>
    <row r="27">
      <c r="A27" s="4" t="inlineStr">
        <is>
          <t>Net income (loss)</t>
        </is>
      </c>
      <c r="B27" s="5" t="n">
        <v>-370</v>
      </c>
      <c r="C27" s="6" t="n">
        <v>-4337</v>
      </c>
      <c r="D27" s="5" t="n">
        <v>-447</v>
      </c>
      <c r="E27" s="5" t="n">
        <v>-447</v>
      </c>
    </row>
    <row r="28">
      <c r="A28" s="4" t="inlineStr">
        <is>
          <t>LESS: INCOME ATTRIBUTABLE TO NONCONTROLLING INTERESTS</t>
        </is>
      </c>
      <c r="B28" s="5" t="n">
        <v>-45</v>
      </c>
      <c r="E28" s="5" t="n">
        <v>-55</v>
      </c>
    </row>
    <row r="29">
      <c r="A29" s="4" t="inlineStr">
        <is>
          <t>NET INCOME (LOSS) ATTRIBUTABLE TO TATTOOED CHEF, INC.</t>
        </is>
      </c>
      <c r="B29" s="6" t="n">
        <v>-325</v>
      </c>
      <c r="E29" s="6" t="n">
        <v>-392</v>
      </c>
    </row>
    <row r="30">
      <c r="A30" s="4" t="inlineStr">
        <is>
          <t>Basic net income (loss) per share (in Dollars per share)</t>
        </is>
      </c>
      <c r="B30" s="9" t="n">
        <v>-0.01</v>
      </c>
      <c r="E30" s="9" t="n">
        <v>-0.01</v>
      </c>
    </row>
    <row r="31">
      <c r="A31" s="4" t="inlineStr">
        <is>
          <t>Diluted net income (loss) per share (in Dollars per share)</t>
        </is>
      </c>
      <c r="B31" s="9" t="n">
        <v>-0.01</v>
      </c>
      <c r="E31" s="9" t="n">
        <v>-0.01</v>
      </c>
    </row>
    <row r="32">
      <c r="A32" s="4" t="inlineStr">
        <is>
          <t>Comprehensive income</t>
        </is>
      </c>
      <c r="B32" s="6" t="n">
        <v>-370</v>
      </c>
      <c r="E32" s="6" t="n">
        <v>-447</v>
      </c>
    </row>
    <row r="33">
      <c r="A33" s="4" t="inlineStr">
        <is>
          <t>Less: income (loss) attributable to the noncontrolling interest</t>
        </is>
      </c>
      <c r="B33" s="5" t="n">
        <v>294</v>
      </c>
      <c r="E33" s="5" t="n">
        <v>1306</v>
      </c>
    </row>
    <row r="34">
      <c r="A34" s="4" t="inlineStr">
        <is>
          <t>Comprehensive income attributable to Tattooed Chef, Inc. stockholders</t>
        </is>
      </c>
      <c r="B34" s="5" t="n">
        <v>-664</v>
      </c>
      <c r="E34" s="5" t="n">
        <v>-1753</v>
      </c>
    </row>
    <row r="35">
      <c r="A35" s="4" t="inlineStr">
        <is>
          <t>As Revised [Member]</t>
        </is>
      </c>
    </row>
    <row r="36">
      <c r="A36" s="3" t="inlineStr">
        <is>
          <t>Condensed Statement of Income Captions [Line Items]</t>
        </is>
      </c>
    </row>
    <row r="37">
      <c r="A37" s="4" t="inlineStr">
        <is>
          <t>Revenue</t>
        </is>
      </c>
      <c r="B37" s="5" t="n">
        <v>34767</v>
      </c>
      <c r="E37" s="5" t="n">
        <v>67939</v>
      </c>
    </row>
    <row r="38">
      <c r="A38" s="4" t="inlineStr">
        <is>
          <t>Cost of goods sold</t>
        </is>
      </c>
      <c r="B38" s="5" t="n">
        <v>30850</v>
      </c>
      <c r="E38" s="5" t="n">
        <v>54886</v>
      </c>
    </row>
    <row r="39">
      <c r="A39" s="4" t="inlineStr">
        <is>
          <t>Gross profit</t>
        </is>
      </c>
      <c r="B39" s="5" t="n">
        <v>3917</v>
      </c>
      <c r="E39" s="5" t="n">
        <v>13053</v>
      </c>
    </row>
    <row r="40">
      <c r="A40" s="4" t="inlineStr">
        <is>
          <t>Operating expense</t>
        </is>
      </c>
      <c r="B40" s="5" t="n">
        <v>2610</v>
      </c>
      <c r="E40" s="5" t="n">
        <v>4970</v>
      </c>
    </row>
    <row r="41">
      <c r="A41" s="4" t="inlineStr">
        <is>
          <t>Income from operations</t>
        </is>
      </c>
      <c r="B41" s="5" t="n">
        <v>1307</v>
      </c>
      <c r="E41" s="5" t="n">
        <v>8083</v>
      </c>
    </row>
    <row r="42">
      <c r="A42" s="4" t="inlineStr">
        <is>
          <t>INCOME (LOSS) BEFORE PROVISION FOR INCOME TAXES</t>
        </is>
      </c>
      <c r="B42" s="5" t="n">
        <v>1438</v>
      </c>
      <c r="E42" s="5" t="n">
        <v>7990</v>
      </c>
    </row>
    <row r="43">
      <c r="A43" s="4" t="inlineStr">
        <is>
          <t>Net income (loss)</t>
        </is>
      </c>
      <c r="B43" s="5" t="n">
        <v>885</v>
      </c>
      <c r="D43" s="6" t="n">
        <v>6707</v>
      </c>
      <c r="E43" s="5" t="n">
        <v>6707</v>
      </c>
    </row>
    <row r="44">
      <c r="A44" s="4" t="inlineStr">
        <is>
          <t>LESS: INCOME ATTRIBUTABLE TO NONCONTROLLING INTERESTS</t>
        </is>
      </c>
      <c r="B44" s="5" t="n">
        <v>294</v>
      </c>
      <c r="E44" s="5" t="n">
        <v>1306</v>
      </c>
    </row>
    <row r="45">
      <c r="A45" s="4" t="inlineStr">
        <is>
          <t>NET INCOME (LOSS) ATTRIBUTABLE TO TATTOOED CHEF, INC.</t>
        </is>
      </c>
      <c r="B45" s="6" t="n">
        <v>591</v>
      </c>
      <c r="E45" s="6" t="n">
        <v>5401</v>
      </c>
    </row>
    <row r="46">
      <c r="A46" s="4" t="inlineStr">
        <is>
          <t>Basic net income (loss) per share (in Dollars per share)</t>
        </is>
      </c>
      <c r="B46" s="9" t="n">
        <v>0.02</v>
      </c>
      <c r="E46" s="9" t="n">
        <v>0.19</v>
      </c>
    </row>
    <row r="47">
      <c r="A47" s="4" t="inlineStr">
        <is>
          <t>Diluted net income (loss) per share (in Dollars per share)</t>
        </is>
      </c>
      <c r="B47" s="9" t="n">
        <v>0.02</v>
      </c>
      <c r="E47" s="9" t="n">
        <v>0.19</v>
      </c>
    </row>
    <row r="48">
      <c r="A48" s="4" t="inlineStr">
        <is>
          <t>Comprehensive income</t>
        </is>
      </c>
      <c r="B48" s="6" t="n">
        <v>1620</v>
      </c>
      <c r="E48" s="6" t="n">
        <v>7090</v>
      </c>
    </row>
    <row r="49">
      <c r="A49" s="4" t="inlineStr">
        <is>
          <t>Less: income (loss) attributable to the noncontrolling interest</t>
        </is>
      </c>
      <c r="B49" s="5" t="n">
        <v>339</v>
      </c>
      <c r="E49" s="5" t="n">
        <v>1340</v>
      </c>
    </row>
    <row r="50">
      <c r="A50" s="4" t="inlineStr">
        <is>
          <t>Comprehensive income attributable to Tattooed Chef, Inc. stockholders</t>
        </is>
      </c>
      <c r="B50" s="6" t="n">
        <v>1281</v>
      </c>
      <c r="E50" s="6" t="n">
        <v>5750</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13" customWidth="1" min="2" max="2"/>
    <col width="16" customWidth="1" min="3" max="3"/>
    <col width="27" customWidth="1" min="4" max="4"/>
    <col width="40" customWidth="1" min="5" max="5"/>
    <col width="28" customWidth="1" min="6" max="6"/>
    <col width="42" customWidth="1" min="7" max="7"/>
    <col width="25" customWidth="1" min="8" max="8"/>
    <col width="13" customWidth="1" min="9" max="9"/>
  </cols>
  <sheetData>
    <row r="1">
      <c r="A1" s="1" t="inlineStr">
        <is>
          <t>Condensed Consolidated Statements of Stockholders’ Equity (Unaudited) - USD ($) $ in Thousands</t>
        </is>
      </c>
      <c r="B1" s="2" t="inlineStr">
        <is>
          <t>Common Stock</t>
        </is>
      </c>
      <c r="C1" s="2" t="inlineStr">
        <is>
          <t>Treasury Shares</t>
        </is>
      </c>
      <c r="D1" s="2" t="inlineStr">
        <is>
          <t>Additional Paid-In Capital</t>
        </is>
      </c>
      <c r="E1" s="2" t="inlineStr">
        <is>
          <t>Accumulated Comprehensive Income (Loss)</t>
        </is>
      </c>
      <c r="F1" s="2" t="inlineStr">
        <is>
          <t>Retained Earnings (Deficit)</t>
        </is>
      </c>
      <c r="G1" s="2" t="inlineStr">
        <is>
          <t>Redeemable Noncontrolling Interest Amount</t>
        </is>
      </c>
      <c r="H1" s="2" t="inlineStr">
        <is>
          <t>Noncontrolling Interests</t>
        </is>
      </c>
      <c r="I1" s="2" t="inlineStr">
        <is>
          <t>Total</t>
        </is>
      </c>
    </row>
    <row r="2">
      <c r="A2" s="4" t="inlineStr">
        <is>
          <t>BALANCE at Jan. 01, 2020</t>
        </is>
      </c>
      <c r="B2" s="6" t="n">
        <v>3</v>
      </c>
      <c r="D2" s="6" t="n">
        <v>2314</v>
      </c>
      <c r="E2" s="6" t="n">
        <v>-692</v>
      </c>
      <c r="F2" s="6" t="n">
        <v>1056</v>
      </c>
      <c r="G2" s="6" t="n">
        <v>6900</v>
      </c>
      <c r="H2" s="6" t="n">
        <v>256</v>
      </c>
      <c r="I2" s="6" t="n">
        <v>2937</v>
      </c>
    </row>
    <row r="3">
      <c r="A3" s="4" t="inlineStr">
        <is>
          <t>BALANCE (in Shares) at Jan. 01, 2020</t>
        </is>
      </c>
      <c r="B3" s="5" t="n">
        <v>28324038</v>
      </c>
    </row>
    <row r="4">
      <c r="A4" s="4" t="inlineStr">
        <is>
          <t>CAPITAL CONTRIBUTIONS</t>
        </is>
      </c>
      <c r="B4" s="4" t="inlineStr">
        <is>
          <t xml:space="preserve"> </t>
        </is>
      </c>
      <c r="D4" s="4" t="inlineStr">
        <is>
          <t xml:space="preserve"> </t>
        </is>
      </c>
      <c r="E4" s="4" t="inlineStr">
        <is>
          <t xml:space="preserve"> </t>
        </is>
      </c>
      <c r="F4" s="4" t="inlineStr">
        <is>
          <t xml:space="preserve"> </t>
        </is>
      </c>
      <c r="G4" s="4" t="inlineStr">
        <is>
          <t xml:space="preserve"> </t>
        </is>
      </c>
      <c r="H4" s="5" t="n">
        <v>355</v>
      </c>
      <c r="I4" s="5" t="n">
        <v>355</v>
      </c>
    </row>
    <row r="5">
      <c r="A5" s="4" t="inlineStr">
        <is>
          <t>FOREIGN CURRENCY TRANSLATION ADJUSTMENT</t>
        </is>
      </c>
      <c r="B5" s="4" t="inlineStr">
        <is>
          <t xml:space="preserve"> </t>
        </is>
      </c>
      <c r="D5" s="4" t="inlineStr">
        <is>
          <t xml:space="preserve"> </t>
        </is>
      </c>
      <c r="E5" s="5" t="n">
        <v>349</v>
      </c>
      <c r="F5" s="4" t="inlineStr">
        <is>
          <t xml:space="preserve"> </t>
        </is>
      </c>
      <c r="G5" s="4" t="inlineStr">
        <is>
          <t xml:space="preserve"> </t>
        </is>
      </c>
      <c r="H5" s="5" t="n">
        <v>34</v>
      </c>
      <c r="I5" s="5" t="n">
        <v>383</v>
      </c>
    </row>
    <row r="6">
      <c r="A6" s="4" t="inlineStr">
        <is>
          <t>DISTRIBUTIONS</t>
        </is>
      </c>
      <c r="B6" s="4" t="inlineStr">
        <is>
          <t xml:space="preserve"> </t>
        </is>
      </c>
      <c r="D6" s="4" t="inlineStr">
        <is>
          <t xml:space="preserve"> </t>
        </is>
      </c>
      <c r="E6" s="4" t="inlineStr">
        <is>
          <t xml:space="preserve"> </t>
        </is>
      </c>
      <c r="F6" s="5" t="n">
        <v>-1950</v>
      </c>
      <c r="G6" s="4" t="inlineStr">
        <is>
          <t xml:space="preserve"> </t>
        </is>
      </c>
      <c r="H6" s="4" t="inlineStr">
        <is>
          <t xml:space="preserve"> </t>
        </is>
      </c>
      <c r="I6" s="5" t="n">
        <v>-1950</v>
      </c>
    </row>
    <row r="7">
      <c r="A7" s="4" t="inlineStr">
        <is>
          <t>ACCRETION OF REDEEMABLE NONCONTROLLING INTEREST TO REDEMPTION VALUE</t>
        </is>
      </c>
      <c r="B7" s="4" t="inlineStr">
        <is>
          <t xml:space="preserve"> </t>
        </is>
      </c>
      <c r="D7" s="5" t="n">
        <v>-2314</v>
      </c>
      <c r="E7" s="4" t="inlineStr">
        <is>
          <t xml:space="preserve"> </t>
        </is>
      </c>
      <c r="F7" s="5" t="n">
        <v>-33963</v>
      </c>
      <c r="G7" s="5" t="n">
        <v>36277</v>
      </c>
      <c r="H7" s="4" t="inlineStr">
        <is>
          <t xml:space="preserve"> </t>
        </is>
      </c>
      <c r="I7" s="5" t="n">
        <v>-36277</v>
      </c>
    </row>
    <row r="8">
      <c r="A8" s="4" t="inlineStr">
        <is>
          <t>NET INCOME (LOSS)</t>
        </is>
      </c>
      <c r="B8" s="4" t="inlineStr">
        <is>
          <t xml:space="preserve"> </t>
        </is>
      </c>
      <c r="D8" s="4" t="inlineStr">
        <is>
          <t xml:space="preserve"> </t>
        </is>
      </c>
      <c r="E8" s="4" t="inlineStr">
        <is>
          <t xml:space="preserve"> </t>
        </is>
      </c>
      <c r="F8" s="5" t="n">
        <v>5401</v>
      </c>
      <c r="G8" s="5" t="n">
        <v>638</v>
      </c>
      <c r="H8" s="5" t="n">
        <v>668</v>
      </c>
      <c r="I8" s="5" t="n">
        <v>6069</v>
      </c>
    </row>
    <row r="9">
      <c r="A9" s="4" t="inlineStr">
        <is>
          <t>BALANCE at Jun. 30, 2020</t>
        </is>
      </c>
      <c r="B9" s="6" t="n">
        <v>3</v>
      </c>
      <c r="E9" s="5" t="n">
        <v>-343</v>
      </c>
      <c r="F9" s="5" t="n">
        <v>-29456</v>
      </c>
      <c r="G9" s="5" t="n">
        <v>43815</v>
      </c>
      <c r="H9" s="5" t="n">
        <v>1313</v>
      </c>
      <c r="I9" s="5" t="n">
        <v>-28483</v>
      </c>
    </row>
    <row r="10">
      <c r="A10" s="4" t="inlineStr">
        <is>
          <t>BALANCE (in Shares) at Jun. 30, 2020</t>
        </is>
      </c>
      <c r="B10" s="5" t="n">
        <v>28324038</v>
      </c>
    </row>
    <row r="11">
      <c r="A11" s="4" t="inlineStr">
        <is>
          <t>BALANCE at Apr. 01, 2020</t>
        </is>
      </c>
      <c r="B11" s="6" t="n">
        <v>3</v>
      </c>
      <c r="D11" s="5" t="n">
        <v>2314</v>
      </c>
      <c r="E11" s="5" t="n">
        <v>-1033</v>
      </c>
      <c r="F11" s="5" t="n">
        <v>-3</v>
      </c>
      <c r="G11" s="5" t="n">
        <v>11745</v>
      </c>
      <c r="H11" s="5" t="n">
        <v>1198</v>
      </c>
      <c r="I11" s="5" t="n">
        <v>2479</v>
      </c>
    </row>
    <row r="12">
      <c r="A12" s="4" t="inlineStr">
        <is>
          <t>BALANCE (in Shares) at Apr. 01, 2020</t>
        </is>
      </c>
      <c r="B12" s="5" t="n">
        <v>28324038</v>
      </c>
    </row>
    <row r="13">
      <c r="A13" s="4" t="inlineStr">
        <is>
          <t>FOREIGN CURRENCY TRANSLATION ADJUSTMENT</t>
        </is>
      </c>
      <c r="B13" s="4" t="inlineStr">
        <is>
          <t xml:space="preserve"> </t>
        </is>
      </c>
      <c r="D13" s="4" t="inlineStr">
        <is>
          <t xml:space="preserve"> </t>
        </is>
      </c>
      <c r="E13" s="5" t="n">
        <v>690</v>
      </c>
      <c r="F13" s="4" t="inlineStr">
        <is>
          <t xml:space="preserve"> </t>
        </is>
      </c>
      <c r="G13" s="4" t="inlineStr">
        <is>
          <t xml:space="preserve"> </t>
        </is>
      </c>
      <c r="H13" s="5" t="n">
        <v>45</v>
      </c>
      <c r="I13" s="5" t="n">
        <v>735</v>
      </c>
    </row>
    <row r="14">
      <c r="A14" s="4" t="inlineStr">
        <is>
          <t>DISTRIBUTIONS</t>
        </is>
      </c>
      <c r="B14" s="4" t="inlineStr">
        <is>
          <t xml:space="preserve"> </t>
        </is>
      </c>
      <c r="D14" s="4" t="inlineStr">
        <is>
          <t xml:space="preserve"> </t>
        </is>
      </c>
      <c r="E14" s="4" t="inlineStr">
        <is>
          <t xml:space="preserve"> </t>
        </is>
      </c>
      <c r="F14" s="5" t="n">
        <v>-512</v>
      </c>
      <c r="G14" s="4" t="inlineStr">
        <is>
          <t xml:space="preserve"> </t>
        </is>
      </c>
      <c r="H14" s="4" t="inlineStr">
        <is>
          <t xml:space="preserve"> </t>
        </is>
      </c>
      <c r="I14" s="5" t="n">
        <v>-512</v>
      </c>
    </row>
    <row r="15">
      <c r="A15" s="4" t="inlineStr">
        <is>
          <t>ACCRETION OF REDEEMABLE NONCONTROLLING INTEREST TO REDEMPTION VALUE</t>
        </is>
      </c>
      <c r="B15" s="4" t="inlineStr">
        <is>
          <t xml:space="preserve"> </t>
        </is>
      </c>
      <c r="D15" s="5" t="n">
        <v>-2314</v>
      </c>
      <c r="E15" s="4" t="inlineStr">
        <is>
          <t xml:space="preserve"> </t>
        </is>
      </c>
      <c r="F15" s="5" t="n">
        <v>-29532</v>
      </c>
      <c r="G15" s="5" t="n">
        <v>31846</v>
      </c>
      <c r="H15" s="4" t="inlineStr">
        <is>
          <t xml:space="preserve"> </t>
        </is>
      </c>
      <c r="I15" s="5" t="n">
        <v>-31846</v>
      </c>
    </row>
    <row r="16">
      <c r="A16" s="4" t="inlineStr">
        <is>
          <t>NET INCOME (LOSS)</t>
        </is>
      </c>
      <c r="B16" s="4" t="inlineStr">
        <is>
          <t xml:space="preserve"> </t>
        </is>
      </c>
      <c r="D16" s="4" t="inlineStr">
        <is>
          <t xml:space="preserve"> </t>
        </is>
      </c>
      <c r="E16" s="4" t="inlineStr">
        <is>
          <t xml:space="preserve"> </t>
        </is>
      </c>
      <c r="F16" s="5" t="n">
        <v>591</v>
      </c>
      <c r="G16" s="5" t="n">
        <v>224</v>
      </c>
      <c r="H16" s="5" t="n">
        <v>70</v>
      </c>
      <c r="I16" s="5" t="n">
        <v>661</v>
      </c>
    </row>
    <row r="17">
      <c r="A17" s="4" t="inlineStr">
        <is>
          <t>BALANCE at Jun. 30, 2020</t>
        </is>
      </c>
      <c r="B17" s="6" t="n">
        <v>3</v>
      </c>
      <c r="E17" s="5" t="n">
        <v>-343</v>
      </c>
      <c r="F17" s="5" t="n">
        <v>-29456</v>
      </c>
      <c r="G17" s="6" t="n">
        <v>43815</v>
      </c>
      <c r="H17" s="6" t="n">
        <v>1313</v>
      </c>
      <c r="I17" s="5" t="n">
        <v>-28483</v>
      </c>
    </row>
    <row r="18">
      <c r="A18" s="4" t="inlineStr">
        <is>
          <t>BALANCE (in Shares) at Jun. 30, 2020</t>
        </is>
      </c>
      <c r="B18" s="5" t="n">
        <v>28324038</v>
      </c>
    </row>
    <row r="19">
      <c r="A19" s="4" t="inlineStr">
        <is>
          <t>BALANCE at Dec. 31, 2020</t>
        </is>
      </c>
      <c r="I19" s="5" t="n">
        <v>232054</v>
      </c>
    </row>
    <row r="20">
      <c r="A20" s="4" t="inlineStr">
        <is>
          <t>BALANCE at Jun. 30, 2021</t>
        </is>
      </c>
      <c r="B20" s="6" t="n">
        <v>8</v>
      </c>
      <c r="D20" s="5" t="n">
        <v>235383</v>
      </c>
      <c r="E20" s="5" t="n">
        <v>-100</v>
      </c>
      <c r="F20" s="5" t="n">
        <v>-2424</v>
      </c>
      <c r="I20" s="5" t="n">
        <v>232867</v>
      </c>
    </row>
    <row r="21">
      <c r="A21" s="4" t="inlineStr">
        <is>
          <t>BALANCE (in Shares) at Jun. 30, 2021</t>
        </is>
      </c>
      <c r="B21" s="5" t="n">
        <v>81938668</v>
      </c>
    </row>
    <row r="22">
      <c r="A22" s="4" t="inlineStr">
        <is>
          <t>BALANCE at Jan. 01, 2021</t>
        </is>
      </c>
      <c r="B22" s="6" t="n">
        <v>7</v>
      </c>
      <c r="D22" s="5" t="n">
        <v>168448</v>
      </c>
      <c r="E22" s="5" t="n">
        <v>1</v>
      </c>
      <c r="F22" s="5" t="n">
        <v>63598</v>
      </c>
      <c r="I22" s="5" t="n">
        <v>232054</v>
      </c>
    </row>
    <row r="23">
      <c r="A23" s="4" t="inlineStr">
        <is>
          <t>BALANCE (in Shares) at Jan. 01, 2021</t>
        </is>
      </c>
      <c r="B23" s="5" t="n">
        <v>71551067</v>
      </c>
      <c r="C23" s="5" t="n">
        <v>-81087</v>
      </c>
    </row>
    <row r="24">
      <c r="A24" s="4" t="inlineStr">
        <is>
          <t>FOREIGN CURRENCY TRANSLATION ADJUSTMENT</t>
        </is>
      </c>
      <c r="B24" s="4" t="inlineStr">
        <is>
          <t xml:space="preserve"> </t>
        </is>
      </c>
      <c r="D24" s="4" t="inlineStr">
        <is>
          <t xml:space="preserve"> </t>
        </is>
      </c>
      <c r="E24" s="5" t="n">
        <v>-101</v>
      </c>
      <c r="F24" s="4" t="inlineStr">
        <is>
          <t xml:space="preserve"> </t>
        </is>
      </c>
      <c r="I24" s="5" t="n">
        <v>-101</v>
      </c>
    </row>
    <row r="25">
      <c r="A25" s="4" t="inlineStr">
        <is>
          <t>DISTRIBUTIONS</t>
        </is>
      </c>
      <c r="B25" s="4" t="inlineStr">
        <is>
          <t xml:space="preserve"> </t>
        </is>
      </c>
      <c r="D25" s="4" t="inlineStr">
        <is>
          <t xml:space="preserve"> </t>
        </is>
      </c>
      <c r="E25" s="4" t="inlineStr">
        <is>
          <t xml:space="preserve"> </t>
        </is>
      </c>
      <c r="F25" s="5" t="n">
        <v>-308</v>
      </c>
      <c r="I25" s="5" t="n">
        <v>-308</v>
      </c>
    </row>
    <row r="26">
      <c r="A26" s="4" t="inlineStr">
        <is>
          <t>STOCK-BASED COMPENSATION</t>
        </is>
      </c>
      <c r="B26" s="4" t="inlineStr">
        <is>
          <t xml:space="preserve"> </t>
        </is>
      </c>
      <c r="D26" s="5" t="n">
        <v>3766</v>
      </c>
      <c r="E26" s="4" t="inlineStr">
        <is>
          <t xml:space="preserve"> </t>
        </is>
      </c>
      <c r="F26" s="4" t="inlineStr">
        <is>
          <t xml:space="preserve"> </t>
        </is>
      </c>
      <c r="I26" s="5" t="n">
        <v>3766</v>
      </c>
    </row>
    <row r="27">
      <c r="A27" s="4" t="inlineStr">
        <is>
          <t>NON-EMPLOYEE STOCK-BASED COMPENSATION</t>
        </is>
      </c>
      <c r="B27" s="4" t="inlineStr">
        <is>
          <t xml:space="preserve"> </t>
        </is>
      </c>
      <c r="D27" s="5" t="n">
        <v>181</v>
      </c>
      <c r="E27" s="4" t="inlineStr">
        <is>
          <t xml:space="preserve"> </t>
        </is>
      </c>
      <c r="F27" s="4" t="inlineStr">
        <is>
          <t xml:space="preserve"> </t>
        </is>
      </c>
      <c r="I27" s="5" t="n">
        <v>181</v>
      </c>
    </row>
    <row r="28">
      <c r="A28" s="4" t="inlineStr">
        <is>
          <t>NON-EMPLOYEE STOCK-BASED COMPENSATION (in Shares)</t>
        </is>
      </c>
      <c r="B28" s="5" t="n">
        <v>835000</v>
      </c>
    </row>
    <row r="29">
      <c r="A29" s="4" t="inlineStr">
        <is>
          <t>FORFEITURE OF STOCK-BASED AWARDS</t>
        </is>
      </c>
      <c r="B29" s="4" t="inlineStr">
        <is>
          <t xml:space="preserve"> </t>
        </is>
      </c>
      <c r="D29" s="5" t="n">
        <v>-445</v>
      </c>
      <c r="E29" s="4" t="inlineStr">
        <is>
          <t xml:space="preserve"> </t>
        </is>
      </c>
      <c r="F29" s="4" t="inlineStr">
        <is>
          <t xml:space="preserve"> </t>
        </is>
      </c>
      <c r="I29" s="5" t="n">
        <v>-445</v>
      </c>
    </row>
    <row r="30">
      <c r="A30" s="4" t="inlineStr">
        <is>
          <t>FORFEITURE OF STOCK-BASED AWARDS (in Shares)</t>
        </is>
      </c>
      <c r="B30" s="5" t="n">
        <v>-395084</v>
      </c>
    </row>
    <row r="31">
      <c r="A31" s="4" t="inlineStr">
        <is>
          <t>CANCELLATION OF TREASURY SHARES</t>
        </is>
      </c>
      <c r="B31" s="4" t="inlineStr">
        <is>
          <t xml:space="preserve"> </t>
        </is>
      </c>
      <c r="D31" s="4" t="inlineStr">
        <is>
          <t xml:space="preserve"> </t>
        </is>
      </c>
      <c r="E31" s="4" t="inlineStr">
        <is>
          <t xml:space="preserve"> </t>
        </is>
      </c>
      <c r="F31" s="4" t="inlineStr">
        <is>
          <t xml:space="preserve"> </t>
        </is>
      </c>
      <c r="I31" s="4" t="inlineStr">
        <is>
          <t xml:space="preserve"> </t>
        </is>
      </c>
    </row>
    <row r="32">
      <c r="A32" s="4" t="inlineStr">
        <is>
          <t>CANCELLATION OF TREASURY SHARES (in Shares)</t>
        </is>
      </c>
      <c r="B32" s="5" t="n">
        <v>-81087</v>
      </c>
      <c r="C32" s="5" t="n">
        <v>81087</v>
      </c>
    </row>
    <row r="33">
      <c r="A33" s="4" t="inlineStr">
        <is>
          <t>EXERCISE OF WARRANTS</t>
        </is>
      </c>
      <c r="B33" s="6" t="n">
        <v>1</v>
      </c>
      <c r="D33" s="5" t="n">
        <v>63433</v>
      </c>
      <c r="E33" s="4" t="inlineStr">
        <is>
          <t xml:space="preserve"> </t>
        </is>
      </c>
      <c r="F33" s="4" t="inlineStr">
        <is>
          <t xml:space="preserve"> </t>
        </is>
      </c>
      <c r="I33" s="5" t="n">
        <v>63434</v>
      </c>
    </row>
    <row r="34">
      <c r="A34" s="4" t="inlineStr">
        <is>
          <t>EXERCISE OF WARRANTS (in Shares)</t>
        </is>
      </c>
      <c r="B34" s="5" t="n">
        <v>10028772</v>
      </c>
    </row>
    <row r="35">
      <c r="A35" s="4" t="inlineStr">
        <is>
          <t>NET INCOME (LOSS)</t>
        </is>
      </c>
      <c r="B35" s="4" t="inlineStr">
        <is>
          <t xml:space="preserve"> </t>
        </is>
      </c>
      <c r="D35" s="4" t="inlineStr">
        <is>
          <t xml:space="preserve"> </t>
        </is>
      </c>
      <c r="E35" s="4" t="inlineStr">
        <is>
          <t xml:space="preserve"> </t>
        </is>
      </c>
      <c r="F35" s="5" t="n">
        <v>-65714</v>
      </c>
      <c r="I35" s="5" t="n">
        <v>-65714</v>
      </c>
    </row>
    <row r="36">
      <c r="A36" s="4" t="inlineStr">
        <is>
          <t>BALANCE at Jun. 30, 2021</t>
        </is>
      </c>
      <c r="B36" s="6" t="n">
        <v>8</v>
      </c>
      <c r="D36" s="5" t="n">
        <v>235383</v>
      </c>
      <c r="E36" s="5" t="n">
        <v>-100</v>
      </c>
      <c r="F36" s="5" t="n">
        <v>-2424</v>
      </c>
      <c r="I36" s="5" t="n">
        <v>232867</v>
      </c>
    </row>
    <row r="37">
      <c r="A37" s="4" t="inlineStr">
        <is>
          <t>BALANCE (in Shares) at Jun. 30, 2021</t>
        </is>
      </c>
      <c r="B37" s="5" t="n">
        <v>81938668</v>
      </c>
    </row>
    <row r="38">
      <c r="A38" s="4" t="inlineStr">
        <is>
          <t>BALANCE at Apr. 01, 2021</t>
        </is>
      </c>
      <c r="B38" s="6" t="n">
        <v>8</v>
      </c>
      <c r="D38" s="5" t="n">
        <v>234994</v>
      </c>
      <c r="E38" s="5" t="n">
        <v>110</v>
      </c>
      <c r="F38" s="5" t="n">
        <v>55048</v>
      </c>
      <c r="I38" s="5" t="n">
        <v>290160</v>
      </c>
    </row>
    <row r="39">
      <c r="A39" s="4" t="inlineStr">
        <is>
          <t>BALANCE (in Shares) at Apr. 01, 2021</t>
        </is>
      </c>
      <c r="B39" s="5" t="n">
        <v>81400199</v>
      </c>
    </row>
    <row r="40">
      <c r="A40" s="4" t="inlineStr">
        <is>
          <t>FOREIGN CURRENCY TRANSLATION ADJUSTMENT</t>
        </is>
      </c>
      <c r="B40" s="4" t="inlineStr">
        <is>
          <t xml:space="preserve"> </t>
        </is>
      </c>
      <c r="D40" s="4" t="inlineStr">
        <is>
          <t xml:space="preserve"> </t>
        </is>
      </c>
      <c r="E40" s="5" t="n">
        <v>-210</v>
      </c>
      <c r="F40" s="4" t="inlineStr">
        <is>
          <t xml:space="preserve"> </t>
        </is>
      </c>
      <c r="I40" s="5" t="n">
        <v>-210</v>
      </c>
    </row>
    <row r="41">
      <c r="A41" s="4" t="inlineStr">
        <is>
          <t>STOCK-BASED COMPENSATION</t>
        </is>
      </c>
      <c r="B41" s="4" t="inlineStr">
        <is>
          <t xml:space="preserve"> </t>
        </is>
      </c>
      <c r="D41" s="5" t="n">
        <v>582</v>
      </c>
      <c r="E41" s="4" t="inlineStr">
        <is>
          <t xml:space="preserve"> </t>
        </is>
      </c>
      <c r="F41" s="4" t="inlineStr">
        <is>
          <t xml:space="preserve"> </t>
        </is>
      </c>
      <c r="I41" s="5" t="n">
        <v>582</v>
      </c>
    </row>
    <row r="42">
      <c r="A42" s="4" t="inlineStr">
        <is>
          <t>NON-EMPLOYEE STOCK-BASED COMPENSATION</t>
        </is>
      </c>
      <c r="B42" s="4" t="inlineStr">
        <is>
          <t xml:space="preserve"> </t>
        </is>
      </c>
      <c r="D42" s="5" t="n">
        <v>181</v>
      </c>
      <c r="E42" s="4" t="inlineStr">
        <is>
          <t xml:space="preserve"> </t>
        </is>
      </c>
      <c r="F42" s="4" t="inlineStr">
        <is>
          <t xml:space="preserve"> </t>
        </is>
      </c>
      <c r="I42" s="5" t="n">
        <v>181</v>
      </c>
    </row>
    <row r="43">
      <c r="A43" s="4" t="inlineStr">
        <is>
          <t>NON-EMPLOYEE STOCK-BASED COMPENSATION (in Shares)</t>
        </is>
      </c>
      <c r="B43" s="5" t="n">
        <v>835000</v>
      </c>
    </row>
    <row r="44">
      <c r="A44" s="4" t="inlineStr">
        <is>
          <t>FORFEITURE OF STOCK-BASED AWARDS</t>
        </is>
      </c>
      <c r="B44" s="4" t="inlineStr">
        <is>
          <t xml:space="preserve"> </t>
        </is>
      </c>
      <c r="D44" s="5" t="n">
        <v>-445</v>
      </c>
      <c r="E44" s="4" t="inlineStr">
        <is>
          <t xml:space="preserve"> </t>
        </is>
      </c>
      <c r="F44" s="4" t="inlineStr">
        <is>
          <t xml:space="preserve"> </t>
        </is>
      </c>
      <c r="I44" s="5" t="n">
        <v>-445</v>
      </c>
    </row>
    <row r="45">
      <c r="A45" s="4" t="inlineStr">
        <is>
          <t>FORFEITURE OF STOCK-BASED AWARDS (in Shares)</t>
        </is>
      </c>
      <c r="B45" s="5" t="n">
        <v>-300000</v>
      </c>
    </row>
    <row r="46">
      <c r="A46" s="4" t="inlineStr">
        <is>
          <t>EXERCISE OF WARRANTS</t>
        </is>
      </c>
      <c r="B46" s="4" t="inlineStr">
        <is>
          <t xml:space="preserve"> </t>
        </is>
      </c>
      <c r="D46" s="5" t="n">
        <v>71</v>
      </c>
      <c r="E46" s="4" t="inlineStr">
        <is>
          <t xml:space="preserve"> </t>
        </is>
      </c>
      <c r="F46" s="4" t="inlineStr">
        <is>
          <t xml:space="preserve"> </t>
        </is>
      </c>
      <c r="I46" s="5" t="n">
        <v>71</v>
      </c>
    </row>
    <row r="47">
      <c r="A47" s="4" t="inlineStr">
        <is>
          <t>EXERCISE OF WARRANTS (in Shares)</t>
        </is>
      </c>
      <c r="B47" s="5" t="n">
        <v>3469</v>
      </c>
    </row>
    <row r="48">
      <c r="A48" s="4" t="inlineStr">
        <is>
          <t>NET INCOME (LOSS)</t>
        </is>
      </c>
      <c r="B48" s="4" t="inlineStr">
        <is>
          <t xml:space="preserve"> </t>
        </is>
      </c>
      <c r="D48" s="4" t="inlineStr">
        <is>
          <t xml:space="preserve"> </t>
        </is>
      </c>
      <c r="E48" s="4" t="inlineStr">
        <is>
          <t xml:space="preserve"> </t>
        </is>
      </c>
      <c r="F48" s="5" t="n">
        <v>-57472</v>
      </c>
      <c r="I48" s="5" t="n">
        <v>-57472</v>
      </c>
    </row>
    <row r="49">
      <c r="A49" s="4" t="inlineStr">
        <is>
          <t>BALANCE at Jun. 30, 2021</t>
        </is>
      </c>
      <c r="B49" s="6" t="n">
        <v>8</v>
      </c>
      <c r="D49" s="6" t="n">
        <v>235383</v>
      </c>
      <c r="E49" s="6" t="n">
        <v>-100</v>
      </c>
      <c r="F49" s="6" t="n">
        <v>-2424</v>
      </c>
      <c r="I49" s="6" t="n">
        <v>232867</v>
      </c>
    </row>
    <row r="50">
      <c r="A50" s="4" t="inlineStr">
        <is>
          <t>BALANCE (in Shares) at Jun. 30, 2021</t>
        </is>
      </c>
      <c r="B50" s="5" t="n">
        <v>8193866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Nature of Operations (Details) - Schedule of revision on condensed consolidated statements of stockholders’ equity (deficit) - USD ($) $ in Thousands</t>
        </is>
      </c>
      <c r="B1" s="2" t="inlineStr">
        <is>
          <t>3 Months Ended</t>
        </is>
      </c>
      <c r="C1" s="2" t="inlineStr">
        <is>
          <t>6 Months Ended</t>
        </is>
      </c>
    </row>
    <row r="2">
      <c r="B2" s="2" t="inlineStr">
        <is>
          <t>Jun. 30, 2020</t>
        </is>
      </c>
      <c r="C2" s="2" t="inlineStr">
        <is>
          <t>Jun. 30, 2020</t>
        </is>
      </c>
    </row>
    <row r="3">
      <c r="A3" s="4" t="inlineStr">
        <is>
          <t>As Originally Reported [Member]</t>
        </is>
      </c>
    </row>
    <row r="4">
      <c r="A4" s="3" t="inlineStr">
        <is>
          <t>Error Corrections and Prior Period Adjustments Restatement [Line Items]</t>
        </is>
      </c>
    </row>
    <row r="5">
      <c r="A5" s="4" t="inlineStr">
        <is>
          <t>Redeemable noncontrolling interest beginning balance</t>
        </is>
      </c>
      <c r="B5" s="6" t="n">
        <v>11785</v>
      </c>
      <c r="C5" s="6" t="n">
        <v>6930</v>
      </c>
    </row>
    <row r="6">
      <c r="A6" s="4" t="inlineStr">
        <is>
          <t>Net income in redeemable noncontrolling interest</t>
        </is>
      </c>
      <c r="B6" s="5" t="n">
        <v>269</v>
      </c>
      <c r="C6" s="5" t="n">
        <v>693</v>
      </c>
    </row>
    <row r="7">
      <c r="A7" s="4" t="inlineStr">
        <is>
          <t>Redeemable noncontrolling interest ending balance</t>
        </is>
      </c>
      <c r="B7" s="5" t="n">
        <v>43900</v>
      </c>
      <c r="C7" s="5" t="n">
        <v>43900</v>
      </c>
    </row>
    <row r="8">
      <c r="A8" s="4" t="inlineStr">
        <is>
          <t>Additional paid-in capital - Accretion of redeemable noncontrolling interest to redemption value</t>
        </is>
      </c>
      <c r="B8" s="4" t="inlineStr">
        <is>
          <t xml:space="preserve"> </t>
        </is>
      </c>
      <c r="C8" s="4" t="inlineStr">
        <is>
          <t xml:space="preserve"> </t>
        </is>
      </c>
    </row>
    <row r="9">
      <c r="A9" s="4" t="inlineStr">
        <is>
          <t>Additional paid-in capital ending balance</t>
        </is>
      </c>
      <c r="B9" s="5" t="n">
        <v>2314</v>
      </c>
      <c r="C9" s="5" t="n">
        <v>2314</v>
      </c>
    </row>
    <row r="10">
      <c r="A10" s="4" t="inlineStr">
        <is>
          <t>Retained earnings beginning balance</t>
        </is>
      </c>
      <c r="B10" s="5" t="n">
        <v>273</v>
      </c>
      <c r="C10" s="5" t="n">
        <v>1265</v>
      </c>
    </row>
    <row r="11">
      <c r="A11" s="4" t="inlineStr">
        <is>
          <t>Retained earnings - Accretion of redeemable noncontrolling interest to redemption value</t>
        </is>
      </c>
      <c r="B11" s="4" t="inlineStr">
        <is>
          <t xml:space="preserve"> </t>
        </is>
      </c>
      <c r="C11" s="5" t="n">
        <v>-4431</v>
      </c>
    </row>
    <row r="12">
      <c r="A12" s="4" t="inlineStr">
        <is>
          <t>Net income in retained earnings</t>
        </is>
      </c>
      <c r="B12" s="5" t="n">
        <v>916</v>
      </c>
      <c r="C12" s="5" t="n">
        <v>5793</v>
      </c>
    </row>
    <row r="13">
      <c r="A13" s="4" t="inlineStr">
        <is>
          <t>Retained earnings ending balance</t>
        </is>
      </c>
      <c r="B13" s="5" t="n">
        <v>677</v>
      </c>
      <c r="C13" s="5" t="n">
        <v>677</v>
      </c>
    </row>
    <row r="14">
      <c r="A14" s="4" t="inlineStr">
        <is>
          <t>Total Stockholders’ equity beginning balance</t>
        </is>
      </c>
      <c r="B14" s="5" t="n">
        <v>2755</v>
      </c>
      <c r="C14" s="5" t="n">
        <v>3146</v>
      </c>
    </row>
    <row r="15">
      <c r="A15" s="4" t="inlineStr">
        <is>
          <t>Total Stockholders’ equity ending balance</t>
        </is>
      </c>
      <c r="B15" s="5" t="n">
        <v>3964</v>
      </c>
      <c r="C15" s="5" t="n">
        <v>3964</v>
      </c>
    </row>
    <row r="16">
      <c r="A16" s="4" t="inlineStr">
        <is>
          <t>Revisions [Member]</t>
        </is>
      </c>
    </row>
    <row r="17">
      <c r="A17" s="3" t="inlineStr">
        <is>
          <t>Error Corrections and Prior Period Adjustments Restatement [Line Items]</t>
        </is>
      </c>
    </row>
    <row r="18">
      <c r="A18" s="4" t="inlineStr">
        <is>
          <t>Redeemable noncontrolling interest beginning balance</t>
        </is>
      </c>
      <c r="B18" s="5" t="n">
        <v>-40</v>
      </c>
      <c r="C18" s="5" t="n">
        <v>-30</v>
      </c>
    </row>
    <row r="19">
      <c r="A19" s="4" t="inlineStr">
        <is>
          <t>Net income in redeemable noncontrolling interest</t>
        </is>
      </c>
      <c r="B19" s="5" t="n">
        <v>-45</v>
      </c>
      <c r="C19" s="5" t="n">
        <v>-55</v>
      </c>
    </row>
    <row r="20">
      <c r="A20" s="4" t="inlineStr">
        <is>
          <t>Redeemable noncontrolling interest ending balance</t>
        </is>
      </c>
      <c r="B20" s="5" t="n">
        <v>-85</v>
      </c>
      <c r="C20" s="5" t="n">
        <v>-85</v>
      </c>
    </row>
    <row r="21">
      <c r="A21" s="4" t="inlineStr">
        <is>
          <t>Additional paid-in capital - Accretion of redeemable noncontrolling interest to redemption value</t>
        </is>
      </c>
      <c r="B21" s="5" t="n">
        <v>-2314</v>
      </c>
      <c r="C21" s="5" t="n">
        <v>-2314</v>
      </c>
    </row>
    <row r="22">
      <c r="A22" s="4" t="inlineStr">
        <is>
          <t>Additional paid-in capital ending balance</t>
        </is>
      </c>
      <c r="B22" s="5" t="n">
        <v>-2314</v>
      </c>
      <c r="C22" s="5" t="n">
        <v>-2314</v>
      </c>
    </row>
    <row r="23">
      <c r="A23" s="4" t="inlineStr">
        <is>
          <t>Retained earnings beginning balance</t>
        </is>
      </c>
      <c r="B23" s="5" t="n">
        <v>-276</v>
      </c>
      <c r="C23" s="5" t="n">
        <v>-209</v>
      </c>
    </row>
    <row r="24">
      <c r="A24" s="4" t="inlineStr">
        <is>
          <t>Retained earnings - Accretion of redeemable noncontrolling interest to redemption value</t>
        </is>
      </c>
      <c r="B24" s="5" t="n">
        <v>-29532</v>
      </c>
      <c r="C24" s="5" t="n">
        <v>-29532</v>
      </c>
    </row>
    <row r="25">
      <c r="A25" s="4" t="inlineStr">
        <is>
          <t>Net income in retained earnings</t>
        </is>
      </c>
      <c r="B25" s="5" t="n">
        <v>-325</v>
      </c>
      <c r="C25" s="5" t="n">
        <v>-392</v>
      </c>
    </row>
    <row r="26">
      <c r="A26" s="4" t="inlineStr">
        <is>
          <t>Retained earnings ending balance</t>
        </is>
      </c>
      <c r="B26" s="5" t="n">
        <v>-30133</v>
      </c>
      <c r="C26" s="5" t="n">
        <v>-30133</v>
      </c>
    </row>
    <row r="27">
      <c r="A27" s="4" t="inlineStr">
        <is>
          <t>Total Stockholders’ equity beginning balance</t>
        </is>
      </c>
      <c r="B27" s="5" t="n">
        <v>-276</v>
      </c>
      <c r="C27" s="5" t="n">
        <v>-209</v>
      </c>
    </row>
    <row r="28">
      <c r="A28" s="4" t="inlineStr">
        <is>
          <t>Total Stockholders’ equity ending balance</t>
        </is>
      </c>
      <c r="B28" s="5" t="n">
        <v>-32447</v>
      </c>
      <c r="C28" s="5" t="n">
        <v>-32447</v>
      </c>
    </row>
    <row r="29">
      <c r="A29" s="4" t="inlineStr">
        <is>
          <t>As Revised [Member]</t>
        </is>
      </c>
    </row>
    <row r="30">
      <c r="A30" s="3" t="inlineStr">
        <is>
          <t>Error Corrections and Prior Period Adjustments Restatement [Line Items]</t>
        </is>
      </c>
    </row>
    <row r="31">
      <c r="A31" s="4" t="inlineStr">
        <is>
          <t>Redeemable noncontrolling interest beginning balance</t>
        </is>
      </c>
      <c r="B31" s="5" t="n">
        <v>11745</v>
      </c>
      <c r="C31" s="5" t="n">
        <v>6900</v>
      </c>
    </row>
    <row r="32">
      <c r="A32" s="4" t="inlineStr">
        <is>
          <t>Net income in redeemable noncontrolling interest</t>
        </is>
      </c>
      <c r="B32" s="5" t="n">
        <v>224</v>
      </c>
      <c r="C32" s="5" t="n">
        <v>638</v>
      </c>
    </row>
    <row r="33">
      <c r="A33" s="4" t="inlineStr">
        <is>
          <t>Redeemable noncontrolling interest ending balance</t>
        </is>
      </c>
      <c r="B33" s="5" t="n">
        <v>43815</v>
      </c>
      <c r="C33" s="5" t="n">
        <v>43815</v>
      </c>
    </row>
    <row r="34">
      <c r="A34" s="4" t="inlineStr">
        <is>
          <t>Additional paid-in capital - Accretion of redeemable noncontrolling interest to redemption value</t>
        </is>
      </c>
      <c r="B34" s="5" t="n">
        <v>-2314</v>
      </c>
      <c r="C34" s="5" t="n">
        <v>-2314</v>
      </c>
    </row>
    <row r="35">
      <c r="A35" s="4" t="inlineStr">
        <is>
          <t>Additional paid-in capital ending balance</t>
        </is>
      </c>
      <c r="B35" s="4" t="inlineStr">
        <is>
          <t xml:space="preserve"> </t>
        </is>
      </c>
      <c r="C35" s="4" t="inlineStr">
        <is>
          <t xml:space="preserve"> </t>
        </is>
      </c>
    </row>
    <row r="36">
      <c r="A36" s="4" t="inlineStr">
        <is>
          <t>Retained earnings beginning balance</t>
        </is>
      </c>
      <c r="B36" s="5" t="n">
        <v>-3</v>
      </c>
      <c r="C36" s="5" t="n">
        <v>1056</v>
      </c>
    </row>
    <row r="37">
      <c r="A37" s="4" t="inlineStr">
        <is>
          <t>Retained earnings - Accretion of redeemable noncontrolling interest to redemption value</t>
        </is>
      </c>
      <c r="B37" s="5" t="n">
        <v>-29532</v>
      </c>
      <c r="C37" s="5" t="n">
        <v>-33963</v>
      </c>
    </row>
    <row r="38">
      <c r="A38" s="4" t="inlineStr">
        <is>
          <t>Net income in retained earnings</t>
        </is>
      </c>
      <c r="B38" s="5" t="n">
        <v>591</v>
      </c>
      <c r="C38" s="5" t="n">
        <v>5401</v>
      </c>
    </row>
    <row r="39">
      <c r="A39" s="4" t="inlineStr">
        <is>
          <t>Retained earnings ending balance</t>
        </is>
      </c>
      <c r="B39" s="5" t="n">
        <v>-29456</v>
      </c>
      <c r="C39" s="5" t="n">
        <v>-29456</v>
      </c>
    </row>
    <row r="40">
      <c r="A40" s="4" t="inlineStr">
        <is>
          <t>Total Stockholders’ equity beginning balance</t>
        </is>
      </c>
      <c r="B40" s="5" t="n">
        <v>2479</v>
      </c>
      <c r="C40" s="5" t="n">
        <v>2937</v>
      </c>
    </row>
    <row r="41">
      <c r="A41" s="4" t="inlineStr">
        <is>
          <t>Total Stockholders’ equity ending balance</t>
        </is>
      </c>
      <c r="B41" s="6" t="n">
        <v>-28483</v>
      </c>
      <c r="C41" s="6" t="n">
        <v>-28483</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 width="14" customWidth="1" min="6" max="6"/>
  </cols>
  <sheetData>
    <row r="1">
      <c r="A1" s="1" t="inlineStr">
        <is>
          <t>Summary of Significant Accounting Policies Nature of Operations (Details) - Schedule of revision on condensed consolidated statements of cash flows - USD ($) $ in Thousands</t>
        </is>
      </c>
      <c r="B1" s="2" t="inlineStr">
        <is>
          <t>3 Months Ended</t>
        </is>
      </c>
      <c r="C1" s="2" t="inlineStr">
        <is>
          <t>6 Months Ended</t>
        </is>
      </c>
      <c r="E1" s="2" t="inlineStr">
        <is>
          <t>18 Months Ended</t>
        </is>
      </c>
    </row>
    <row r="2">
      <c r="B2" s="2" t="inlineStr">
        <is>
          <t>Jun. 30, 2020</t>
        </is>
      </c>
      <c r="C2" s="2" t="inlineStr">
        <is>
          <t>Jun. 30, 2021</t>
        </is>
      </c>
      <c r="D2" s="2" t="inlineStr">
        <is>
          <t>Jun. 30, 2020</t>
        </is>
      </c>
      <c r="E2" s="2" t="inlineStr">
        <is>
          <t>Jun. 30, 2021</t>
        </is>
      </c>
      <c r="F2" s="2" t="inlineStr">
        <is>
          <t>Dec. 31, 2020</t>
        </is>
      </c>
    </row>
    <row r="3">
      <c r="A3" s="4" t="inlineStr">
        <is>
          <t>As Originally Reported [Member]</t>
        </is>
      </c>
    </row>
    <row r="4">
      <c r="A4" s="3" t="inlineStr">
        <is>
          <t>Condensed Cash Flow Statements, Captions [Line Items]</t>
        </is>
      </c>
    </row>
    <row r="5">
      <c r="A5" s="4" t="inlineStr">
        <is>
          <t>Net income</t>
        </is>
      </c>
      <c r="B5" s="6" t="n">
        <v>1255</v>
      </c>
      <c r="C5" s="6" t="n">
        <v>-61348</v>
      </c>
      <c r="D5" s="6" t="n">
        <v>7154</v>
      </c>
      <c r="E5" s="6" t="n">
        <v>7154</v>
      </c>
    </row>
    <row r="6">
      <c r="A6" s="4" t="inlineStr">
        <is>
          <t>Inventory</t>
        </is>
      </c>
      <c r="B6" s="5" t="n">
        <v>-9141</v>
      </c>
      <c r="D6" s="5" t="n">
        <v>-9141</v>
      </c>
      <c r="F6" s="6" t="n">
        <v>38660</v>
      </c>
    </row>
    <row r="7">
      <c r="A7" s="4" t="inlineStr">
        <is>
          <t>Net cash (used in) provided by operating activities</t>
        </is>
      </c>
      <c r="C7" s="5" t="n">
        <v>-24372</v>
      </c>
      <c r="D7" s="5" t="n">
        <v>2472</v>
      </c>
    </row>
    <row r="8">
      <c r="A8" s="4" t="inlineStr">
        <is>
          <t>Revisions [Member]</t>
        </is>
      </c>
    </row>
    <row r="9">
      <c r="A9" s="3" t="inlineStr">
        <is>
          <t>Condensed Cash Flow Statements, Captions [Line Items]</t>
        </is>
      </c>
    </row>
    <row r="10">
      <c r="A10" s="4" t="inlineStr">
        <is>
          <t>Net income</t>
        </is>
      </c>
      <c r="B10" s="5" t="n">
        <v>-370</v>
      </c>
      <c r="C10" s="6" t="n">
        <v>-4337</v>
      </c>
      <c r="D10" s="5" t="n">
        <v>-447</v>
      </c>
      <c r="E10" s="5" t="n">
        <v>-447</v>
      </c>
    </row>
    <row r="11">
      <c r="A11" s="4" t="inlineStr">
        <is>
          <t>Inventory</t>
        </is>
      </c>
      <c r="B11" s="5" t="n">
        <v>447</v>
      </c>
      <c r="D11" s="5" t="n">
        <v>447</v>
      </c>
      <c r="F11" s="5" t="n">
        <v>-658</v>
      </c>
    </row>
    <row r="12">
      <c r="A12" s="4" t="inlineStr">
        <is>
          <t>Net cash (used in) provided by operating activities</t>
        </is>
      </c>
      <c r="D12" s="4" t="inlineStr">
        <is>
          <t xml:space="preserve"> </t>
        </is>
      </c>
    </row>
    <row r="13">
      <c r="A13" s="4" t="inlineStr">
        <is>
          <t>As Revised [Member]</t>
        </is>
      </c>
    </row>
    <row r="14">
      <c r="A14" s="3" t="inlineStr">
        <is>
          <t>Condensed Cash Flow Statements, Captions [Line Items]</t>
        </is>
      </c>
    </row>
    <row r="15">
      <c r="A15" s="4" t="inlineStr">
        <is>
          <t>Net income</t>
        </is>
      </c>
      <c r="B15" s="5" t="n">
        <v>885</v>
      </c>
      <c r="D15" s="5" t="n">
        <v>6707</v>
      </c>
      <c r="E15" s="6" t="n">
        <v>6707</v>
      </c>
    </row>
    <row r="16">
      <c r="A16" s="4" t="inlineStr">
        <is>
          <t>Inventory</t>
        </is>
      </c>
      <c r="B16" s="6" t="n">
        <v>-8694</v>
      </c>
      <c r="D16" s="5" t="n">
        <v>-8694</v>
      </c>
      <c r="F16" s="6" t="n">
        <v>38002</v>
      </c>
    </row>
    <row r="17">
      <c r="A17" s="4" t="inlineStr">
        <is>
          <t>Net cash (used in) provided by operating activities</t>
        </is>
      </c>
      <c r="D17" s="6" t="n">
        <v>2472</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10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Summary of Significant Accounting Policies Nature of Operations (Details) - Schedule of as restated consolidated balance sheet - USD ($) $ in Thousands</t>
        </is>
      </c>
      <c r="B1" s="2" t="inlineStr">
        <is>
          <t>Jun. 30, 2021</t>
        </is>
      </c>
      <c r="C1" s="2" t="inlineStr">
        <is>
          <t>May 31, 2021</t>
        </is>
      </c>
      <c r="D1" s="2" t="inlineStr">
        <is>
          <t>Apr. 01, 2021</t>
        </is>
      </c>
      <c r="E1" s="2" t="inlineStr">
        <is>
          <t>Jan. 01, 2021</t>
        </is>
      </c>
      <c r="F1" s="2" t="inlineStr">
        <is>
          <t>Dec. 31, 2020</t>
        </is>
      </c>
      <c r="G1" s="2" t="inlineStr">
        <is>
          <t>Jun. 30, 2020</t>
        </is>
      </c>
      <c r="H1" s="2" t="inlineStr">
        <is>
          <t>Apr. 01, 2020</t>
        </is>
      </c>
      <c r="I1" s="2" t="inlineStr">
        <is>
          <t>Jan. 01, 2020</t>
        </is>
      </c>
    </row>
    <row r="2">
      <c r="A2" s="3" t="inlineStr">
        <is>
          <t>Summary of Significant Accounting Policies Nature of Operations (Details) - Schedule of as restated consolidated balance sheet [Line Items]</t>
        </is>
      </c>
    </row>
    <row r="3">
      <c r="A3" s="4" t="inlineStr">
        <is>
          <t>Accounts receivable, net</t>
        </is>
      </c>
      <c r="B3" s="6" t="n">
        <v>21855</v>
      </c>
      <c r="F3" s="6" t="n">
        <v>16281</v>
      </c>
    </row>
    <row r="4">
      <c r="A4" s="4" t="inlineStr">
        <is>
          <t>Inventory</t>
        </is>
      </c>
      <c r="B4" s="5" t="n">
        <v>49586</v>
      </c>
      <c r="F4" s="5" t="n">
        <v>38002</v>
      </c>
    </row>
    <row r="5">
      <c r="A5" s="4" t="inlineStr">
        <is>
          <t>Prepaid expenses and other current assets</t>
        </is>
      </c>
      <c r="B5" s="5" t="n">
        <v>8564</v>
      </c>
      <c r="F5" s="5" t="n">
        <v>18416</v>
      </c>
    </row>
    <row r="6">
      <c r="A6" s="4" t="inlineStr">
        <is>
          <t>TOTAL CURRENT ASSETS</t>
        </is>
      </c>
      <c r="B6" s="5" t="n">
        <v>220187</v>
      </c>
      <c r="F6" s="5" t="n">
        <v>204278</v>
      </c>
    </row>
    <row r="7">
      <c r="A7" s="4" t="inlineStr">
        <is>
          <t>Property, plant and equipment, net</t>
        </is>
      </c>
      <c r="B7" s="5" t="n">
        <v>36313</v>
      </c>
      <c r="F7" s="5" t="n">
        <v>16083</v>
      </c>
    </row>
    <row r="8">
      <c r="A8" s="4" t="inlineStr">
        <is>
          <t>Operating lease right-of-use asset, net</t>
        </is>
      </c>
      <c r="B8" s="5" t="n">
        <v>5659</v>
      </c>
    </row>
    <row r="9">
      <c r="A9" s="4" t="inlineStr">
        <is>
          <t>Finance lease right-of-use asset, net</t>
        </is>
      </c>
      <c r="B9" s="5" t="n">
        <v>5726</v>
      </c>
    </row>
    <row r="10">
      <c r="A10" s="4" t="inlineStr">
        <is>
          <t>Goodwill</t>
        </is>
      </c>
      <c r="B10" s="5" t="n">
        <v>17973</v>
      </c>
      <c r="F10" s="4" t="inlineStr">
        <is>
          <t xml:space="preserve"> </t>
        </is>
      </c>
    </row>
    <row r="11">
      <c r="A11" s="4" t="inlineStr">
        <is>
          <t>Other assets</t>
        </is>
      </c>
      <c r="B11" s="5" t="n">
        <v>503</v>
      </c>
      <c r="F11" s="5" t="n">
        <v>605</v>
      </c>
    </row>
    <row r="12">
      <c r="A12" s="4" t="inlineStr">
        <is>
          <t>TOTAL ASSETS</t>
        </is>
      </c>
      <c r="B12" s="5" t="n">
        <v>286567</v>
      </c>
      <c r="F12" s="5" t="n">
        <v>268515</v>
      </c>
    </row>
    <row r="13">
      <c r="A13" s="4" t="inlineStr">
        <is>
          <t>Accounts payable</t>
        </is>
      </c>
      <c r="B13" s="5" t="n">
        <v>29250</v>
      </c>
      <c r="F13" s="5" t="n">
        <v>24075</v>
      </c>
    </row>
    <row r="14">
      <c r="A14" s="4" t="inlineStr">
        <is>
          <t>Notes payable, current portion</t>
        </is>
      </c>
      <c r="B14" s="5" t="n">
        <v>3322</v>
      </c>
      <c r="C14" s="6" t="n">
        <v>2920</v>
      </c>
      <c r="F14" s="5" t="n">
        <v>111</v>
      </c>
    </row>
    <row r="15">
      <c r="A15" s="4" t="inlineStr">
        <is>
          <t>Operating lease liabilities, current</t>
        </is>
      </c>
      <c r="B15" s="5" t="n">
        <v>1155</v>
      </c>
    </row>
    <row r="16">
      <c r="A16" s="4" t="inlineStr">
        <is>
          <t>TOTAL CURRENT LIABILITIES</t>
        </is>
      </c>
      <c r="B16" s="5" t="n">
        <v>44213</v>
      </c>
      <c r="F16" s="5" t="n">
        <v>29287</v>
      </c>
    </row>
    <row r="17">
      <c r="A17" s="4" t="inlineStr">
        <is>
          <t>Operating lease, net of current portion</t>
        </is>
      </c>
      <c r="B17" s="5" t="n">
        <v>4548</v>
      </c>
      <c r="F17" s="4" t="inlineStr">
        <is>
          <t xml:space="preserve"> </t>
        </is>
      </c>
    </row>
    <row r="18">
      <c r="A18" s="4" t="inlineStr">
        <is>
          <t>TOTAL LIABILITIES</t>
        </is>
      </c>
      <c r="B18" s="5" t="n">
        <v>53700</v>
      </c>
      <c r="F18" s="5" t="n">
        <v>36461</v>
      </c>
    </row>
    <row r="19">
      <c r="A19" s="4" t="inlineStr">
        <is>
          <t>Retained earnings</t>
        </is>
      </c>
      <c r="B19" s="5" t="n">
        <v>-2424</v>
      </c>
      <c r="F19" s="5" t="n">
        <v>63598</v>
      </c>
    </row>
    <row r="20">
      <c r="A20" s="4" t="inlineStr">
        <is>
          <t>Total equity</t>
        </is>
      </c>
      <c r="B20" s="5" t="n">
        <v>232867</v>
      </c>
      <c r="D20" s="6" t="n">
        <v>290160</v>
      </c>
      <c r="E20" s="6" t="n">
        <v>232054</v>
      </c>
      <c r="F20" s="5" t="n">
        <v>232054</v>
      </c>
      <c r="G20" s="6" t="n">
        <v>-28483</v>
      </c>
      <c r="H20" s="6" t="n">
        <v>2479</v>
      </c>
      <c r="I20" s="6" t="n">
        <v>2937</v>
      </c>
    </row>
    <row r="21">
      <c r="A21" s="4" t="inlineStr">
        <is>
          <t>TOTAL LIABILITIES AND STOCKHOLDERS’ EQUITY</t>
        </is>
      </c>
      <c r="B21" s="5" t="n">
        <v>286567</v>
      </c>
      <c r="F21" s="5" t="n">
        <v>268515</v>
      </c>
    </row>
    <row r="22">
      <c r="A22" s="4" t="inlineStr">
        <is>
          <t>As Reported [Member]</t>
        </is>
      </c>
    </row>
    <row r="23">
      <c r="A23" s="3" t="inlineStr">
        <is>
          <t>Summary of Significant Accounting Policies Nature of Operations (Details) - Schedule of as restated consolidated balance sheet [Line Items]</t>
        </is>
      </c>
    </row>
    <row r="24">
      <c r="A24" s="4" t="inlineStr">
        <is>
          <t>Accounts receivable, net</t>
        </is>
      </c>
      <c r="B24" s="5" t="n">
        <v>23018</v>
      </c>
    </row>
    <row r="25">
      <c r="A25" s="4" t="inlineStr">
        <is>
          <t>Inventory</t>
        </is>
      </c>
      <c r="B25" s="5" t="n">
        <v>50818</v>
      </c>
    </row>
    <row r="26">
      <c r="A26" s="4" t="inlineStr">
        <is>
          <t>Prepaid expenses and other current assets</t>
        </is>
      </c>
      <c r="B26" s="5" t="n">
        <v>8592</v>
      </c>
    </row>
    <row r="27">
      <c r="A27" s="4" t="inlineStr">
        <is>
          <t>TOTAL CURRENT ASSETS</t>
        </is>
      </c>
      <c r="B27" s="5" t="n">
        <v>222610</v>
      </c>
    </row>
    <row r="28">
      <c r="A28" s="4" t="inlineStr">
        <is>
          <t>Property, plant and equipment, net</t>
        </is>
      </c>
      <c r="B28" s="5" t="n">
        <v>39231</v>
      </c>
    </row>
    <row r="29">
      <c r="A29" s="4" t="inlineStr">
        <is>
          <t>Goodwill</t>
        </is>
      </c>
      <c r="B29" s="5" t="n">
        <v>19351</v>
      </c>
    </row>
    <row r="30">
      <c r="A30" s="4" t="inlineStr">
        <is>
          <t>Other assets</t>
        </is>
      </c>
      <c r="B30" s="5" t="n">
        <v>1947</v>
      </c>
    </row>
    <row r="31">
      <c r="A31" s="4" t="inlineStr">
        <is>
          <t>TOTAL ASSETS</t>
        </is>
      </c>
      <c r="B31" s="5" t="n">
        <v>283345</v>
      </c>
    </row>
    <row r="32">
      <c r="A32" s="4" t="inlineStr">
        <is>
          <t>Accounts payable</t>
        </is>
      </c>
      <c r="B32" s="5" t="n">
        <v>29269</v>
      </c>
    </row>
    <row r="33">
      <c r="A33" s="4" t="inlineStr">
        <is>
          <t>Notes payable, current portion</t>
        </is>
      </c>
      <c r="B33" s="5" t="n">
        <v>405</v>
      </c>
    </row>
    <row r="34">
      <c r="A34" s="4" t="inlineStr">
        <is>
          <t>Deferred revenue</t>
        </is>
      </c>
      <c r="B34" s="5" t="n">
        <v>950</v>
      </c>
    </row>
    <row r="35">
      <c r="A35" s="4" t="inlineStr">
        <is>
          <t>Finance lease liabilities, current</t>
        </is>
      </c>
      <c r="B35" s="5" t="n">
        <v>2917</v>
      </c>
    </row>
    <row r="36">
      <c r="A36" s="4" t="inlineStr">
        <is>
          <t>Other current liabilities</t>
        </is>
      </c>
      <c r="B36" s="5" t="n">
        <v>1840</v>
      </c>
    </row>
    <row r="37">
      <c r="A37" s="4" t="inlineStr">
        <is>
          <t>TOTAL CURRENT LIABILITIES</t>
        </is>
      </c>
      <c r="B37" s="5" t="n">
        <v>44066</v>
      </c>
    </row>
    <row r="38">
      <c r="A38" s="4" t="inlineStr">
        <is>
          <t>TOTAL LIABILITIES</t>
        </is>
      </c>
      <c r="B38" s="5" t="n">
        <v>49005</v>
      </c>
    </row>
    <row r="39">
      <c r="A39" s="4" t="inlineStr">
        <is>
          <t>Additional paid in capital</t>
        </is>
      </c>
      <c r="B39" s="5" t="n">
        <v>231359</v>
      </c>
    </row>
    <row r="40">
      <c r="A40" s="4" t="inlineStr">
        <is>
          <t>Retained earnings</t>
        </is>
      </c>
      <c r="B40" s="5" t="n">
        <v>3073</v>
      </c>
    </row>
    <row r="41">
      <c r="A41" s="4" t="inlineStr">
        <is>
          <t>Total equity</t>
        </is>
      </c>
      <c r="B41" s="5" t="n">
        <v>234340</v>
      </c>
    </row>
    <row r="42">
      <c r="A42" s="4" t="inlineStr">
        <is>
          <t>TOTAL LIABILITIES AND STOCKHOLDERS’ EQUITY</t>
        </is>
      </c>
      <c r="B42" s="5" t="n">
        <v>283345</v>
      </c>
    </row>
    <row r="43">
      <c r="A43" s="4" t="inlineStr">
        <is>
          <t>Adjustments [Member]</t>
        </is>
      </c>
    </row>
    <row r="44">
      <c r="A44" s="3" t="inlineStr">
        <is>
          <t>Summary of Significant Accounting Policies Nature of Operations (Details) - Schedule of as restated consolidated balance sheet [Line Items]</t>
        </is>
      </c>
    </row>
    <row r="45">
      <c r="A45" s="4" t="inlineStr">
        <is>
          <t>Accounts receivable, net</t>
        </is>
      </c>
      <c r="B45" s="5" t="n">
        <v>-1163</v>
      </c>
    </row>
    <row r="46">
      <c r="A46" s="4" t="inlineStr">
        <is>
          <t>Inventory</t>
        </is>
      </c>
      <c r="B46" s="5" t="n">
        <v>-1232</v>
      </c>
    </row>
    <row r="47">
      <c r="A47" s="4" t="inlineStr">
        <is>
          <t>TOTAL CURRENT ASSETS</t>
        </is>
      </c>
      <c r="B47" s="5" t="n">
        <v>-2395</v>
      </c>
    </row>
    <row r="48">
      <c r="A48" s="4" t="inlineStr">
        <is>
          <t>TOTAL ASSETS</t>
        </is>
      </c>
      <c r="B48" s="5" t="n">
        <v>-2395</v>
      </c>
    </row>
    <row r="49">
      <c r="A49" s="4" t="inlineStr">
        <is>
          <t>Notes payable, current portion</t>
        </is>
      </c>
      <c r="B49" s="5" t="n">
        <v>2917</v>
      </c>
    </row>
    <row r="50">
      <c r="A50" s="4" t="inlineStr">
        <is>
          <t>Deferred revenue</t>
        </is>
      </c>
      <c r="B50" s="5" t="n">
        <v>-950</v>
      </c>
    </row>
    <row r="51">
      <c r="A51" s="4" t="inlineStr">
        <is>
          <t>Finance lease liabilities, current</t>
        </is>
      </c>
      <c r="B51" s="5" t="n">
        <v>-2917</v>
      </c>
    </row>
    <row r="52">
      <c r="A52" s="4" t="inlineStr">
        <is>
          <t>Other current liabilities</t>
        </is>
      </c>
      <c r="B52" s="5" t="n">
        <v>-1</v>
      </c>
    </row>
    <row r="53">
      <c r="A53" s="4" t="inlineStr">
        <is>
          <t>TOTAL CURRENT LIABILITIES</t>
        </is>
      </c>
      <c r="B53" s="5" t="n">
        <v>-951</v>
      </c>
    </row>
    <row r="54">
      <c r="A54" s="4" t="inlineStr">
        <is>
          <t>TOTAL LIABILITIES</t>
        </is>
      </c>
      <c r="B54" s="5" t="n">
        <v>-951</v>
      </c>
    </row>
    <row r="55">
      <c r="A55" s="4" t="inlineStr">
        <is>
          <t>Additional paid in capital</t>
        </is>
      </c>
      <c r="B55" s="5" t="n">
        <v>4024</v>
      </c>
    </row>
    <row r="56">
      <c r="A56" s="4" t="inlineStr">
        <is>
          <t>Retained earnings</t>
        </is>
      </c>
      <c r="B56" s="5" t="n">
        <v>-5468</v>
      </c>
    </row>
    <row r="57">
      <c r="A57" s="4" t="inlineStr">
        <is>
          <t>Total equity</t>
        </is>
      </c>
      <c r="B57" s="5" t="n">
        <v>-1444</v>
      </c>
    </row>
    <row r="58">
      <c r="A58" s="4" t="inlineStr">
        <is>
          <t>TOTAL LIABILITIES AND STOCKHOLDERS’ EQUITY</t>
        </is>
      </c>
      <c r="B58" s="5" t="n">
        <v>-2395</v>
      </c>
    </row>
    <row r="59">
      <c r="A59" s="4" t="inlineStr">
        <is>
          <t>As Revised [Member]</t>
        </is>
      </c>
    </row>
    <row r="60">
      <c r="A60" s="3" t="inlineStr">
        <is>
          <t>Summary of Significant Accounting Policies Nature of Operations (Details) - Schedule of as restated consolidated balance sheet [Line Items]</t>
        </is>
      </c>
    </row>
    <row r="61">
      <c r="A61" s="4" t="inlineStr">
        <is>
          <t>Accounts receivable, net</t>
        </is>
      </c>
      <c r="B61" s="5" t="n">
        <v>21855</v>
      </c>
    </row>
    <row r="62">
      <c r="A62" s="4" t="inlineStr">
        <is>
          <t>Inventory</t>
        </is>
      </c>
      <c r="B62" s="5" t="n">
        <v>49586</v>
      </c>
    </row>
    <row r="63">
      <c r="A63" s="4" t="inlineStr">
        <is>
          <t>Prepaid expenses and other current assets</t>
        </is>
      </c>
      <c r="B63" s="5" t="n">
        <v>8564</v>
      </c>
      <c r="F63" s="5" t="n">
        <v>18416</v>
      </c>
    </row>
    <row r="64">
      <c r="A64" s="4" t="inlineStr">
        <is>
          <t>TOTAL CURRENT ASSETS</t>
        </is>
      </c>
      <c r="B64" s="5" t="n">
        <v>220187</v>
      </c>
      <c r="F64" s="5" t="n">
        <v>204278</v>
      </c>
    </row>
    <row r="65">
      <c r="A65" s="4" t="inlineStr">
        <is>
          <t>Property, plant and equipment, net</t>
        </is>
      </c>
      <c r="B65" s="5" t="n">
        <v>36313</v>
      </c>
    </row>
    <row r="66">
      <c r="A66" s="4" t="inlineStr">
        <is>
          <t>Operating lease right-of-use asset, net</t>
        </is>
      </c>
      <c r="B66" s="5" t="n">
        <v>5659</v>
      </c>
    </row>
    <row r="67">
      <c r="A67" s="4" t="inlineStr">
        <is>
          <t>Finance lease right-of-use asset, net</t>
        </is>
      </c>
      <c r="B67" s="5" t="n">
        <v>5726</v>
      </c>
    </row>
    <row r="68">
      <c r="A68" s="4" t="inlineStr">
        <is>
          <t>Goodwill</t>
        </is>
      </c>
      <c r="B68" s="5" t="n">
        <v>17973</v>
      </c>
    </row>
    <row r="69">
      <c r="A69" s="4" t="inlineStr">
        <is>
          <t>Other assets</t>
        </is>
      </c>
      <c r="B69" s="5" t="n">
        <v>503</v>
      </c>
    </row>
    <row r="70">
      <c r="A70" s="4" t="inlineStr">
        <is>
          <t>TOTAL ASSETS</t>
        </is>
      </c>
      <c r="B70" s="5" t="n">
        <v>286567</v>
      </c>
      <c r="F70" s="5" t="n">
        <v>268515</v>
      </c>
    </row>
    <row r="71">
      <c r="A71" s="4" t="inlineStr">
        <is>
          <t>Accounts payable</t>
        </is>
      </c>
      <c r="B71" s="5" t="n">
        <v>29250</v>
      </c>
      <c r="F71" s="5" t="n">
        <v>24075</v>
      </c>
    </row>
    <row r="72">
      <c r="A72" s="4" t="inlineStr">
        <is>
          <t>Notes payable, current portion</t>
        </is>
      </c>
      <c r="B72" s="5" t="n">
        <v>3322</v>
      </c>
    </row>
    <row r="73">
      <c r="A73" s="4" t="inlineStr">
        <is>
          <t>Operating lease liabilities, current</t>
        </is>
      </c>
      <c r="B73" s="5" t="n">
        <v>1155</v>
      </c>
    </row>
    <row r="74">
      <c r="A74" s="4" t="inlineStr">
        <is>
          <t>Other current liabilities</t>
        </is>
      </c>
      <c r="B74" s="5" t="n">
        <v>1801</v>
      </c>
    </row>
    <row r="75">
      <c r="A75" s="4" t="inlineStr">
        <is>
          <t>TOTAL CURRENT LIABILITIES</t>
        </is>
      </c>
      <c r="B75" s="5" t="n">
        <v>44213</v>
      </c>
      <c r="F75" s="5" t="n">
        <v>29287</v>
      </c>
    </row>
    <row r="76">
      <c r="A76" s="4" t="inlineStr">
        <is>
          <t>Operating lease, net of current portion</t>
        </is>
      </c>
      <c r="B76" s="5" t="n">
        <v>4548</v>
      </c>
    </row>
    <row r="77">
      <c r="A77" s="4" t="inlineStr">
        <is>
          <t>TOTAL LIABILITIES</t>
        </is>
      </c>
      <c r="B77" s="5" t="n">
        <v>53700</v>
      </c>
      <c r="F77" s="5" t="n">
        <v>36461</v>
      </c>
    </row>
    <row r="78">
      <c r="A78" s="4" t="inlineStr">
        <is>
          <t>Additional paid in capital</t>
        </is>
      </c>
      <c r="B78" s="5" t="n">
        <v>235383</v>
      </c>
      <c r="F78" s="5" t="n">
        <v>168448</v>
      </c>
    </row>
    <row r="79">
      <c r="A79" s="4" t="inlineStr">
        <is>
          <t>Retained earnings</t>
        </is>
      </c>
      <c r="B79" s="5" t="n">
        <v>-2424</v>
      </c>
      <c r="F79" s="5" t="n">
        <v>63598</v>
      </c>
    </row>
    <row r="80">
      <c r="A80" s="4" t="inlineStr">
        <is>
          <t>Total equity</t>
        </is>
      </c>
      <c r="B80" s="5" t="n">
        <v>232867</v>
      </c>
      <c r="F80" s="5" t="n">
        <v>232054</v>
      </c>
    </row>
    <row r="81">
      <c r="A81" s="4" t="inlineStr">
        <is>
          <t>TOTAL LIABILITIES AND STOCKHOLDERS’ EQUITY</t>
        </is>
      </c>
      <c r="B81" s="5" t="n">
        <v>286567</v>
      </c>
      <c r="F81" s="6" t="n">
        <v>268515</v>
      </c>
    </row>
    <row r="82">
      <c r="A82" s="4" t="inlineStr">
        <is>
          <t>Re-classification [Member]</t>
        </is>
      </c>
    </row>
    <row r="83">
      <c r="A83" s="3" t="inlineStr">
        <is>
          <t>Summary of Significant Accounting Policies Nature of Operations (Details) - Schedule of as restated consolidated balance sheet [Line Items]</t>
        </is>
      </c>
    </row>
    <row r="84">
      <c r="A84" s="4" t="inlineStr">
        <is>
          <t>Accounts payable</t>
        </is>
      </c>
      <c r="B84" s="5" t="n">
        <v>-19</v>
      </c>
    </row>
    <row r="85">
      <c r="A85" s="4" t="inlineStr">
        <is>
          <t>Other current liabilities</t>
        </is>
      </c>
      <c r="B85" s="5" t="n">
        <v>19</v>
      </c>
    </row>
    <row r="86">
      <c r="A86" s="4" t="inlineStr">
        <is>
          <t>Adoption of ASC 842 [Member]</t>
        </is>
      </c>
    </row>
    <row r="87">
      <c r="A87" s="3" t="inlineStr">
        <is>
          <t>Summary of Significant Accounting Policies Nature of Operations (Details) - Schedule of as restated consolidated balance sheet [Line Items]</t>
        </is>
      </c>
    </row>
    <row r="88">
      <c r="A88" s="4" t="inlineStr">
        <is>
          <t>Prepaid expenses and other current assets</t>
        </is>
      </c>
      <c r="B88" s="5" t="n">
        <v>-28</v>
      </c>
    </row>
    <row r="89">
      <c r="A89" s="4" t="inlineStr">
        <is>
          <t>TOTAL CURRENT ASSETS</t>
        </is>
      </c>
      <c r="B89" s="5" t="n">
        <v>-28</v>
      </c>
    </row>
    <row r="90">
      <c r="A90" s="4" t="inlineStr">
        <is>
          <t>Property, plant and equipment, net</t>
        </is>
      </c>
      <c r="B90" s="5" t="n">
        <v>-2918</v>
      </c>
    </row>
    <row r="91">
      <c r="A91" s="4" t="inlineStr">
        <is>
          <t>Operating lease right-of-use asset, net</t>
        </is>
      </c>
      <c r="B91" s="5" t="n">
        <v>5659</v>
      </c>
    </row>
    <row r="92">
      <c r="A92" s="4" t="inlineStr">
        <is>
          <t>Finance lease right-of-use asset, net</t>
        </is>
      </c>
      <c r="B92" s="5" t="n">
        <v>5726</v>
      </c>
    </row>
    <row r="93">
      <c r="A93" s="4" t="inlineStr">
        <is>
          <t>Goodwill</t>
        </is>
      </c>
      <c r="B93" s="5" t="n">
        <v>-1378</v>
      </c>
    </row>
    <row r="94">
      <c r="A94" s="4" t="inlineStr">
        <is>
          <t>Other assets</t>
        </is>
      </c>
      <c r="B94" s="5" t="n">
        <v>-1444</v>
      </c>
    </row>
    <row r="95">
      <c r="A95" s="4" t="inlineStr">
        <is>
          <t>TOTAL ASSETS</t>
        </is>
      </c>
      <c r="B95" s="5" t="n">
        <v>5617</v>
      </c>
    </row>
    <row r="96">
      <c r="A96" s="4" t="inlineStr">
        <is>
          <t>Operating lease liabilities, current</t>
        </is>
      </c>
      <c r="B96" s="5" t="n">
        <v>1155</v>
      </c>
    </row>
    <row r="97">
      <c r="A97" s="4" t="inlineStr">
        <is>
          <t>Other current liabilities</t>
        </is>
      </c>
      <c r="B97" s="5" t="n">
        <v>-57</v>
      </c>
    </row>
    <row r="98">
      <c r="A98" s="4" t="inlineStr">
        <is>
          <t>TOTAL CURRENT LIABILITIES</t>
        </is>
      </c>
      <c r="B98" s="5" t="n">
        <v>1098</v>
      </c>
    </row>
    <row r="99">
      <c r="A99" s="4" t="inlineStr">
        <is>
          <t>Operating lease, net of current portion</t>
        </is>
      </c>
      <c r="B99" s="5" t="n">
        <v>4548</v>
      </c>
    </row>
    <row r="100">
      <c r="A100" s="4" t="inlineStr">
        <is>
          <t>TOTAL LIABILITIES</t>
        </is>
      </c>
      <c r="B100" s="5" t="n">
        <v>5646</v>
      </c>
    </row>
    <row r="101">
      <c r="A101" s="4" t="inlineStr">
        <is>
          <t>Retained earnings</t>
        </is>
      </c>
      <c r="B101" s="5" t="n">
        <v>-29</v>
      </c>
    </row>
    <row r="102">
      <c r="A102" s="4" t="inlineStr">
        <is>
          <t>Total equity</t>
        </is>
      </c>
      <c r="B102" s="5" t="n">
        <v>-29</v>
      </c>
    </row>
    <row r="103">
      <c r="A103" s="4" t="inlineStr">
        <is>
          <t>TOTAL LIABILITIES AND STOCKHOLDERS’ EQUITY</t>
        </is>
      </c>
      <c r="B103" s="6" t="n">
        <v>5617</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7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s>
  <sheetData>
    <row r="1">
      <c r="A1" s="1" t="inlineStr">
        <is>
          <t>Summary of Significant Accounting Policies Nature of Operations (Details) - Schedule of as restated condensed consolidated statements of operations and comprehensive income - USD ($) $ / shares in Units, $ in Thousands</t>
        </is>
      </c>
      <c r="B1" s="2" t="inlineStr">
        <is>
          <t>3 Months Ended</t>
        </is>
      </c>
      <c r="F1" s="2" t="inlineStr">
        <is>
          <t>6 Months Ended</t>
        </is>
      </c>
    </row>
    <row r="2">
      <c r="B2" s="2" t="inlineStr">
        <is>
          <t>Jun. 30, 2021</t>
        </is>
      </c>
      <c r="C2" s="2" t="inlineStr">
        <is>
          <t>Jun. 30, 2021</t>
        </is>
      </c>
      <c r="D2" s="2" t="inlineStr">
        <is>
          <t>Jun. 30, 2020</t>
        </is>
      </c>
      <c r="E2" s="2" t="inlineStr">
        <is>
          <t>Jun. 30, 2020</t>
        </is>
      </c>
      <c r="F2" s="2" t="inlineStr">
        <is>
          <t>Jun. 30, 2021</t>
        </is>
      </c>
      <c r="G2" s="2" t="inlineStr">
        <is>
          <t>Jun. 30, 2021</t>
        </is>
      </c>
      <c r="H2" s="2" t="inlineStr">
        <is>
          <t>Jun. 30, 2020</t>
        </is>
      </c>
      <c r="I2" s="2" t="inlineStr">
        <is>
          <t>Jun. 30, 2020</t>
        </is>
      </c>
    </row>
    <row r="3">
      <c r="A3" s="3" t="inlineStr">
        <is>
          <t>Summary of Significant Accounting Policies Nature of Operations (Details) - Schedule of as restated condensed consolidated statements of operations and comprehensive income [Line Items]</t>
        </is>
      </c>
    </row>
    <row r="4">
      <c r="A4" s="4" t="inlineStr">
        <is>
          <t>REVENUE</t>
        </is>
      </c>
      <c r="C4" s="6" t="n">
        <v>50270</v>
      </c>
      <c r="E4" s="6" t="n">
        <v>34767</v>
      </c>
      <c r="F4" s="6" t="n">
        <v>102739</v>
      </c>
      <c r="I4" s="6" t="n">
        <v>67939</v>
      </c>
    </row>
    <row r="5">
      <c r="A5" s="4" t="inlineStr">
        <is>
          <t>COST OF GOODS SOLD</t>
        </is>
      </c>
      <c r="C5" s="5" t="n">
        <v>41953</v>
      </c>
      <c r="E5" s="5" t="n">
        <v>30850</v>
      </c>
      <c r="F5" s="5" t="n">
        <v>87242</v>
      </c>
      <c r="I5" s="5" t="n">
        <v>54886</v>
      </c>
    </row>
    <row r="6">
      <c r="A6" s="4" t="inlineStr">
        <is>
          <t>GROSS PROFIT</t>
        </is>
      </c>
      <c r="C6" s="5" t="n">
        <v>8317</v>
      </c>
      <c r="E6" s="5" t="n">
        <v>3917</v>
      </c>
      <c r="F6" s="5" t="n">
        <v>15497</v>
      </c>
      <c r="I6" s="5" t="n">
        <v>13053</v>
      </c>
    </row>
    <row r="7">
      <c r="A7" s="4" t="inlineStr">
        <is>
          <t>OPERATING EXPENSES</t>
        </is>
      </c>
      <c r="C7" s="5" t="n">
        <v>16419</v>
      </c>
      <c r="E7" s="5" t="n">
        <v>2610</v>
      </c>
      <c r="F7" s="5" t="n">
        <v>30615</v>
      </c>
      <c r="I7" s="5" t="n">
        <v>4970</v>
      </c>
    </row>
    <row r="8">
      <c r="A8" s="4" t="inlineStr">
        <is>
          <t>(LOSS) INCOME FROM OPERATIONS</t>
        </is>
      </c>
      <c r="C8" s="5" t="n">
        <v>-8102</v>
      </c>
      <c r="E8" s="5" t="n">
        <v>1307</v>
      </c>
      <c r="F8" s="5" t="n">
        <v>-15118</v>
      </c>
      <c r="I8" s="5" t="n">
        <v>8083</v>
      </c>
    </row>
    <row r="9">
      <c r="A9" s="4" t="inlineStr">
        <is>
          <t>Other (expense) income</t>
        </is>
      </c>
      <c r="C9" s="5" t="n">
        <v>733</v>
      </c>
      <c r="E9" s="5" t="n">
        <v>288</v>
      </c>
      <c r="F9" s="5" t="n">
        <v>-1948</v>
      </c>
      <c r="I9" s="5" t="n">
        <v>288</v>
      </c>
    </row>
    <row r="10">
      <c r="A10" s="4" t="inlineStr">
        <is>
          <t>(LOSS) INCOME BEFORE PROVISION FOR INCOME TAXES</t>
        </is>
      </c>
      <c r="C10" s="5" t="n">
        <v>-7463</v>
      </c>
      <c r="E10" s="5" t="n">
        <v>1438</v>
      </c>
      <c r="F10" s="5" t="n">
        <v>-17180</v>
      </c>
      <c r="I10" s="5" t="n">
        <v>7990</v>
      </c>
    </row>
    <row r="11">
      <c r="A11" s="4" t="inlineStr">
        <is>
          <t>INCOME TAX EXPENSE</t>
        </is>
      </c>
      <c r="C11" s="5" t="n">
        <v>50009</v>
      </c>
      <c r="E11" s="5" t="n">
        <v>553</v>
      </c>
      <c r="F11" s="5" t="n">
        <v>48534</v>
      </c>
      <c r="I11" s="5" t="n">
        <v>1283</v>
      </c>
    </row>
    <row r="12">
      <c r="A12" s="4" t="inlineStr">
        <is>
          <t>NET (LOSS) INCOME</t>
        </is>
      </c>
      <c r="C12" s="6" t="n">
        <v>-57472</v>
      </c>
      <c r="E12" s="6" t="n">
        <v>885</v>
      </c>
      <c r="F12" s="6" t="n">
        <v>-65714</v>
      </c>
      <c r="I12" s="6" t="n">
        <v>6707</v>
      </c>
    </row>
    <row r="13">
      <c r="A13" s="4" t="inlineStr">
        <is>
          <t>NET (LOSS) INCOME ATTRIBUTABLE TO TATTOOED CHEF, INC.</t>
        </is>
      </c>
      <c r="B13" s="6" t="n">
        <v>-57472</v>
      </c>
      <c r="D13" s="6" t="n">
        <v>661</v>
      </c>
      <c r="G13" s="6" t="n">
        <v>-65714</v>
      </c>
      <c r="H13" s="6" t="n">
        <v>6069</v>
      </c>
    </row>
    <row r="14">
      <c r="A14" s="4" t="inlineStr">
        <is>
          <t>Basic net (loss) income per share (in Dollars per share)</t>
        </is>
      </c>
      <c r="C14" s="8" t="n">
        <v>-0.7</v>
      </c>
      <c r="E14" s="9" t="n">
        <v>0.02</v>
      </c>
      <c r="F14" s="9" t="n">
        <v>-0.8100000000000001</v>
      </c>
      <c r="I14" s="9" t="n">
        <v>0.19</v>
      </c>
    </row>
    <row r="15">
      <c r="A15" s="4" t="inlineStr">
        <is>
          <t>Diluted net (loss) income per share (in Dollars per share)</t>
        </is>
      </c>
      <c r="C15" s="8" t="n">
        <v>-0.7</v>
      </c>
      <c r="E15" s="9" t="n">
        <v>0.02</v>
      </c>
      <c r="F15" s="9" t="n">
        <v>-0.8100000000000001</v>
      </c>
      <c r="I15" s="9" t="n">
        <v>0.19</v>
      </c>
    </row>
    <row r="16">
      <c r="A16" s="4" t="inlineStr">
        <is>
          <t>Comprehensive (loss) income</t>
        </is>
      </c>
      <c r="C16" s="6" t="n">
        <v>-57682</v>
      </c>
      <c r="E16" s="6" t="n">
        <v>1620</v>
      </c>
      <c r="F16" s="6" t="n">
        <v>-65815</v>
      </c>
      <c r="I16" s="6" t="n">
        <v>7090</v>
      </c>
    </row>
    <row r="17">
      <c r="A17" s="4" t="inlineStr">
        <is>
          <t>Comprehensive (loss) income attributable to Tattooed Chef, Inc. stockholders</t>
        </is>
      </c>
      <c r="C17" s="5" t="n">
        <v>-57682</v>
      </c>
      <c r="E17" s="6" t="n">
        <v>1281</v>
      </c>
      <c r="F17" s="5" t="n">
        <v>-65815</v>
      </c>
      <c r="I17" s="6" t="n">
        <v>5750</v>
      </c>
    </row>
    <row r="18">
      <c r="A18" s="4" t="inlineStr">
        <is>
          <t>As Reported [Member]</t>
        </is>
      </c>
    </row>
    <row r="19">
      <c r="A19" s="3" t="inlineStr">
        <is>
          <t>Summary of Significant Accounting Policies Nature of Operations (Details) - Schedule of as restated condensed consolidated statements of operations and comprehensive income [Line Items]</t>
        </is>
      </c>
    </row>
    <row r="20">
      <c r="A20" s="4" t="inlineStr">
        <is>
          <t>REVENUE</t>
        </is>
      </c>
      <c r="C20" s="5" t="n">
        <v>50716</v>
      </c>
      <c r="F20" s="5" t="n">
        <v>103398</v>
      </c>
    </row>
    <row r="21">
      <c r="A21" s="4" t="inlineStr">
        <is>
          <t>COST OF GOODS SOLD</t>
        </is>
      </c>
      <c r="C21" s="5" t="n">
        <v>42750</v>
      </c>
      <c r="F21" s="5" t="n">
        <v>89534</v>
      </c>
    </row>
    <row r="22">
      <c r="A22" s="4" t="inlineStr">
        <is>
          <t>GROSS PROFIT</t>
        </is>
      </c>
      <c r="C22" s="5" t="n">
        <v>7966</v>
      </c>
      <c r="F22" s="5" t="n">
        <v>13864</v>
      </c>
    </row>
    <row r="23">
      <c r="A23" s="4" t="inlineStr">
        <is>
          <t>OPERATING EXPENSES</t>
        </is>
      </c>
      <c r="C23" s="5" t="n">
        <v>15900</v>
      </c>
      <c r="F23" s="5" t="n">
        <v>28816</v>
      </c>
    </row>
    <row r="24">
      <c r="A24" s="4" t="inlineStr">
        <is>
          <t>(LOSS) INCOME FROM OPERATIONS</t>
        </is>
      </c>
      <c r="C24" s="5" t="n">
        <v>-7934</v>
      </c>
      <c r="F24" s="5" t="n">
        <v>-14952</v>
      </c>
    </row>
    <row r="25">
      <c r="A25" s="4" t="inlineStr">
        <is>
          <t>Other (expense) income</t>
        </is>
      </c>
      <c r="C25" s="5" t="n">
        <v>817</v>
      </c>
      <c r="F25" s="5" t="n">
        <v>-1772</v>
      </c>
    </row>
    <row r="26">
      <c r="A26" s="4" t="inlineStr">
        <is>
          <t>(LOSS) INCOME BEFORE PROVISION FOR INCOME TAXES</t>
        </is>
      </c>
      <c r="C26" s="5" t="n">
        <v>-7211</v>
      </c>
      <c r="F26" s="5" t="n">
        <v>-16838</v>
      </c>
    </row>
    <row r="27">
      <c r="A27" s="4" t="inlineStr">
        <is>
          <t>INCOME TAX EXPENSE</t>
        </is>
      </c>
      <c r="C27" s="5" t="n">
        <v>-45985</v>
      </c>
      <c r="F27" s="5" t="n">
        <v>-44510</v>
      </c>
    </row>
    <row r="28">
      <c r="A28" s="4" t="inlineStr">
        <is>
          <t>NET (LOSS) INCOME</t>
        </is>
      </c>
      <c r="C28" s="5" t="n">
        <v>-53196</v>
      </c>
      <c r="F28" s="5" t="n">
        <v>-61348</v>
      </c>
    </row>
    <row r="29">
      <c r="A29" s="4" t="inlineStr">
        <is>
          <t>NET (LOSS) INCOME ATTRIBUTABLE TO TATTOOED CHEF, INC.</t>
        </is>
      </c>
      <c r="C29" s="6" t="n">
        <v>-53196</v>
      </c>
      <c r="F29" s="6" t="n">
        <v>-61348</v>
      </c>
    </row>
    <row r="30">
      <c r="A30" s="4" t="inlineStr">
        <is>
          <t>Basic net (loss) income per share (in Dollars per share)</t>
        </is>
      </c>
      <c r="C30" s="9" t="n">
        <v>-0.65</v>
      </c>
      <c r="F30" s="9" t="n">
        <v>-0.76</v>
      </c>
    </row>
    <row r="31">
      <c r="A31" s="4" t="inlineStr">
        <is>
          <t>Diluted net (loss) income per share (in Dollars per share)</t>
        </is>
      </c>
      <c r="C31" s="9" t="n">
        <v>-0.65</v>
      </c>
      <c r="F31" s="9" t="n">
        <v>-0.76</v>
      </c>
    </row>
    <row r="32">
      <c r="A32" s="4" t="inlineStr">
        <is>
          <t>Comprehensive (loss) income</t>
        </is>
      </c>
      <c r="C32" s="6" t="n">
        <v>-53406</v>
      </c>
      <c r="F32" s="6" t="n">
        <v>-61449</v>
      </c>
    </row>
    <row r="33">
      <c r="A33" s="4" t="inlineStr">
        <is>
          <t>Comprehensive (loss) income attributable to Tattooed Chef, Inc. stockholders</t>
        </is>
      </c>
      <c r="C33" s="5" t="n">
        <v>-53406</v>
      </c>
      <c r="F33" s="5" t="n">
        <v>-61449</v>
      </c>
    </row>
    <row r="34">
      <c r="A34" s="4" t="inlineStr">
        <is>
          <t>Adjustments [Member]</t>
        </is>
      </c>
    </row>
    <row r="35">
      <c r="A35" s="3" t="inlineStr">
        <is>
          <t>Summary of Significant Accounting Policies Nature of Operations (Details) - Schedule of as restated condensed consolidated statements of operations and comprehensive income [Line Items]</t>
        </is>
      </c>
    </row>
    <row r="36">
      <c r="A36" s="4" t="inlineStr">
        <is>
          <t>REVENUE</t>
        </is>
      </c>
      <c r="C36" s="5" t="n">
        <v>-446</v>
      </c>
      <c r="F36" s="5" t="n">
        <v>-659</v>
      </c>
    </row>
    <row r="37">
      <c r="A37" s="4" t="inlineStr">
        <is>
          <t>COST OF GOODS SOLD</t>
        </is>
      </c>
      <c r="C37" s="5" t="n">
        <v>-797</v>
      </c>
      <c r="F37" s="5" t="n">
        <v>-2292</v>
      </c>
    </row>
    <row r="38">
      <c r="A38" s="4" t="inlineStr">
        <is>
          <t>GROSS PROFIT</t>
        </is>
      </c>
      <c r="C38" s="5" t="n">
        <v>351</v>
      </c>
      <c r="F38" s="5" t="n">
        <v>1633</v>
      </c>
    </row>
    <row r="39">
      <c r="A39" s="4" t="inlineStr">
        <is>
          <t>OPERATING EXPENSES</t>
        </is>
      </c>
      <c r="C39" s="5" t="n">
        <v>497</v>
      </c>
      <c r="F39" s="5" t="n">
        <v>1770</v>
      </c>
    </row>
    <row r="40">
      <c r="A40" s="4" t="inlineStr">
        <is>
          <t>(LOSS) INCOME FROM OPERATIONS</t>
        </is>
      </c>
      <c r="C40" s="5" t="n">
        <v>-146</v>
      </c>
      <c r="F40" s="5" t="n">
        <v>-137</v>
      </c>
    </row>
    <row r="41">
      <c r="A41" s="4" t="inlineStr">
        <is>
          <t>Other (expense) income</t>
        </is>
      </c>
      <c r="C41" s="5" t="n">
        <v>-84</v>
      </c>
      <c r="F41" s="5" t="n">
        <v>-176</v>
      </c>
    </row>
    <row r="42">
      <c r="A42" s="4" t="inlineStr">
        <is>
          <t>(LOSS) INCOME BEFORE PROVISION FOR INCOME TAXES</t>
        </is>
      </c>
      <c r="C42" s="5" t="n">
        <v>-230</v>
      </c>
      <c r="F42" s="5" t="n">
        <v>-313</v>
      </c>
    </row>
    <row r="43">
      <c r="A43" s="4" t="inlineStr">
        <is>
          <t>INCOME TAX EXPENSE</t>
        </is>
      </c>
      <c r="C43" s="5" t="n">
        <v>-4024</v>
      </c>
      <c r="F43" s="5" t="n">
        <v>-4024</v>
      </c>
    </row>
    <row r="44">
      <c r="A44" s="4" t="inlineStr">
        <is>
          <t>NET (LOSS) INCOME</t>
        </is>
      </c>
      <c r="C44" s="5" t="n">
        <v>-4254</v>
      </c>
      <c r="F44" s="5" t="n">
        <v>-4337</v>
      </c>
    </row>
    <row r="45">
      <c r="A45" s="4" t="inlineStr">
        <is>
          <t>NET (LOSS) INCOME ATTRIBUTABLE TO TATTOOED CHEF, INC.</t>
        </is>
      </c>
      <c r="C45" s="6" t="n">
        <v>-4254</v>
      </c>
      <c r="F45" s="6" t="n">
        <v>-4337</v>
      </c>
    </row>
    <row r="46">
      <c r="A46" s="4" t="inlineStr">
        <is>
          <t>Basic net (loss) income per share (in Dollars per share)</t>
        </is>
      </c>
      <c r="C46" s="9" t="n">
        <v>-0.05</v>
      </c>
      <c r="F46" s="9" t="n">
        <v>-0.05</v>
      </c>
    </row>
    <row r="47">
      <c r="A47" s="4" t="inlineStr">
        <is>
          <t>Diluted net (loss) income per share (in Dollars per share)</t>
        </is>
      </c>
      <c r="C47" s="9" t="n">
        <v>-0.05</v>
      </c>
      <c r="F47" s="9" t="n">
        <v>-0.05</v>
      </c>
    </row>
    <row r="48">
      <c r="A48" s="4" t="inlineStr">
        <is>
          <t>Comprehensive (loss) income</t>
        </is>
      </c>
      <c r="C48" s="6" t="n">
        <v>-4254</v>
      </c>
      <c r="F48" s="6" t="n">
        <v>-4337</v>
      </c>
    </row>
    <row r="49">
      <c r="A49" s="4" t="inlineStr">
        <is>
          <t>Comprehensive (loss) income attributable to Tattooed Chef, Inc. stockholders</t>
        </is>
      </c>
      <c r="C49" s="5" t="n">
        <v>-4254</v>
      </c>
      <c r="F49" s="5" t="n">
        <v>-4337</v>
      </c>
    </row>
    <row r="50">
      <c r="A50" s="4" t="inlineStr">
        <is>
          <t>As Restated [Member]</t>
        </is>
      </c>
    </row>
    <row r="51">
      <c r="A51" s="3" t="inlineStr">
        <is>
          <t>Summary of Significant Accounting Policies Nature of Operations (Details) - Schedule of as restated condensed consolidated statements of operations and comprehensive income [Line Items]</t>
        </is>
      </c>
    </row>
    <row r="52">
      <c r="A52" s="4" t="inlineStr">
        <is>
          <t>REVENUE</t>
        </is>
      </c>
      <c r="C52" s="5" t="n">
        <v>50270</v>
      </c>
      <c r="F52" s="5" t="n">
        <v>102739</v>
      </c>
    </row>
    <row r="53">
      <c r="A53" s="4" t="inlineStr">
        <is>
          <t>COST OF GOODS SOLD</t>
        </is>
      </c>
      <c r="C53" s="5" t="n">
        <v>41953</v>
      </c>
      <c r="F53" s="5" t="n">
        <v>87242</v>
      </c>
    </row>
    <row r="54">
      <c r="A54" s="4" t="inlineStr">
        <is>
          <t>GROSS PROFIT</t>
        </is>
      </c>
      <c r="C54" s="5" t="n">
        <v>8317</v>
      </c>
      <c r="F54" s="5" t="n">
        <v>15497</v>
      </c>
    </row>
    <row r="55">
      <c r="A55" s="4" t="inlineStr">
        <is>
          <t>OPERATING EXPENSES</t>
        </is>
      </c>
      <c r="C55" s="5" t="n">
        <v>16419</v>
      </c>
      <c r="F55" s="5" t="n">
        <v>30615</v>
      </c>
    </row>
    <row r="56">
      <c r="A56" s="4" t="inlineStr">
        <is>
          <t>(LOSS) INCOME FROM OPERATIONS</t>
        </is>
      </c>
      <c r="C56" s="5" t="n">
        <v>-8102</v>
      </c>
      <c r="F56" s="5" t="n">
        <v>-15118</v>
      </c>
    </row>
    <row r="57">
      <c r="A57" s="4" t="inlineStr">
        <is>
          <t>Other (expense) income</t>
        </is>
      </c>
      <c r="C57" s="5" t="n">
        <v>733</v>
      </c>
      <c r="F57" s="5" t="n">
        <v>-1948</v>
      </c>
    </row>
    <row r="58">
      <c r="A58" s="4" t="inlineStr">
        <is>
          <t>(LOSS) INCOME BEFORE PROVISION FOR INCOME TAXES</t>
        </is>
      </c>
      <c r="C58" s="5" t="n">
        <v>-7463</v>
      </c>
      <c r="F58" s="5" t="n">
        <v>-17180</v>
      </c>
    </row>
    <row r="59">
      <c r="A59" s="4" t="inlineStr">
        <is>
          <t>INCOME TAX EXPENSE</t>
        </is>
      </c>
      <c r="C59" s="5" t="n">
        <v>-50009</v>
      </c>
      <c r="F59" s="5" t="n">
        <v>-48534</v>
      </c>
    </row>
    <row r="60">
      <c r="A60" s="4" t="inlineStr">
        <is>
          <t>NET (LOSS) INCOME</t>
        </is>
      </c>
      <c r="C60" s="5" t="n">
        <v>-57472</v>
      </c>
      <c r="F60" s="5" t="n">
        <v>-65714</v>
      </c>
    </row>
    <row r="61">
      <c r="A61" s="4" t="inlineStr">
        <is>
          <t>NET (LOSS) INCOME ATTRIBUTABLE TO TATTOOED CHEF, INC.</t>
        </is>
      </c>
      <c r="C61" s="6" t="n">
        <v>-57472</v>
      </c>
      <c r="F61" s="6" t="n">
        <v>-65714</v>
      </c>
    </row>
    <row r="62">
      <c r="A62" s="4" t="inlineStr">
        <is>
          <t>Basic net (loss) income per share (in Dollars per share)</t>
        </is>
      </c>
      <c r="C62" s="8" t="n">
        <v>-0.7</v>
      </c>
      <c r="F62" s="9" t="n">
        <v>-0.8100000000000001</v>
      </c>
    </row>
    <row r="63">
      <c r="A63" s="4" t="inlineStr">
        <is>
          <t>Diluted net (loss) income per share (in Dollars per share)</t>
        </is>
      </c>
      <c r="C63" s="8" t="n">
        <v>-0.7</v>
      </c>
      <c r="F63" s="9" t="n">
        <v>-0.8100000000000001</v>
      </c>
    </row>
    <row r="64">
      <c r="A64" s="4" t="inlineStr">
        <is>
          <t>Comprehensive (loss) income</t>
        </is>
      </c>
      <c r="C64" s="6" t="n">
        <v>-57682</v>
      </c>
      <c r="F64" s="6" t="n">
        <v>-65815</v>
      </c>
    </row>
    <row r="65">
      <c r="A65" s="4" t="inlineStr">
        <is>
          <t>Comprehensive (loss) income attributable to Tattooed Chef, Inc. stockholders</t>
        </is>
      </c>
      <c r="C65" s="5" t="n">
        <v>-57682</v>
      </c>
      <c r="F65" s="5" t="n">
        <v>-65815</v>
      </c>
    </row>
    <row r="66">
      <c r="A66" s="4" t="inlineStr">
        <is>
          <t>Adoption of ASC 842 [Member]</t>
        </is>
      </c>
    </row>
    <row r="67">
      <c r="A67" s="3" t="inlineStr">
        <is>
          <t>Summary of Significant Accounting Policies Nature of Operations (Details) - Schedule of as restated condensed consolidated statements of operations and comprehensive income [Line Items]</t>
        </is>
      </c>
    </row>
    <row r="68">
      <c r="A68" s="4" t="inlineStr">
        <is>
          <t>OPERATING EXPENSES</t>
        </is>
      </c>
      <c r="C68" s="5" t="n">
        <v>22</v>
      </c>
      <c r="F68" s="5" t="n">
        <v>29</v>
      </c>
    </row>
    <row r="69">
      <c r="A69" s="4" t="inlineStr">
        <is>
          <t>(LOSS) INCOME FROM OPERATIONS</t>
        </is>
      </c>
      <c r="C69" s="5" t="n">
        <v>-22</v>
      </c>
      <c r="F69" s="5" t="n">
        <v>-29</v>
      </c>
    </row>
    <row r="70">
      <c r="A70" s="4" t="inlineStr">
        <is>
          <t>(LOSS) INCOME BEFORE PROVISION FOR INCOME TAXES</t>
        </is>
      </c>
      <c r="C70" s="5" t="n">
        <v>-22</v>
      </c>
      <c r="F70" s="5" t="n">
        <v>-29</v>
      </c>
    </row>
    <row r="71">
      <c r="A71" s="4" t="inlineStr">
        <is>
          <t>NET (LOSS) INCOME</t>
        </is>
      </c>
      <c r="C71" s="5" t="n">
        <v>-22</v>
      </c>
      <c r="F71" s="5" t="n">
        <v>-29</v>
      </c>
    </row>
    <row r="72">
      <c r="A72" s="4" t="inlineStr">
        <is>
          <t>NET (LOSS) INCOME ATTRIBUTABLE TO TATTOOED CHEF, INC.</t>
        </is>
      </c>
      <c r="C72" s="5" t="n">
        <v>-22</v>
      </c>
      <c r="F72" s="5" t="n">
        <v>-29</v>
      </c>
    </row>
    <row r="73">
      <c r="A73" s="4" t="inlineStr">
        <is>
          <t>Comprehensive (loss) income</t>
        </is>
      </c>
      <c r="C73" s="5" t="n">
        <v>-22</v>
      </c>
      <c r="F73" s="5" t="n">
        <v>-29</v>
      </c>
    </row>
    <row r="74">
      <c r="A74" s="4" t="inlineStr">
        <is>
          <t>Comprehensive (loss) income attributable to Tattooed Chef, Inc. stockholders</t>
        </is>
      </c>
      <c r="C74" s="6" t="n">
        <v>-22</v>
      </c>
      <c r="F74" s="6" t="n">
        <v>-29</v>
      </c>
    </row>
  </sheetData>
  <mergeCells count="3">
    <mergeCell ref="A1:A2"/>
    <mergeCell ref="B1:E1"/>
    <mergeCell ref="F1:I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ummary of Significant Accounting Policies Nature of Operations (Details) - Schedule of as restated condensed consolidated statements of stockholders’ equity (deficit) - USD ($) $ in Thousands</t>
        </is>
      </c>
      <c r="B1" s="2" t="inlineStr">
        <is>
          <t>3 Months Ended</t>
        </is>
      </c>
      <c r="C1" s="2" t="inlineStr">
        <is>
          <t>6 Months Ended</t>
        </is>
      </c>
    </row>
    <row r="2">
      <c r="B2" s="2" t="inlineStr">
        <is>
          <t>Jun. 30, 2021</t>
        </is>
      </c>
      <c r="C2" s="2" t="inlineStr">
        <is>
          <t>Jun. 30, 2021</t>
        </is>
      </c>
    </row>
    <row r="3">
      <c r="A3" s="4" t="inlineStr">
        <is>
          <t>As Reported [Member]</t>
        </is>
      </c>
    </row>
    <row r="4">
      <c r="A4" s="3" t="inlineStr">
        <is>
          <t>Summary of Significant Accounting Policies Nature of Operations (Details) - Schedule of as restated condensed consolidated statements of stockholders’ equity (deficit) [Line Items]</t>
        </is>
      </c>
    </row>
    <row r="5">
      <c r="A5" s="4" t="inlineStr">
        <is>
          <t>Additional Paid-In Capital beginning balance</t>
        </is>
      </c>
      <c r="B5" s="6" t="n">
        <v>230970</v>
      </c>
      <c r="C5" s="6" t="n">
        <v>164423</v>
      </c>
    </row>
    <row r="6">
      <c r="A6" s="4" t="inlineStr">
        <is>
          <t>Additional Paid-In Capital ending balance</t>
        </is>
      </c>
      <c r="B6" s="5" t="n">
        <v>231359</v>
      </c>
      <c r="C6" s="5" t="n">
        <v>231359</v>
      </c>
    </row>
    <row r="7">
      <c r="A7" s="4" t="inlineStr">
        <is>
          <t>Retained earnings (Deficit) beginning balance</t>
        </is>
      </c>
      <c r="B7" s="5" t="n">
        <v>56269</v>
      </c>
      <c r="C7" s="5" t="n">
        <v>64729</v>
      </c>
    </row>
    <row r="8">
      <c r="A8" s="4" t="inlineStr">
        <is>
          <t>Net loss in retained earnings (Deficit)</t>
        </is>
      </c>
      <c r="B8" s="5" t="n">
        <v>-53196</v>
      </c>
      <c r="C8" s="5" t="n">
        <v>-61348</v>
      </c>
    </row>
    <row r="9">
      <c r="A9" s="4" t="inlineStr">
        <is>
          <t>Retained earnings (Deficit) ending balance</t>
        </is>
      </c>
      <c r="B9" s="5" t="n">
        <v>3073</v>
      </c>
      <c r="C9" s="5" t="n">
        <v>3073</v>
      </c>
    </row>
    <row r="10">
      <c r="A10" s="4" t="inlineStr">
        <is>
          <t>Total Stockholders’ equity beginning balance</t>
        </is>
      </c>
      <c r="B10" s="5" t="n">
        <v>287357</v>
      </c>
      <c r="C10" s="5" t="n">
        <v>229160</v>
      </c>
    </row>
    <row r="11">
      <c r="A11" s="4" t="inlineStr">
        <is>
          <t>Total Stockholders’ equity ending balance</t>
        </is>
      </c>
      <c r="B11" s="5" t="n">
        <v>234340</v>
      </c>
      <c r="C11" s="5" t="n">
        <v>234340</v>
      </c>
    </row>
    <row r="12">
      <c r="A12" s="4" t="inlineStr">
        <is>
          <t>Adjustments [Member]</t>
        </is>
      </c>
    </row>
    <row r="13">
      <c r="A13" s="3" t="inlineStr">
        <is>
          <t>Summary of Significant Accounting Policies Nature of Operations (Details) - Schedule of as restated condensed consolidated statements of stockholders’ equity (deficit) [Line Items]</t>
        </is>
      </c>
    </row>
    <row r="14">
      <c r="A14" s="4" t="inlineStr">
        <is>
          <t>Additional Paid-In Capital beginning balance</t>
        </is>
      </c>
      <c r="B14" s="5" t="n">
        <v>4024</v>
      </c>
      <c r="C14" s="5" t="n">
        <v>4024</v>
      </c>
    </row>
    <row r="15">
      <c r="A15" s="4" t="inlineStr">
        <is>
          <t>Additional Paid-In Capital ending balance</t>
        </is>
      </c>
      <c r="B15" s="5" t="n">
        <v>4024</v>
      </c>
      <c r="C15" s="5" t="n">
        <v>4024</v>
      </c>
    </row>
    <row r="16">
      <c r="A16" s="4" t="inlineStr">
        <is>
          <t>Retained earnings (Deficit) beginning balance</t>
        </is>
      </c>
      <c r="B16" s="5" t="n">
        <v>-1221</v>
      </c>
      <c r="C16" s="5" t="n">
        <v>-1131</v>
      </c>
    </row>
    <row r="17">
      <c r="A17" s="4" t="inlineStr">
        <is>
          <t>Net loss in retained earnings (Deficit)</t>
        </is>
      </c>
      <c r="B17" s="5" t="n">
        <v>-4276</v>
      </c>
      <c r="C17" s="5" t="n">
        <v>-4366</v>
      </c>
    </row>
    <row r="18">
      <c r="A18" s="4" t="inlineStr">
        <is>
          <t>Retained earnings (Deficit) ending balance</t>
        </is>
      </c>
      <c r="B18" s="5" t="n">
        <v>-5497</v>
      </c>
      <c r="C18" s="5" t="n">
        <v>-5497</v>
      </c>
    </row>
    <row r="19">
      <c r="A19" s="4" t="inlineStr">
        <is>
          <t>Total Stockholders’ equity beginning balance</t>
        </is>
      </c>
      <c r="B19" s="5" t="n">
        <v>2515</v>
      </c>
      <c r="C19" s="5" t="n">
        <v>2893</v>
      </c>
    </row>
    <row r="20">
      <c r="A20" s="4" t="inlineStr">
        <is>
          <t>Total Stockholders’ equity ending balance</t>
        </is>
      </c>
      <c r="B20" s="5" t="n">
        <v>-1473</v>
      </c>
      <c r="C20" s="5" t="n">
        <v>-1473</v>
      </c>
    </row>
    <row r="21">
      <c r="A21" s="4" t="inlineStr">
        <is>
          <t>As restated [Member]</t>
        </is>
      </c>
    </row>
    <row r="22">
      <c r="A22" s="3" t="inlineStr">
        <is>
          <t>Summary of Significant Accounting Policies Nature of Operations (Details) - Schedule of as restated condensed consolidated statements of stockholders’ equity (deficit) [Line Items]</t>
        </is>
      </c>
    </row>
    <row r="23">
      <c r="A23" s="4" t="inlineStr">
        <is>
          <t>Additional Paid-In Capital beginning balance</t>
        </is>
      </c>
      <c r="B23" s="5" t="n">
        <v>234994</v>
      </c>
      <c r="C23" s="5" t="n">
        <v>168447</v>
      </c>
    </row>
    <row r="24">
      <c r="A24" s="4" t="inlineStr">
        <is>
          <t>Additional Paid-In Capital ending balance</t>
        </is>
      </c>
      <c r="B24" s="5" t="n">
        <v>235383</v>
      </c>
      <c r="C24" s="5" t="n">
        <v>235383</v>
      </c>
    </row>
    <row r="25">
      <c r="A25" s="4" t="inlineStr">
        <is>
          <t>Retained earnings (Deficit) beginning balance</t>
        </is>
      </c>
      <c r="B25" s="5" t="n">
        <v>55048</v>
      </c>
      <c r="C25" s="5" t="n">
        <v>63598</v>
      </c>
    </row>
    <row r="26">
      <c r="A26" s="4" t="inlineStr">
        <is>
          <t>Net loss in retained earnings (Deficit)</t>
        </is>
      </c>
      <c r="B26" s="5" t="n">
        <v>-57472</v>
      </c>
      <c r="C26" s="5" t="n">
        <v>-65714</v>
      </c>
    </row>
    <row r="27">
      <c r="A27" s="4" t="inlineStr">
        <is>
          <t>Retained earnings (Deficit) ending balance</t>
        </is>
      </c>
      <c r="B27" s="5" t="n">
        <v>-2424</v>
      </c>
      <c r="C27" s="5" t="n">
        <v>-2424</v>
      </c>
    </row>
    <row r="28">
      <c r="A28" s="4" t="inlineStr">
        <is>
          <t>Total Stockholders’ equity beginning balance</t>
        </is>
      </c>
      <c r="B28" s="5" t="n">
        <v>289872</v>
      </c>
      <c r="C28" s="5" t="n">
        <v>232053</v>
      </c>
    </row>
    <row r="29">
      <c r="A29" s="4" t="inlineStr">
        <is>
          <t>Total Stockholders’ equity ending balance</t>
        </is>
      </c>
      <c r="B29" s="6" t="n">
        <v>232867</v>
      </c>
      <c r="C29" s="6" t="n">
        <v>232867</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Nature of Operations (Details) - Schedule of as restated condensed consolidated statements of cash flows - USD ($) $ in Thousand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row>
    <row r="3">
      <c r="A3" s="3" t="inlineStr">
        <is>
          <t>CASH FLOWS FROM OPERATING ACTIVITIES</t>
        </is>
      </c>
    </row>
    <row r="4">
      <c r="A4" s="4" t="inlineStr">
        <is>
          <t>Net (loss) income</t>
        </is>
      </c>
      <c r="B4" s="6" t="n">
        <v>-57472</v>
      </c>
      <c r="C4" s="6" t="n">
        <v>885</v>
      </c>
      <c r="D4" s="6" t="n">
        <v>-65714</v>
      </c>
      <c r="E4" s="6" t="n">
        <v>6707</v>
      </c>
    </row>
    <row r="5">
      <c r="A5" s="3" t="inlineStr">
        <is>
          <t>Adjustments to reconcile net (loss) income to net cash from operating activities:</t>
        </is>
      </c>
    </row>
    <row r="6">
      <c r="A6" s="4" t="inlineStr">
        <is>
          <t>Depreciation and amortization</t>
        </is>
      </c>
      <c r="D6" s="5" t="n">
        <v>1462</v>
      </c>
      <c r="E6" s="5" t="n">
        <v>471</v>
      </c>
    </row>
    <row r="7">
      <c r="A7" s="4" t="inlineStr">
        <is>
          <t>Inventory</t>
        </is>
      </c>
      <c r="D7" s="5" t="n">
        <v>8415</v>
      </c>
      <c r="E7" s="5" t="n">
        <v>8694</v>
      </c>
    </row>
    <row r="8">
      <c r="A8" s="4" t="inlineStr">
        <is>
          <t>Prepaid expenses and other assets</t>
        </is>
      </c>
      <c r="D8" s="5" t="n">
        <v>3613</v>
      </c>
      <c r="E8" s="5" t="n">
        <v>503</v>
      </c>
    </row>
    <row r="9">
      <c r="A9" s="4" t="inlineStr">
        <is>
          <t>Accounts payable</t>
        </is>
      </c>
      <c r="D9" s="5" t="n">
        <v>-664</v>
      </c>
      <c r="E9" s="5" t="n">
        <v>9118</v>
      </c>
    </row>
    <row r="10">
      <c r="A10" s="4" t="inlineStr">
        <is>
          <t>Accrued expenses</t>
        </is>
      </c>
      <c r="D10" s="5" t="n">
        <v>1922</v>
      </c>
      <c r="E10" s="5" t="n">
        <v>732</v>
      </c>
    </row>
    <row r="11">
      <c r="A11" s="4" t="inlineStr">
        <is>
          <t>Deferred revenue</t>
        </is>
      </c>
      <c r="D11" s="5" t="n">
        <v>47549</v>
      </c>
      <c r="E11" s="4" t="inlineStr">
        <is>
          <t xml:space="preserve"> </t>
        </is>
      </c>
    </row>
    <row r="12">
      <c r="A12" s="4" t="inlineStr">
        <is>
          <t>Net cash used in operating activities</t>
        </is>
      </c>
      <c r="D12" s="5" t="n">
        <v>-24372</v>
      </c>
      <c r="E12" s="5" t="n">
        <v>2472</v>
      </c>
    </row>
    <row r="13">
      <c r="A13" s="4" t="inlineStr">
        <is>
          <t>As Reported [Member]</t>
        </is>
      </c>
    </row>
    <row r="14">
      <c r="A14" s="3" t="inlineStr">
        <is>
          <t>CASH FLOWS FROM OPERATING ACTIVITIES</t>
        </is>
      </c>
    </row>
    <row r="15">
      <c r="A15" s="4" t="inlineStr">
        <is>
          <t>Net (loss) income</t>
        </is>
      </c>
      <c r="C15" s="5" t="n">
        <v>1255</v>
      </c>
      <c r="D15" s="5" t="n">
        <v>-61348</v>
      </c>
      <c r="E15" s="5" t="n">
        <v>7154</v>
      </c>
      <c r="F15" s="6" t="n">
        <v>7154</v>
      </c>
    </row>
    <row r="16">
      <c r="A16" s="3" t="inlineStr">
        <is>
          <t>Adjustments to reconcile net (loss) income to net cash from operating activities:</t>
        </is>
      </c>
    </row>
    <row r="17">
      <c r="A17" s="4" t="inlineStr">
        <is>
          <t>Depreciation and amortization</t>
        </is>
      </c>
      <c r="D17" s="5" t="n">
        <v>1448</v>
      </c>
    </row>
    <row r="18">
      <c r="A18" s="4" t="inlineStr">
        <is>
          <t>Deferred taxes, net</t>
        </is>
      </c>
      <c r="D18" s="5" t="n">
        <v>43525</v>
      </c>
    </row>
    <row r="19">
      <c r="A19" s="4" t="inlineStr">
        <is>
          <t>Accounts receivable</t>
        </is>
      </c>
      <c r="D19" s="5" t="n">
        <v>-1772</v>
      </c>
    </row>
    <row r="20">
      <c r="A20" s="4" t="inlineStr">
        <is>
          <t>Inventory</t>
        </is>
      </c>
      <c r="D20" s="5" t="n">
        <v>-8988</v>
      </c>
    </row>
    <row r="21">
      <c r="A21" s="4" t="inlineStr">
        <is>
          <t>Prepaid expenses and other assets</t>
        </is>
      </c>
      <c r="D21" s="5" t="n">
        <v>-3641</v>
      </c>
    </row>
    <row r="22">
      <c r="A22" s="4" t="inlineStr">
        <is>
          <t>Accounts payable</t>
        </is>
      </c>
      <c r="D22" s="5" t="n">
        <v>-1961</v>
      </c>
    </row>
    <row r="23">
      <c r="A23" s="4" t="inlineStr">
        <is>
          <t>Accrued expenses</t>
        </is>
      </c>
      <c r="D23" s="5" t="n">
        <v>2571</v>
      </c>
    </row>
    <row r="24">
      <c r="A24" s="4" t="inlineStr">
        <is>
          <t>Deferred revenue</t>
        </is>
      </c>
      <c r="D24" s="5" t="n">
        <v>-761</v>
      </c>
    </row>
    <row r="25">
      <c r="A25" s="4" t="inlineStr">
        <is>
          <t>Other current liabilities</t>
        </is>
      </c>
      <c r="D25" s="5" t="n">
        <v>1614</v>
      </c>
    </row>
    <row r="26">
      <c r="A26" s="4" t="inlineStr">
        <is>
          <t>Net cash used in operating activities</t>
        </is>
      </c>
      <c r="D26" s="5" t="n">
        <v>-24372</v>
      </c>
      <c r="E26" s="5" t="n">
        <v>2472</v>
      </c>
    </row>
    <row r="27">
      <c r="A27" s="4" t="inlineStr">
        <is>
          <t>Adjustments [Member]</t>
        </is>
      </c>
    </row>
    <row r="28">
      <c r="A28" s="3" t="inlineStr">
        <is>
          <t>CASH FLOWS FROM OPERATING ACTIVITIES</t>
        </is>
      </c>
    </row>
    <row r="29">
      <c r="A29" s="4" t="inlineStr">
        <is>
          <t>Net (loss) income</t>
        </is>
      </c>
      <c r="C29" s="6" t="n">
        <v>-370</v>
      </c>
      <c r="D29" s="5" t="n">
        <v>-4337</v>
      </c>
      <c r="E29" s="5" t="n">
        <v>-447</v>
      </c>
      <c r="F29" s="6" t="n">
        <v>-447</v>
      </c>
    </row>
    <row r="30">
      <c r="A30" s="3" t="inlineStr">
        <is>
          <t>Adjustments to reconcile net (loss) income to net cash from operating activities:</t>
        </is>
      </c>
    </row>
    <row r="31">
      <c r="A31" s="4" t="inlineStr">
        <is>
          <t>Deferred taxes, net</t>
        </is>
      </c>
      <c r="D31" s="5" t="n">
        <v>4024</v>
      </c>
    </row>
    <row r="32">
      <c r="A32" s="4" t="inlineStr">
        <is>
          <t>Accounts receivable</t>
        </is>
      </c>
      <c r="D32" s="5" t="n">
        <v>-548</v>
      </c>
    </row>
    <row r="33">
      <c r="A33" s="4" t="inlineStr">
        <is>
          <t>Inventory</t>
        </is>
      </c>
      <c r="D33" s="5" t="n">
        <v>573</v>
      </c>
    </row>
    <row r="34">
      <c r="A34" s="4" t="inlineStr">
        <is>
          <t>Accrued expenses</t>
        </is>
      </c>
      <c r="D34" s="5" t="n">
        <v>-649</v>
      </c>
    </row>
    <row r="35">
      <c r="A35" s="4" t="inlineStr">
        <is>
          <t>Deferred revenue</t>
        </is>
      </c>
      <c r="D35" s="5" t="n">
        <v>761</v>
      </c>
    </row>
    <row r="36">
      <c r="A36" s="4" t="inlineStr">
        <is>
          <t>Other current liabilities</t>
        </is>
      </c>
      <c r="D36" s="5" t="n">
        <v>176</v>
      </c>
    </row>
    <row r="37">
      <c r="A37" s="4" t="inlineStr">
        <is>
          <t>Net cash used in operating activities</t>
        </is>
      </c>
      <c r="E37" s="4" t="inlineStr">
        <is>
          <t xml:space="preserve"> </t>
        </is>
      </c>
    </row>
    <row r="38">
      <c r="A38" s="4" t="inlineStr">
        <is>
          <t>As restated [Member]</t>
        </is>
      </c>
    </row>
    <row r="39">
      <c r="A39" s="3" t="inlineStr">
        <is>
          <t>CASH FLOWS FROM OPERATING ACTIVITIES</t>
        </is>
      </c>
    </row>
    <row r="40">
      <c r="A40" s="4" t="inlineStr">
        <is>
          <t>Net (loss) income</t>
        </is>
      </c>
      <c r="B40" s="5" t="n">
        <v>-57472</v>
      </c>
      <c r="D40" s="5" t="n">
        <v>-65714</v>
      </c>
    </row>
    <row r="41">
      <c r="A41" s="3" t="inlineStr">
        <is>
          <t>Adjustments to reconcile net (loss) income to net cash from operating activities:</t>
        </is>
      </c>
    </row>
    <row r="42">
      <c r="A42" s="4" t="inlineStr">
        <is>
          <t>Depreciation and amortization</t>
        </is>
      </c>
      <c r="D42" s="5" t="n">
        <v>1462</v>
      </c>
    </row>
    <row r="43">
      <c r="A43" s="4" t="inlineStr">
        <is>
          <t>Deferred taxes, net</t>
        </is>
      </c>
      <c r="D43" s="5" t="n">
        <v>47549</v>
      </c>
    </row>
    <row r="44">
      <c r="A44" s="4" t="inlineStr">
        <is>
          <t>Non-cash lease cost</t>
        </is>
      </c>
      <c r="D44" s="5" t="n">
        <v>44</v>
      </c>
    </row>
    <row r="45">
      <c r="A45" s="4" t="inlineStr">
        <is>
          <t>Accounts receivable</t>
        </is>
      </c>
      <c r="D45" s="5" t="n">
        <v>-2320</v>
      </c>
    </row>
    <row r="46">
      <c r="A46" s="4" t="inlineStr">
        <is>
          <t>Inventory</t>
        </is>
      </c>
      <c r="D46" s="5" t="n">
        <v>-8415</v>
      </c>
    </row>
    <row r="47">
      <c r="A47" s="4" t="inlineStr">
        <is>
          <t>Prepaid expenses and other assets</t>
        </is>
      </c>
      <c r="D47" s="5" t="n">
        <v>-3613</v>
      </c>
    </row>
    <row r="48">
      <c r="A48" s="4" t="inlineStr">
        <is>
          <t>Accounts payable</t>
        </is>
      </c>
      <c r="D48" s="5" t="n">
        <v>-664</v>
      </c>
    </row>
    <row r="49">
      <c r="A49" s="4" t="inlineStr">
        <is>
          <t>Accrued expenses</t>
        </is>
      </c>
      <c r="D49" s="5" t="n">
        <v>1922</v>
      </c>
    </row>
    <row r="50">
      <c r="A50" s="4" t="inlineStr">
        <is>
          <t>Other current liabilities</t>
        </is>
      </c>
      <c r="D50" s="5" t="n">
        <v>436</v>
      </c>
    </row>
    <row r="51">
      <c r="A51" s="4" t="inlineStr">
        <is>
          <t>Net cash used in operating activities</t>
        </is>
      </c>
      <c r="D51" s="5" t="n">
        <v>-24372</v>
      </c>
    </row>
    <row r="52">
      <c r="A52" s="4" t="inlineStr">
        <is>
          <t>Re-classification [Member]</t>
        </is>
      </c>
    </row>
    <row r="53">
      <c r="A53" s="3" t="inlineStr">
        <is>
          <t>Adjustments to reconcile net (loss) income to net cash from operating activities:</t>
        </is>
      </c>
    </row>
    <row r="54">
      <c r="A54" s="4" t="inlineStr">
        <is>
          <t>Accounts payable</t>
        </is>
      </c>
      <c r="D54" s="5" t="n">
        <v>1297</v>
      </c>
    </row>
    <row r="55">
      <c r="A55" s="4" t="inlineStr">
        <is>
          <t>Other current liabilities</t>
        </is>
      </c>
      <c r="D55" s="5" t="n">
        <v>-1297</v>
      </c>
    </row>
    <row r="56">
      <c r="A56" s="4" t="inlineStr">
        <is>
          <t>Adoption of ASC 842 [Member]</t>
        </is>
      </c>
    </row>
    <row r="57">
      <c r="A57" s="3" t="inlineStr">
        <is>
          <t>CASH FLOWS FROM OPERATING ACTIVITIES</t>
        </is>
      </c>
    </row>
    <row r="58">
      <c r="A58" s="4" t="inlineStr">
        <is>
          <t>Net (loss) income</t>
        </is>
      </c>
      <c r="B58" s="6" t="n">
        <v>-22</v>
      </c>
      <c r="D58" s="5" t="n">
        <v>-29</v>
      </c>
    </row>
    <row r="59">
      <c r="A59" s="3" t="inlineStr">
        <is>
          <t>Adjustments to reconcile net (loss) income to net cash from operating activities:</t>
        </is>
      </c>
    </row>
    <row r="60">
      <c r="A60" s="4" t="inlineStr">
        <is>
          <t>Depreciation and amortization</t>
        </is>
      </c>
      <c r="D60" s="5" t="n">
        <v>14</v>
      </c>
    </row>
    <row r="61">
      <c r="A61" s="4" t="inlineStr">
        <is>
          <t>Non-cash lease cost</t>
        </is>
      </c>
      <c r="D61" s="5" t="n">
        <v>44</v>
      </c>
    </row>
    <row r="62">
      <c r="A62" s="4" t="inlineStr">
        <is>
          <t>Prepaid expenses and other assets</t>
        </is>
      </c>
      <c r="D62" s="5" t="n">
        <v>28</v>
      </c>
    </row>
    <row r="63">
      <c r="A63" s="4" t="inlineStr">
        <is>
          <t>Other current liabilities</t>
        </is>
      </c>
      <c r="D63" s="6" t="n">
        <v>-57</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Summary of Significant Accounting Policies Nature of Operations (Details) - Schedule of accounts receivables</t>
        </is>
      </c>
      <c r="B1" s="2" t="inlineStr">
        <is>
          <t>3 Months Ended</t>
        </is>
      </c>
      <c r="D1" s="2" t="inlineStr">
        <is>
          <t>6 Months Ended</t>
        </is>
      </c>
      <c r="F1" s="2" t="inlineStr">
        <is>
          <t>12 Months Ended</t>
        </is>
      </c>
    </row>
    <row r="2">
      <c r="B2" s="2" t="inlineStr">
        <is>
          <t>Jun. 30, 2021</t>
        </is>
      </c>
      <c r="C2" s="2" t="inlineStr">
        <is>
          <t>Jun. 30, 2020</t>
        </is>
      </c>
      <c r="D2" s="2" t="inlineStr">
        <is>
          <t>Jun. 30, 2021</t>
        </is>
      </c>
      <c r="E2" s="2" t="inlineStr">
        <is>
          <t>Jun. 30, 2020</t>
        </is>
      </c>
      <c r="F2" s="2" t="inlineStr">
        <is>
          <t>Dec. 31, 2020</t>
        </is>
      </c>
    </row>
    <row r="3">
      <c r="A3" s="4" t="inlineStr">
        <is>
          <t>Customer C [Member]</t>
        </is>
      </c>
    </row>
    <row r="4">
      <c r="A4" s="3" t="inlineStr">
        <is>
          <t>Segment Reporting Information [Line Items]</t>
        </is>
      </c>
    </row>
    <row r="5">
      <c r="A5" s="4" t="inlineStr">
        <is>
          <t>Customer</t>
        </is>
      </c>
      <c r="B5" s="4" t="inlineStr">
        <is>
          <t>29.00%</t>
        </is>
      </c>
      <c r="C5" s="4" t="inlineStr">
        <is>
          <t>38.00%</t>
        </is>
      </c>
      <c r="D5" s="4" t="inlineStr">
        <is>
          <t>35.00%</t>
        </is>
      </c>
      <c r="E5" s="4" t="inlineStr">
        <is>
          <t>39.00%</t>
        </is>
      </c>
    </row>
    <row r="6">
      <c r="A6" s="4" t="inlineStr">
        <is>
          <t>Customer A [Member]</t>
        </is>
      </c>
    </row>
    <row r="7">
      <c r="A7" s="3" t="inlineStr">
        <is>
          <t>Segment Reporting Information [Line Items]</t>
        </is>
      </c>
    </row>
    <row r="8">
      <c r="A8" s="4" t="inlineStr">
        <is>
          <t>Customer</t>
        </is>
      </c>
      <c r="B8" s="4" t="inlineStr">
        <is>
          <t>37.00%</t>
        </is>
      </c>
      <c r="C8" s="4" t="inlineStr">
        <is>
          <t>35.00%</t>
        </is>
      </c>
      <c r="D8" s="4" t="inlineStr">
        <is>
          <t>38.00%</t>
        </is>
      </c>
      <c r="E8" s="4" t="inlineStr">
        <is>
          <t>32.00%</t>
        </is>
      </c>
    </row>
    <row r="9">
      <c r="A9" s="4" t="inlineStr">
        <is>
          <t>Customer B [Member]</t>
        </is>
      </c>
    </row>
    <row r="10">
      <c r="A10" s="3" t="inlineStr">
        <is>
          <t>Segment Reporting Information [Line Items]</t>
        </is>
      </c>
    </row>
    <row r="11">
      <c r="A11" s="4" t="inlineStr">
        <is>
          <t>Customer</t>
        </is>
      </c>
      <c r="B11" s="4" t="inlineStr">
        <is>
          <t>12.00%</t>
        </is>
      </c>
      <c r="C11" s="4" t="inlineStr">
        <is>
          <t>13.00%</t>
        </is>
      </c>
      <c r="D11" s="4" t="inlineStr">
        <is>
          <t>11.00%</t>
        </is>
      </c>
      <c r="E11" s="4" t="inlineStr">
        <is>
          <t>15.00%</t>
        </is>
      </c>
    </row>
    <row r="12">
      <c r="A12" s="4" t="inlineStr">
        <is>
          <t>Accounts Receivable [Member] | Customer C [Member]</t>
        </is>
      </c>
    </row>
    <row r="13">
      <c r="A13" s="3" t="inlineStr">
        <is>
          <t>Segment Reporting Information [Line Items]</t>
        </is>
      </c>
    </row>
    <row r="14">
      <c r="A14" s="4" t="inlineStr">
        <is>
          <t>Customer</t>
        </is>
      </c>
      <c r="D14" s="4" t="inlineStr">
        <is>
          <t>34.00%</t>
        </is>
      </c>
      <c r="F14" s="4" t="inlineStr">
        <is>
          <t>53.00%</t>
        </is>
      </c>
    </row>
    <row r="15">
      <c r="A15" s="4" t="inlineStr">
        <is>
          <t>Accounts Receivable [Member] | Customer A [Member]</t>
        </is>
      </c>
    </row>
    <row r="16">
      <c r="A16" s="3" t="inlineStr">
        <is>
          <t>Segment Reporting Information [Line Items]</t>
        </is>
      </c>
    </row>
    <row r="17">
      <c r="A17" s="4" t="inlineStr">
        <is>
          <t>Customer</t>
        </is>
      </c>
      <c r="D17" s="4" t="inlineStr">
        <is>
          <t>25.00%</t>
        </is>
      </c>
      <c r="F17" s="4" t="inlineStr">
        <is>
          <t>24.00%</t>
        </is>
      </c>
    </row>
    <row r="18">
      <c r="A18" s="4" t="inlineStr">
        <is>
          <t>Accounts Receivable [Member] | Customer B [Member]</t>
        </is>
      </c>
    </row>
    <row r="19">
      <c r="A19" s="3" t="inlineStr">
        <is>
          <t>Segment Reporting Information [Line Items]</t>
        </is>
      </c>
    </row>
    <row r="20">
      <c r="A20" s="4" t="inlineStr">
        <is>
          <t>Customer</t>
        </is>
      </c>
      <c r="F20" s="4" t="inlineStr">
        <is>
          <t>10.00%</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ture of Operations (Details) - Schedule of definite lived intangible assets - USD ($) $ in Thousands</t>
        </is>
      </c>
      <c r="B1" s="2" t="inlineStr">
        <is>
          <t>Jun. 30, 2021</t>
        </is>
      </c>
      <c r="C1" s="2" t="inlineStr">
        <is>
          <t>Dec. 31, 2020</t>
        </is>
      </c>
    </row>
    <row r="2">
      <c r="A2" s="3" t="inlineStr">
        <is>
          <t>Summary of Significant Accounting Policies Nature of Operations (Details) - Schedule of definite lived intangible assets [Line Items]</t>
        </is>
      </c>
    </row>
    <row r="3">
      <c r="A3" s="4" t="inlineStr">
        <is>
          <t>Total</t>
        </is>
      </c>
      <c r="B3" s="6" t="n">
        <v>206</v>
      </c>
      <c r="C3" s="4" t="inlineStr">
        <is>
          <t xml:space="preserve"> </t>
        </is>
      </c>
    </row>
    <row r="4">
      <c r="A4" s="4" t="inlineStr">
        <is>
          <t>Italy [Member]</t>
        </is>
      </c>
    </row>
    <row r="5">
      <c r="A5" s="3" t="inlineStr">
        <is>
          <t>Summary of Significant Accounting Policies Nature of Operations (Details) - Schedule of definite lived intangible assets [Line Items]</t>
        </is>
      </c>
    </row>
    <row r="6">
      <c r="A6" s="4" t="inlineStr">
        <is>
          <t>Total</t>
        </is>
      </c>
      <c r="B6" s="4" t="inlineStr">
        <is>
          <t xml:space="preserve"> </t>
        </is>
      </c>
      <c r="C6" s="4" t="inlineStr">
        <is>
          <t xml:space="preserve"> </t>
        </is>
      </c>
    </row>
    <row r="7">
      <c r="A7" s="4" t="inlineStr">
        <is>
          <t>United States - tradenames [Member]</t>
        </is>
      </c>
    </row>
    <row r="8">
      <c r="A8" s="3" t="inlineStr">
        <is>
          <t>Summary of Significant Accounting Policies Nature of Operations (Details) - Schedule of definite lived intangible assets [Line Items]</t>
        </is>
      </c>
    </row>
    <row r="9">
      <c r="A9" s="4" t="inlineStr">
        <is>
          <t>Total</t>
        </is>
      </c>
      <c r="B9" s="6" t="n">
        <v>206</v>
      </c>
      <c r="C9"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Nature of Operations (Details) - Schedule of remaining useful life</t>
        </is>
      </c>
      <c r="B1" s="2" t="inlineStr">
        <is>
          <t>6 Months Ended</t>
        </is>
      </c>
    </row>
    <row r="2">
      <c r="B2" s="2" t="inlineStr">
        <is>
          <t>Jun. 30, 2021</t>
        </is>
      </c>
    </row>
    <row r="3">
      <c r="A3" s="3" t="inlineStr">
        <is>
          <t>Schedule of remaining useful life [Abstract]</t>
        </is>
      </c>
    </row>
    <row r="4">
      <c r="A4" s="4" t="inlineStr">
        <is>
          <t>Tradenames</t>
        </is>
      </c>
      <c r="B4" s="4" t="inlineStr">
        <is>
          <t>2 year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Nature of Operations (Details) - Schedule of long lived assets - USD ($) $ in Thousands</t>
        </is>
      </c>
      <c r="B1" s="2" t="inlineStr">
        <is>
          <t>Jun. 30, 2021</t>
        </is>
      </c>
      <c r="C1" s="2" t="inlineStr">
        <is>
          <t>Dec. 31, 2020</t>
        </is>
      </c>
    </row>
    <row r="2">
      <c r="A2" s="3" t="inlineStr">
        <is>
          <t>Summary of Significant Accounting Policies Nature of Operations (Details) - Schedule of long lived assets [Line Items]</t>
        </is>
      </c>
    </row>
    <row r="3">
      <c r="A3" s="4" t="inlineStr">
        <is>
          <t>Total</t>
        </is>
      </c>
      <c r="B3" s="6" t="n">
        <v>36313</v>
      </c>
      <c r="C3" s="6" t="n">
        <v>16083</v>
      </c>
    </row>
    <row r="4">
      <c r="A4" s="4" t="inlineStr">
        <is>
          <t>Italy [Member]</t>
        </is>
      </c>
    </row>
    <row r="5">
      <c r="A5" s="3" t="inlineStr">
        <is>
          <t>Summary of Significant Accounting Policies Nature of Operations (Details) - Schedule of long lived assets [Line Items]</t>
        </is>
      </c>
    </row>
    <row r="6">
      <c r="A6" s="4" t="inlineStr">
        <is>
          <t>Total</t>
        </is>
      </c>
      <c r="B6" s="5" t="n">
        <v>16132</v>
      </c>
      <c r="C6" s="5" t="n">
        <v>9113</v>
      </c>
    </row>
    <row r="7">
      <c r="A7" s="4" t="inlineStr">
        <is>
          <t>United States [Member]</t>
        </is>
      </c>
    </row>
    <row r="8">
      <c r="A8" s="3" t="inlineStr">
        <is>
          <t>Summary of Significant Accounting Policies Nature of Operations (Details) - Schedule of long lived assets [Line Items]</t>
        </is>
      </c>
    </row>
    <row r="9">
      <c r="A9" s="4" t="inlineStr">
        <is>
          <t>Total</t>
        </is>
      </c>
      <c r="B9" s="6" t="n">
        <v>20181</v>
      </c>
      <c r="C9" s="6" t="n">
        <v>697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Consolidated Statements of Cash Flows (Unaudited) - USD ($) $ in Thousands</t>
        </is>
      </c>
      <c r="B1" s="2" t="inlineStr">
        <is>
          <t>3 Months Ended</t>
        </is>
      </c>
      <c r="D1" s="2" t="inlineStr">
        <is>
          <t>6 Months Ended</t>
        </is>
      </c>
      <c r="F1" s="2" t="inlineStr">
        <is>
          <t>18 Months Ended</t>
        </is>
      </c>
    </row>
    <row r="2">
      <c r="B2" s="2" t="inlineStr">
        <is>
          <t>Jun. 30, 2021</t>
        </is>
      </c>
      <c r="C2" s="2" t="inlineStr">
        <is>
          <t>Jun. 30, 2020</t>
        </is>
      </c>
      <c r="D2" s="2" t="inlineStr">
        <is>
          <t>Jun. 30, 2021</t>
        </is>
      </c>
      <c r="E2" s="2" t="inlineStr">
        <is>
          <t>Jun. 30, 2020</t>
        </is>
      </c>
      <c r="F2" s="2" t="inlineStr">
        <is>
          <t>Jun. 30, 2021</t>
        </is>
      </c>
    </row>
    <row r="3">
      <c r="A3" s="3" t="inlineStr">
        <is>
          <t>CASH FLOWS FROM OPERATING ACTIVITIES</t>
        </is>
      </c>
    </row>
    <row r="4">
      <c r="A4" s="4" t="inlineStr">
        <is>
          <t>Net (loss) income</t>
        </is>
      </c>
      <c r="B4" s="6" t="n">
        <v>-57472</v>
      </c>
      <c r="C4" s="6" t="n">
        <v>885</v>
      </c>
      <c r="D4" s="6" t="n">
        <v>-65714</v>
      </c>
      <c r="E4" s="6" t="n">
        <v>6707</v>
      </c>
    </row>
    <row r="5">
      <c r="A5" s="3" t="inlineStr">
        <is>
          <t>Adjustments to reconcile net (loss) income to net cash from operating activities:</t>
        </is>
      </c>
    </row>
    <row r="6">
      <c r="A6" s="4" t="inlineStr">
        <is>
          <t>Depreciation and amortization</t>
        </is>
      </c>
      <c r="D6" s="5" t="n">
        <v>1462</v>
      </c>
      <c r="E6" s="5" t="n">
        <v>471</v>
      </c>
    </row>
    <row r="7">
      <c r="A7" s="4" t="inlineStr">
        <is>
          <t>Bad debt expense</t>
        </is>
      </c>
      <c r="D7" s="5" t="n">
        <v>311</v>
      </c>
      <c r="E7" s="4" t="inlineStr">
        <is>
          <t xml:space="preserve"> </t>
        </is>
      </c>
    </row>
    <row r="8">
      <c r="A8" s="4" t="inlineStr">
        <is>
          <t>Accretion of debt financing costs</t>
        </is>
      </c>
      <c r="D8" s="5" t="n">
        <v>3</v>
      </c>
      <c r="E8" s="5" t="n">
        <v>34</v>
      </c>
    </row>
    <row r="9">
      <c r="A9" s="4" t="inlineStr">
        <is>
          <t>Revaluation of warrant liability</t>
        </is>
      </c>
      <c r="D9" s="5" t="n">
        <v>51</v>
      </c>
      <c r="E9" s="4" t="inlineStr">
        <is>
          <t xml:space="preserve"> </t>
        </is>
      </c>
    </row>
    <row r="10">
      <c r="A10" s="4" t="inlineStr">
        <is>
          <t>Unrealized forward contract loss</t>
        </is>
      </c>
      <c r="D10" s="5" t="n">
        <v>1074</v>
      </c>
      <c r="E10" s="4" t="inlineStr">
        <is>
          <t xml:space="preserve"> </t>
        </is>
      </c>
    </row>
    <row r="11">
      <c r="A11" s="4" t="inlineStr">
        <is>
          <t>Stock compensation expense</t>
        </is>
      </c>
      <c r="D11" s="5" t="n">
        <v>3502</v>
      </c>
      <c r="E11" s="4" t="inlineStr">
        <is>
          <t xml:space="preserve"> </t>
        </is>
      </c>
    </row>
    <row r="12">
      <c r="A12" s="4" t="inlineStr">
        <is>
          <t>Deferred taxes, net</t>
        </is>
      </c>
      <c r="D12" s="5" t="n">
        <v>47549</v>
      </c>
      <c r="E12" s="4" t="inlineStr">
        <is>
          <t xml:space="preserve"> </t>
        </is>
      </c>
    </row>
    <row r="13">
      <c r="A13" s="4" t="inlineStr">
        <is>
          <t>Non-cash lease cost</t>
        </is>
      </c>
      <c r="D13" s="5" t="n">
        <v>44</v>
      </c>
      <c r="E13" s="4" t="inlineStr">
        <is>
          <t xml:space="preserve"> </t>
        </is>
      </c>
    </row>
    <row r="14">
      <c r="A14" s="4" t="inlineStr">
        <is>
          <t>Accounts receivable</t>
        </is>
      </c>
      <c r="D14" s="5" t="n">
        <v>-2320</v>
      </c>
      <c r="E14" s="5" t="n">
        <v>-6222</v>
      </c>
    </row>
    <row r="15">
      <c r="A15" s="4" t="inlineStr">
        <is>
          <t>Inventory</t>
        </is>
      </c>
      <c r="D15" s="5" t="n">
        <v>-8415</v>
      </c>
      <c r="E15" s="5" t="n">
        <v>-8694</v>
      </c>
    </row>
    <row r="16">
      <c r="A16" s="4" t="inlineStr">
        <is>
          <t>Prepaid expenses and other assets</t>
        </is>
      </c>
      <c r="D16" s="5" t="n">
        <v>-3613</v>
      </c>
      <c r="E16" s="5" t="n">
        <v>-503</v>
      </c>
    </row>
    <row r="17">
      <c r="A17" s="4" t="inlineStr">
        <is>
          <t>Accounts payable</t>
        </is>
      </c>
      <c r="D17" s="5" t="n">
        <v>-664</v>
      </c>
      <c r="E17" s="5" t="n">
        <v>9118</v>
      </c>
    </row>
    <row r="18">
      <c r="A18" s="4" t="inlineStr">
        <is>
          <t>Accrued expenses</t>
        </is>
      </c>
      <c r="D18" s="5" t="n">
        <v>1922</v>
      </c>
      <c r="E18" s="5" t="n">
        <v>732</v>
      </c>
    </row>
    <row r="19">
      <c r="A19" s="4" t="inlineStr">
        <is>
          <t>Other current liabilities</t>
        </is>
      </c>
      <c r="D19" s="5" t="n">
        <v>436</v>
      </c>
      <c r="E19" s="5" t="n">
        <v>829</v>
      </c>
    </row>
    <row r="20">
      <c r="A20" s="4" t="inlineStr">
        <is>
          <t>Net cash (used in) provided by operating activities</t>
        </is>
      </c>
      <c r="D20" s="5" t="n">
        <v>-24372</v>
      </c>
      <c r="E20" s="5" t="n">
        <v>2472</v>
      </c>
    </row>
    <row r="21">
      <c r="A21" s="3" t="inlineStr">
        <is>
          <t>CASH FLOWS FROM INVESTING ACTIVITIES</t>
        </is>
      </c>
    </row>
    <row r="22">
      <c r="A22" s="4" t="inlineStr">
        <is>
          <t>Purchases of property, plant and equipment</t>
        </is>
      </c>
      <c r="D22" s="5" t="n">
        <v>-10140</v>
      </c>
      <c r="E22" s="5" t="n">
        <v>-4156</v>
      </c>
    </row>
    <row r="23">
      <c r="A23" s="4" t="inlineStr">
        <is>
          <t>Acquisition of subsidiaries, net of cash acquired</t>
        </is>
      </c>
      <c r="D23" s="5" t="n">
        <v>-33918</v>
      </c>
      <c r="E23" s="4" t="inlineStr">
        <is>
          <t xml:space="preserve"> </t>
        </is>
      </c>
    </row>
    <row r="24">
      <c r="A24" s="4" t="inlineStr">
        <is>
          <t>Proceeds from sale of property, plant and equipment</t>
        </is>
      </c>
      <c r="D24" s="4" t="inlineStr">
        <is>
          <t xml:space="preserve"> </t>
        </is>
      </c>
      <c r="E24" s="5" t="n">
        <v>36</v>
      </c>
    </row>
    <row r="25">
      <c r="A25" s="4" t="inlineStr">
        <is>
          <t>Net cash used in investing activities</t>
        </is>
      </c>
      <c r="D25" s="5" t="n">
        <v>-44058</v>
      </c>
      <c r="E25" s="5" t="n">
        <v>-4120</v>
      </c>
    </row>
    <row r="26">
      <c r="A26" s="3" t="inlineStr">
        <is>
          <t>CASH FLOWS FROM FINANCING ACTIVITIES</t>
        </is>
      </c>
    </row>
    <row r="27">
      <c r="A27" s="4" t="inlineStr">
        <is>
          <t>Net borrowings in line of credit</t>
        </is>
      </c>
      <c r="D27" s="5" t="n">
        <v>2093</v>
      </c>
      <c r="E27" s="5" t="n">
        <v>4468</v>
      </c>
    </row>
    <row r="28">
      <c r="A28" s="4" t="inlineStr">
        <is>
          <t>Borrowings of notes payable to related parties</t>
        </is>
      </c>
      <c r="D28" s="4" t="inlineStr">
        <is>
          <t xml:space="preserve"> </t>
        </is>
      </c>
      <c r="E28" s="5" t="n">
        <v>33</v>
      </c>
    </row>
    <row r="29">
      <c r="A29" s="4" t="inlineStr">
        <is>
          <t>Repayments of notes payable to related parties</t>
        </is>
      </c>
      <c r="D29" s="5" t="n">
        <v>-42</v>
      </c>
      <c r="E29" s="5" t="n">
        <v>-644</v>
      </c>
    </row>
    <row r="30">
      <c r="A30" s="4" t="inlineStr">
        <is>
          <t>Borrowings of notes payable</t>
        </is>
      </c>
      <c r="D30" s="5" t="n">
        <v>1168</v>
      </c>
      <c r="E30" s="5" t="n">
        <v>29</v>
      </c>
    </row>
    <row r="31">
      <c r="A31" s="4" t="inlineStr">
        <is>
          <t>Repayments of notes payable</t>
        </is>
      </c>
      <c r="D31" s="5" t="n">
        <v>-140</v>
      </c>
      <c r="E31" s="5" t="n">
        <v>-327</v>
      </c>
    </row>
    <row r="32">
      <c r="A32" s="4" t="inlineStr">
        <is>
          <t>Capital contributions</t>
        </is>
      </c>
      <c r="D32" s="4" t="inlineStr">
        <is>
          <t xml:space="preserve"> </t>
        </is>
      </c>
      <c r="E32" s="5" t="n">
        <v>355</v>
      </c>
    </row>
    <row r="33">
      <c r="A33" s="4" t="inlineStr">
        <is>
          <t>Proceeds from the exercise of warrants</t>
        </is>
      </c>
      <c r="D33" s="5" t="n">
        <v>73957</v>
      </c>
      <c r="E33" s="4" t="inlineStr">
        <is>
          <t xml:space="preserve"> </t>
        </is>
      </c>
    </row>
    <row r="34">
      <c r="A34" s="4" t="inlineStr">
        <is>
          <t>Distributions</t>
        </is>
      </c>
      <c r="D34" s="5" t="n">
        <v>-308</v>
      </c>
      <c r="E34" s="5" t="n">
        <v>-1888</v>
      </c>
    </row>
    <row r="35">
      <c r="A35" s="4" t="inlineStr">
        <is>
          <t>Net cash provided by financing activities</t>
        </is>
      </c>
      <c r="D35" s="5" t="n">
        <v>76728</v>
      </c>
      <c r="E35" s="5" t="n">
        <v>2026</v>
      </c>
    </row>
    <row r="36">
      <c r="A36" s="4" t="inlineStr">
        <is>
          <t>NET INCREASE IN CASH</t>
        </is>
      </c>
      <c r="D36" s="5" t="n">
        <v>8298</v>
      </c>
      <c r="E36" s="5" t="n">
        <v>378</v>
      </c>
    </row>
    <row r="37">
      <c r="A37" s="4" t="inlineStr">
        <is>
          <t>EFFECT OF EXCHANGE RATE ON CASH</t>
        </is>
      </c>
      <c r="D37" s="5" t="n">
        <v>305</v>
      </c>
      <c r="E37" s="5" t="n">
        <v>287</v>
      </c>
    </row>
    <row r="38">
      <c r="A38" s="4" t="inlineStr">
        <is>
          <t>CASH AT BEGINNING OF PERIOD</t>
        </is>
      </c>
      <c r="D38" s="5" t="n">
        <v>131579</v>
      </c>
      <c r="E38" s="5" t="n">
        <v>4537</v>
      </c>
      <c r="F38" s="6" t="n">
        <v>4537</v>
      </c>
    </row>
    <row r="39">
      <c r="A39" s="4" t="inlineStr">
        <is>
          <t>CASH AT END OF PERIOD</t>
        </is>
      </c>
      <c r="B39" s="6" t="n">
        <v>140182</v>
      </c>
      <c r="C39" s="6" t="n">
        <v>5202</v>
      </c>
      <c r="D39" s="5" t="n">
        <v>140182</v>
      </c>
      <c r="E39" s="5" t="n">
        <v>5202</v>
      </c>
      <c r="F39" s="6" t="n">
        <v>140182</v>
      </c>
    </row>
    <row r="40">
      <c r="A40" s="3" t="inlineStr">
        <is>
          <t>Cash paid for</t>
        </is>
      </c>
    </row>
    <row r="41">
      <c r="A41" s="4" t="inlineStr">
        <is>
          <t>Interest</t>
        </is>
      </c>
      <c r="D41" s="5" t="n">
        <v>100</v>
      </c>
      <c r="E41" s="5" t="n">
        <v>192</v>
      </c>
    </row>
    <row r="42">
      <c r="A42" s="4" t="inlineStr">
        <is>
          <t>Income taxes</t>
        </is>
      </c>
      <c r="D42" s="5" t="n">
        <v>249</v>
      </c>
      <c r="E42" s="5" t="n">
        <v>16</v>
      </c>
    </row>
    <row r="43">
      <c r="A43" s="3" t="inlineStr">
        <is>
          <t>Noncash investing and financing activities</t>
        </is>
      </c>
    </row>
    <row r="44">
      <c r="A44" s="4" t="inlineStr">
        <is>
          <t>Distributions</t>
        </is>
      </c>
      <c r="D44" s="4" t="inlineStr">
        <is>
          <t xml:space="preserve"> </t>
        </is>
      </c>
      <c r="E44" s="5" t="n">
        <v>1950</v>
      </c>
    </row>
    <row r="45">
      <c r="A45" s="4" t="inlineStr">
        <is>
          <t>Capital expenditures included in accounts payable</t>
        </is>
      </c>
      <c r="D45" s="6" t="n">
        <v>776</v>
      </c>
      <c r="E45" s="4" t="inlineStr">
        <is>
          <t xml:space="preserve"> </t>
        </is>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Redeemable Noncontrolling Interest (Details)</t>
        </is>
      </c>
      <c r="B1" s="2" t="inlineStr">
        <is>
          <t>Apr. 15, 2019</t>
        </is>
      </c>
      <c r="C1" s="2" t="inlineStr">
        <is>
          <t>Jun. 30, 2021</t>
        </is>
      </c>
    </row>
    <row r="2">
      <c r="A2" s="3" t="inlineStr">
        <is>
          <t>Redeemable Noncontrolling Interest (Details) [Line Items]</t>
        </is>
      </c>
    </row>
    <row r="3">
      <c r="A3" s="4" t="inlineStr">
        <is>
          <t>Description of redeemable noncontrolling interest</t>
        </is>
      </c>
      <c r="B3" s="4" t="inlineStr">
        <is>
          <t xml:space="preserve">On April 15, 2019, UMB contributed $6.00 million
to acquire 6,000 units for a 12.50% ownership interest in Ittella International. The Company incurred issuance costs of $0.13 million
resulting in net consideration received of $5.87 million. </t>
        </is>
      </c>
    </row>
    <row r="4">
      <c r="A4" s="4" t="inlineStr">
        <is>
          <t>Percentage of fair value</t>
        </is>
      </c>
      <c r="B4" s="4" t="inlineStr">
        <is>
          <t>85.00%</t>
        </is>
      </c>
    </row>
    <row r="5">
      <c r="A5" s="4" t="inlineStr">
        <is>
          <t>Percentage of equity interests</t>
        </is>
      </c>
      <c r="C5" s="4" t="inlineStr">
        <is>
          <t>12.50%</t>
        </is>
      </c>
    </row>
    <row r="6">
      <c r="A6" s="4" t="inlineStr">
        <is>
          <t>UMB [Member]</t>
        </is>
      </c>
    </row>
    <row r="7">
      <c r="A7" s="3" t="inlineStr">
        <is>
          <t>Redeemable Noncontrolling Interest (Details) [Line Items]</t>
        </is>
      </c>
    </row>
    <row r="8">
      <c r="A8" s="4" t="inlineStr">
        <is>
          <t>Percentage of fair value</t>
        </is>
      </c>
      <c r="B8" s="4" t="inlineStr">
        <is>
          <t>8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Redeemable Noncontrolling Interest (Details) - Schedule of changes in the carrying value of the Redeemable Noncontrolling Interest - USD ($) $ in Thousands</t>
        </is>
      </c>
      <c r="B1" s="2" t="inlineStr">
        <is>
          <t>3 Months Ended</t>
        </is>
      </c>
      <c r="C1" s="2" t="inlineStr">
        <is>
          <t>6 Months Ended</t>
        </is>
      </c>
    </row>
    <row r="2">
      <c r="B2" s="2" t="inlineStr">
        <is>
          <t>Jun. 30, 2020</t>
        </is>
      </c>
      <c r="C2" s="2" t="inlineStr">
        <is>
          <t>Jun. 30, 2020</t>
        </is>
      </c>
    </row>
    <row r="3">
      <c r="A3" s="3" t="inlineStr">
        <is>
          <t>Schedule of changes in the carrying value of the Redeemable Noncontrolling Interest [Abstract]</t>
        </is>
      </c>
    </row>
    <row r="4">
      <c r="A4" s="4" t="inlineStr">
        <is>
          <t>Redeemable Noncontrolling Interest as of beginning</t>
        </is>
      </c>
      <c r="B4" s="6" t="n">
        <v>11745</v>
      </c>
      <c r="C4" s="6" t="n">
        <v>6900</v>
      </c>
    </row>
    <row r="5">
      <c r="A5" s="4" t="inlineStr">
        <is>
          <t>Net income attributable to redeemable noncontrolling interest</t>
        </is>
      </c>
      <c r="B5" s="5" t="n">
        <v>224</v>
      </c>
      <c r="C5" s="5" t="n">
        <v>638</v>
      </c>
    </row>
    <row r="6">
      <c r="A6" s="4" t="inlineStr">
        <is>
          <t>Accretion to redeemable noncontrolling interest</t>
        </is>
      </c>
      <c r="B6" s="5" t="n">
        <v>31846</v>
      </c>
      <c r="C6" s="5" t="n">
        <v>36277</v>
      </c>
    </row>
    <row r="7">
      <c r="A7" s="4" t="inlineStr">
        <is>
          <t>Redeemable Noncontrolling Interest as of ending</t>
        </is>
      </c>
      <c r="B7" s="6" t="n">
        <v>43815</v>
      </c>
      <c r="C7" s="6" t="n">
        <v>4381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Details) - Schedule of revenue stream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Revenue Recognition (Details) - Schedule of revenue streams [Line Items]</t>
        </is>
      </c>
    </row>
    <row r="4">
      <c r="A4" s="4" t="inlineStr">
        <is>
          <t>Total revenues</t>
        </is>
      </c>
      <c r="B4" s="6" t="n">
        <v>50270</v>
      </c>
      <c r="C4" s="6" t="n">
        <v>34767</v>
      </c>
      <c r="D4" s="6" t="n">
        <v>102739</v>
      </c>
      <c r="E4" s="6" t="n">
        <v>67939</v>
      </c>
    </row>
    <row r="5">
      <c r="A5" s="4" t="inlineStr">
        <is>
          <t>Tattooed Chef [Member]</t>
        </is>
      </c>
    </row>
    <row r="6">
      <c r="A6" s="3" t="inlineStr">
        <is>
          <t>Revenue Recognition (Details) - Schedule of revenue streams [Line Items]</t>
        </is>
      </c>
    </row>
    <row r="7">
      <c r="A7" s="4" t="inlineStr">
        <is>
          <t>Total revenues</t>
        </is>
      </c>
      <c r="B7" s="6" t="n">
        <v>32798</v>
      </c>
      <c r="C7" s="6" t="n">
        <v>20390</v>
      </c>
      <c r="D7" s="6" t="n">
        <v>68640</v>
      </c>
      <c r="E7" s="6" t="n">
        <v>38254</v>
      </c>
    </row>
    <row r="8">
      <c r="A8" s="4" t="inlineStr">
        <is>
          <t>Total revenues percentage</t>
        </is>
      </c>
      <c r="B8" s="4" t="inlineStr">
        <is>
          <t>65.00%</t>
        </is>
      </c>
      <c r="C8" s="4" t="inlineStr">
        <is>
          <t>59.00%</t>
        </is>
      </c>
      <c r="D8" s="4" t="inlineStr">
        <is>
          <t>67.00%</t>
        </is>
      </c>
      <c r="E8" s="4" t="inlineStr">
        <is>
          <t>56.00%</t>
        </is>
      </c>
    </row>
    <row r="9">
      <c r="A9" s="4" t="inlineStr">
        <is>
          <t>Private Label [Member]</t>
        </is>
      </c>
    </row>
    <row r="10">
      <c r="A10" s="3" t="inlineStr">
        <is>
          <t>Revenue Recognition (Details) - Schedule of revenue streams [Line Items]</t>
        </is>
      </c>
    </row>
    <row r="11">
      <c r="A11" s="4" t="inlineStr">
        <is>
          <t>Total revenues</t>
        </is>
      </c>
      <c r="B11" s="6" t="n">
        <v>17136</v>
      </c>
      <c r="C11" s="6" t="n">
        <v>14261</v>
      </c>
      <c r="D11" s="6" t="n">
        <v>33448</v>
      </c>
      <c r="E11" s="6" t="n">
        <v>29151</v>
      </c>
    </row>
    <row r="12">
      <c r="A12" s="4" t="inlineStr">
        <is>
          <t>Total revenues percentage</t>
        </is>
      </c>
      <c r="B12" s="4" t="inlineStr">
        <is>
          <t>34.00%</t>
        </is>
      </c>
      <c r="C12" s="4" t="inlineStr">
        <is>
          <t>40.00%</t>
        </is>
      </c>
      <c r="D12" s="4" t="inlineStr">
        <is>
          <t>32.00%</t>
        </is>
      </c>
      <c r="E12" s="4" t="inlineStr">
        <is>
          <t>43.00%</t>
        </is>
      </c>
    </row>
    <row r="13">
      <c r="A13" s="4" t="inlineStr">
        <is>
          <t>Other Revenues [Member]</t>
        </is>
      </c>
    </row>
    <row r="14">
      <c r="A14" s="3" t="inlineStr">
        <is>
          <t>Revenue Recognition (Details) - Schedule of revenue streams [Line Items]</t>
        </is>
      </c>
    </row>
    <row r="15">
      <c r="A15" s="4" t="inlineStr">
        <is>
          <t>Total revenues</t>
        </is>
      </c>
      <c r="B15" s="6" t="n">
        <v>336</v>
      </c>
      <c r="C15" s="6" t="n">
        <v>116</v>
      </c>
      <c r="D15" s="6" t="n">
        <v>651</v>
      </c>
      <c r="E15" s="6" t="n">
        <v>534</v>
      </c>
    </row>
    <row r="16">
      <c r="A16" s="4" t="inlineStr">
        <is>
          <t>Total revenues percentage</t>
        </is>
      </c>
      <c r="B16" s="4" t="inlineStr">
        <is>
          <t>1.00%</t>
        </is>
      </c>
      <c r="C16" s="4" t="inlineStr">
        <is>
          <t>1.00%</t>
        </is>
      </c>
      <c r="D16" s="4" t="inlineStr">
        <is>
          <t>1.00%</t>
        </is>
      </c>
      <c r="E16" s="4" t="inlineStr">
        <is>
          <t>1.00%</t>
        </is>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Receivable, Net (Details) - USD ($) $ in Thousands</t>
        </is>
      </c>
      <c r="B1" s="2" t="inlineStr">
        <is>
          <t>Jun. 30, 2021</t>
        </is>
      </c>
      <c r="C1" s="2" t="inlineStr">
        <is>
          <t>Dec. 31, 2020</t>
        </is>
      </c>
    </row>
    <row r="2">
      <c r="A2" s="3" t="inlineStr">
        <is>
          <t>Payables and Accruals [Abstract]</t>
        </is>
      </c>
    </row>
    <row r="3">
      <c r="A3" s="4" t="inlineStr">
        <is>
          <t>Allowance doubtful accounts</t>
        </is>
      </c>
      <c r="B3" s="6" t="n">
        <v>70</v>
      </c>
      <c r="C3"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Details) - Schedule of inventory - USD ($) $ in Thousands</t>
        </is>
      </c>
      <c r="B1" s="2" t="inlineStr">
        <is>
          <t>Jun. 30, 2021</t>
        </is>
      </c>
      <c r="C1" s="2" t="inlineStr">
        <is>
          <t>Dec. 31, 2020</t>
        </is>
      </c>
    </row>
    <row r="2">
      <c r="A2" s="3" t="inlineStr">
        <is>
          <t>Schedule of inventory [Abstract]</t>
        </is>
      </c>
    </row>
    <row r="3">
      <c r="A3" s="4" t="inlineStr">
        <is>
          <t>Raw materials</t>
        </is>
      </c>
      <c r="B3" s="6" t="n">
        <v>18041</v>
      </c>
      <c r="C3" s="6" t="n">
        <v>16534</v>
      </c>
    </row>
    <row r="4">
      <c r="A4" s="4" t="inlineStr">
        <is>
          <t>Work-in-process</t>
        </is>
      </c>
      <c r="B4" s="5" t="n">
        <v>4659</v>
      </c>
      <c r="C4" s="5" t="n">
        <v>5040</v>
      </c>
    </row>
    <row r="5">
      <c r="A5" s="4" t="inlineStr">
        <is>
          <t>Finished goods</t>
        </is>
      </c>
      <c r="B5" s="5" t="n">
        <v>23164</v>
      </c>
      <c r="C5" s="5" t="n">
        <v>13424</v>
      </c>
    </row>
    <row r="6">
      <c r="A6" s="4" t="inlineStr">
        <is>
          <t>Packaging</t>
        </is>
      </c>
      <c r="B6" s="5" t="n">
        <v>3722</v>
      </c>
      <c r="C6" s="5" t="n">
        <v>3004</v>
      </c>
    </row>
    <row r="7">
      <c r="A7" s="4" t="inlineStr">
        <is>
          <t>Total</t>
        </is>
      </c>
      <c r="B7" s="6" t="n">
        <v>49586</v>
      </c>
      <c r="C7" s="6" t="n">
        <v>38002</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Details) - Schedule of prepaid expenses and other current assets - USD ($) $ in Thousands</t>
        </is>
      </c>
      <c r="B1" s="2" t="inlineStr">
        <is>
          <t>Jun. 30, 2021</t>
        </is>
      </c>
      <c r="C1" s="2" t="inlineStr">
        <is>
          <t>Dec. 31, 2020</t>
        </is>
      </c>
    </row>
    <row r="2">
      <c r="A2" s="3" t="inlineStr">
        <is>
          <t>Schedule of prepaid expenses and other current assets [Abstract]</t>
        </is>
      </c>
    </row>
    <row r="3">
      <c r="A3" s="4" t="inlineStr">
        <is>
          <t>Prepaid advertising expenses</t>
        </is>
      </c>
      <c r="B3" s="6" t="n">
        <v>4958</v>
      </c>
      <c r="C3" s="4" t="inlineStr">
        <is>
          <t xml:space="preserve"> </t>
        </is>
      </c>
    </row>
    <row r="4">
      <c r="A4" s="4" t="inlineStr">
        <is>
          <t>Prepaid expenses, other</t>
        </is>
      </c>
      <c r="B4" s="5" t="n">
        <v>1853</v>
      </c>
      <c r="C4" s="5" t="n">
        <v>1897</v>
      </c>
    </row>
    <row r="5">
      <c r="A5" s="4" t="inlineStr">
        <is>
          <t>Tax credits</t>
        </is>
      </c>
      <c r="B5" s="5" t="n">
        <v>1699</v>
      </c>
      <c r="C5" s="5" t="n">
        <v>1884</v>
      </c>
    </row>
    <row r="6">
      <c r="A6" s="4" t="inlineStr">
        <is>
          <t>Warrants receivable (see Note 17)</t>
        </is>
      </c>
      <c r="B6" s="4" t="inlineStr">
        <is>
          <t xml:space="preserve"> </t>
        </is>
      </c>
      <c r="C6" s="5" t="n">
        <v>13542</v>
      </c>
    </row>
    <row r="7">
      <c r="A7" s="4" t="inlineStr">
        <is>
          <t>Other current assets</t>
        </is>
      </c>
      <c r="B7" s="5" t="n">
        <v>54</v>
      </c>
      <c r="C7" s="5" t="n">
        <v>1093</v>
      </c>
    </row>
    <row r="8">
      <c r="A8" s="4" t="inlineStr">
        <is>
          <t>Total</t>
        </is>
      </c>
      <c r="B8" s="6" t="n">
        <v>8564</v>
      </c>
      <c r="C8" s="6" t="n">
        <v>184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Property, Plant, and Equipment,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Property, Plant and Equipment [Abstract]</t>
        </is>
      </c>
    </row>
    <row r="4">
      <c r="A4" s="4" t="inlineStr">
        <is>
          <t>Depreciation expense</t>
        </is>
      </c>
      <c r="B4" s="6" t="n">
        <v>880</v>
      </c>
      <c r="C4" s="6" t="n">
        <v>230</v>
      </c>
      <c r="D4" s="6" t="n">
        <v>1430</v>
      </c>
      <c r="E4" s="6" t="n">
        <v>46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Details) - Schedule of property, plant and equipment - USD ($) $ in Thousands</t>
        </is>
      </c>
      <c r="B1" s="2" t="inlineStr">
        <is>
          <t>Jun. 30, 2021</t>
        </is>
      </c>
      <c r="C1" s="2" t="inlineStr">
        <is>
          <t>Dec. 31, 2020</t>
        </is>
      </c>
    </row>
    <row r="2">
      <c r="A2" s="3" t="inlineStr">
        <is>
          <t>Property, Plant and Equipment [Line Items]</t>
        </is>
      </c>
    </row>
    <row r="3">
      <c r="A3" s="4" t="inlineStr">
        <is>
          <t>Property, plant, and equipment, gross</t>
        </is>
      </c>
      <c r="B3" s="6" t="n">
        <v>41351</v>
      </c>
      <c r="C3" s="6" t="n">
        <v>19035</v>
      </c>
    </row>
    <row r="4">
      <c r="A4" s="4" t="inlineStr">
        <is>
          <t>Less: accumulated depreciation</t>
        </is>
      </c>
      <c r="B4" s="5" t="n">
        <v>-5038</v>
      </c>
      <c r="C4" s="5" t="n">
        <v>-2952</v>
      </c>
    </row>
    <row r="5">
      <c r="A5" s="4" t="inlineStr">
        <is>
          <t>Property, plant, and equipment, net</t>
        </is>
      </c>
      <c r="B5" s="5" t="n">
        <v>36313</v>
      </c>
      <c r="C5" s="5" t="n">
        <v>16083</v>
      </c>
    </row>
    <row r="6">
      <c r="A6" s="4" t="inlineStr">
        <is>
          <t>Buildings [Member]</t>
        </is>
      </c>
    </row>
    <row r="7">
      <c r="A7" s="3" t="inlineStr">
        <is>
          <t>Property, Plant and Equipment [Line Items]</t>
        </is>
      </c>
    </row>
    <row r="8">
      <c r="A8" s="4" t="inlineStr">
        <is>
          <t>Property, plant, and equipment, gross</t>
        </is>
      </c>
      <c r="B8" s="5" t="n">
        <v>4872</v>
      </c>
      <c r="C8" s="5" t="n">
        <v>2574</v>
      </c>
    </row>
    <row r="9">
      <c r="A9" s="4" t="inlineStr">
        <is>
          <t>Leasehold improvements [Member]</t>
        </is>
      </c>
    </row>
    <row r="10">
      <c r="A10" s="3" t="inlineStr">
        <is>
          <t>Property, Plant and Equipment [Line Items]</t>
        </is>
      </c>
    </row>
    <row r="11">
      <c r="A11" s="4" t="inlineStr">
        <is>
          <t>Property, plant, and equipment, gross</t>
        </is>
      </c>
      <c r="B11" s="5" t="n">
        <v>3806</v>
      </c>
      <c r="C11" s="5" t="n">
        <v>2106</v>
      </c>
    </row>
    <row r="12">
      <c r="A12" s="4" t="inlineStr">
        <is>
          <t>Machinery and equipment [member]</t>
        </is>
      </c>
    </row>
    <row r="13">
      <c r="A13" s="3" t="inlineStr">
        <is>
          <t>Property, Plant and Equipment [Line Items]</t>
        </is>
      </c>
    </row>
    <row r="14">
      <c r="A14" s="4" t="inlineStr">
        <is>
          <t>Property, plant, and equipment, gross</t>
        </is>
      </c>
      <c r="B14" s="5" t="n">
        <v>26285</v>
      </c>
      <c r="C14" s="5" t="n">
        <v>12526</v>
      </c>
    </row>
    <row r="15">
      <c r="A15" s="4" t="inlineStr">
        <is>
          <t>Computer equipment [Member]</t>
        </is>
      </c>
    </row>
    <row r="16">
      <c r="A16" s="3" t="inlineStr">
        <is>
          <t>Property, Plant and Equipment [Line Items]</t>
        </is>
      </c>
    </row>
    <row r="17">
      <c r="A17" s="4" t="inlineStr">
        <is>
          <t>Property, plant, and equipment, gross</t>
        </is>
      </c>
      <c r="B17" s="5" t="n">
        <v>265</v>
      </c>
      <c r="C17" s="5" t="n">
        <v>187</v>
      </c>
    </row>
    <row r="18">
      <c r="A18" s="4" t="inlineStr">
        <is>
          <t>Furniture and fixtures [Member]</t>
        </is>
      </c>
    </row>
    <row r="19">
      <c r="A19" s="3" t="inlineStr">
        <is>
          <t>Property, Plant and Equipment [Line Items]</t>
        </is>
      </c>
    </row>
    <row r="20">
      <c r="A20" s="4" t="inlineStr">
        <is>
          <t>Property, plant, and equipment, gross</t>
        </is>
      </c>
      <c r="B20" s="5" t="n">
        <v>162</v>
      </c>
      <c r="C20" s="5" t="n">
        <v>109</v>
      </c>
    </row>
    <row r="21">
      <c r="A21" s="4" t="inlineStr">
        <is>
          <t>Land [Member]</t>
        </is>
      </c>
    </row>
    <row r="22">
      <c r="A22" s="3" t="inlineStr">
        <is>
          <t>Property, Plant and Equipment [Line Items]</t>
        </is>
      </c>
    </row>
    <row r="23">
      <c r="A23" s="4" t="inlineStr">
        <is>
          <t>Property, plant, and equipment, gross</t>
        </is>
      </c>
      <c r="B23" s="5" t="n">
        <v>771</v>
      </c>
      <c r="C23" s="4" t="inlineStr">
        <is>
          <t xml:space="preserve"> </t>
        </is>
      </c>
    </row>
    <row r="24">
      <c r="A24" s="4" t="inlineStr">
        <is>
          <t>Construction in progress [Member]</t>
        </is>
      </c>
    </row>
    <row r="25">
      <c r="A25" s="3" t="inlineStr">
        <is>
          <t>Property, Plant and Equipment [Line Items]</t>
        </is>
      </c>
    </row>
    <row r="26">
      <c r="A26" s="4" t="inlineStr">
        <is>
          <t>Property, plant, and equipment, gross</t>
        </is>
      </c>
      <c r="B26" s="6" t="n">
        <v>5190</v>
      </c>
      <c r="C26" s="6" t="n">
        <v>1533</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tangible assets, net (Detail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Goodwill and Intangible Assets Disclosure [Abstract]</t>
        </is>
      </c>
    </row>
    <row r="4">
      <c r="A4" s="4" t="inlineStr">
        <is>
          <t>Amortization expenses</t>
        </is>
      </c>
      <c r="B4" s="6" t="n">
        <v>10</v>
      </c>
      <c r="C4" s="6" t="n">
        <v>0</v>
      </c>
      <c r="D4" s="6" t="n">
        <v>10</v>
      </c>
      <c r="E4" s="6" t="n">
        <v>0</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Intangible assets - USD ($) $ in Thousands</t>
        </is>
      </c>
      <c r="B1" s="2" t="inlineStr">
        <is>
          <t>Jun. 30, 2021</t>
        </is>
      </c>
      <c r="C1" s="2" t="inlineStr">
        <is>
          <t>Dec. 31, 2020</t>
        </is>
      </c>
    </row>
    <row r="2">
      <c r="A2" s="3" t="inlineStr">
        <is>
          <t>Schedule of Intangible assets [Abstract]</t>
        </is>
      </c>
    </row>
    <row r="3">
      <c r="A3" s="4" t="inlineStr">
        <is>
          <t>Tradenames</t>
        </is>
      </c>
      <c r="B3" s="6" t="n">
        <v>220</v>
      </c>
      <c r="C3" s="4" t="inlineStr">
        <is>
          <t xml:space="preserve"> </t>
        </is>
      </c>
    </row>
    <row r="4">
      <c r="A4" s="4" t="inlineStr">
        <is>
          <t>Less: accumulated amortization</t>
        </is>
      </c>
      <c r="B4" s="5" t="n">
        <v>-14</v>
      </c>
      <c r="C4" s="4" t="inlineStr">
        <is>
          <t xml:space="preserve"> </t>
        </is>
      </c>
    </row>
    <row r="5">
      <c r="A5" s="4" t="inlineStr">
        <is>
          <t>Net</t>
        </is>
      </c>
      <c r="B5" s="6" t="n">
        <v>206</v>
      </c>
      <c r="C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Nature of Operations</t>
        </is>
      </c>
      <c r="B1" s="2" t="inlineStr">
        <is>
          <t>6 Months Ended</t>
        </is>
      </c>
    </row>
    <row r="2">
      <c r="B2" s="2" t="inlineStr">
        <is>
          <t>Jun. 30, 2021</t>
        </is>
      </c>
    </row>
    <row r="3">
      <c r="A3" s="3" t="inlineStr">
        <is>
          <t>Accounting Policies [Abstract]</t>
        </is>
      </c>
    </row>
    <row r="4">
      <c r="A4" s="4" t="inlineStr">
        <is>
          <t>SUMMARY OF SIGNIFICANT ACCOUNTING POLICIES Nature of Operations</t>
        </is>
      </c>
      <c r="B4" s="4" t="inlineStr">
        <is>
          <t xml:space="preserve">1. SUMMARY
OF SIGNIFICANT ACCOUNTING POLICIES Nature of Operations General Tattooed
Chef, Inc. was originally incorporated in Delaware on May 4, 2018 under the name of Forum Merger II Corporation (“Forum”),
as a special purpose acquisition company (“SPAC”) for the purpose of effecting a merger, capital stock exchange, asset acquisitions,
stock purchase, reorganization or similar business combination with one or more business. On
October 15, 2020 (the “Closing Date”), Forum consummated the transactions contemplated within the Agreement and Plan of Merger
dated June 11, 2020 as amended on August 10, 2020 (the “Merger Agreement”), by and among Forum, Myjojo, Inc., a Delaware
corporation (“Myjojo (Delaware)”), Sprout Merger Sub, Inc., a Delaware corporation and a wholly owned subsidiary of Forum
(“Merger Sub”), and Salvatore Galletti, in his capacity as the holder representative (the “Holder Representative”).
The transactions contemplated by the Merger Agreement are referred to herein as the “Transaction”. Upon
the consummation of the Transaction, Merger Sub merged with and into Myjojo (Delaware) (the “Merger”), with Myjojo (Delaware)
surviving the merger. Immediately upon the completion of the Transaction, Myjojo (Delaware) became a direct wholly owned subsidiary of
Forum. Following the Closing Date, Forum changed its name to Tattooed Chef, Inc. (“Tattooed Chef”). Tattooed Chef’s
common stock began trading on the Nasdaq under the symbol “TTCF” on October 16, 2020. Tattooed
Chef, Inc. and its subsidiaries, (collectively, the “Company”) are principally engaged in the manufacturing of plant-based
foods including, but not limited to, acai and smoothie bowls, zucchini spirals, riced cauliflower, vegetable bowls and cauliflower crust
pizza primarily in the United States and Italy. About
the Subsidiaries Myjojo,
Inc. was an S corporation formed under the laws of California (“Myjojo (California)”) on February 26, 2019 to facilitate
a corporate reorganization of Ittella International Inc. On March 27, 2019, the sole stockholder of Ittella International, Inc. contributed
all of his share ownership of Ittella International, Inc. to Myjojo (California) in exchange for 100% interest in the latter, becoming
Myjojo (California)’s sole stockholder. On
May 21, 2020, Myjojo (Delaware) was formed with Salvatore Galletti owning all of the shares of common stock. On May 27, 2020, Myjojo,
Inc. (California) merged into Myjojo, Inc., (Delaware) with Myjojo, Inc. (Delaware) issuing shares of common stock to the sole stockholder
of Myjojo (California). Ittella
International, Inc. was formed in California as a tax pass-through entity and subsequently converted on April 10, 2019 to a limited liability
company, Ittella International, LLC (“Ittella International”). On April 15, 2019, UMB Capital Corporation (“UMB”),
a financial institution, acquired a 12.50% non-controlling interest in Ittella International (Note 3). Ittella’s
Chef, Inc. was incorporated under the laws of the State of California on July 20, 2017 as a qualified Subchapter S subsidiary and a wholly
owned subsidiary of Ittella International. Ittella’s Chef, Inc. was formed as a tax passthrough entity for purposes of holding
Ittella International’s 70% ownership interest in Ittella Italy, S.R.L. (“Ittella Italy”). On March 15, 2019, Ittella’s
Chef, Inc. was converted to a limited liability company, Ittella’s Chef, LLC (“Ittella’s Chef”). In
connection with the Transaction and as a condition to the Closing, Myjojo (Delaware) entered into a Contribution Agreement with the minority
members of Ittella International and the minority shareholders of Ittella Italy. Under the Contribution Agreement, the minority holders
contributed all of their equity interests in Ittella International to Myjojo (Delaware) and Ittella Italy to Ittella’s Chef in
exchange for Myjojo (Delaware) stock (the “Restructuring”). The Restructuring was consummated prior to the Transaction. The
shares of Myjojo (Delaware) were exchanged for shares of Forum’s common stock upon consummation of the Transaction. On
May 14, 2021, Tattooed Chef acquired New Mexico Food Distributors, Inc. (“NMFD”) and Karsten Tortilla Factory, LLC (“Karsten”)
in an all-cash transaction for approximately $34.09 million (see Note 10). NMFD and Karsten are privately held companies based in Albuquerque,
New Mexico. NMFD produces and sells frozen and ready-to-eat New Mexican food products to retail and food service customers through its
network of distributors in the United States. NMFD processes its products in two leased facilities located in New Mexico. Basis
of Consolidation. Basis
of Presentation. In
the opinion of management, the accompanying unaudited condensed consolidated financial statements include all adjustments, consisting
of a normal recurring nature, which are necessary for a fair presentation of the financial position, operating results and cash flows
for the periods presented. The
accompanying unaudited condensed consolidated financial statements should be read in conjunction with the Company’s Annual Report
on Form 10-K for the year ended December 31, 2020 as filed with the SEC on March 19, 2021, which contains the audited financial statements
and notes thereto. The financial information as of December 31, 2020 is derived from the audited financial statements presented in the
Company’s Annual Report on Form 10-K for the year ended December 31, 2020. The interim results for the three and six months ended
June 30, 2021 are not necessarily indicative of the results to be expected for the year ending December 31, 2021 or for any future interim
periods. The
Transaction was accounted for as a reverse recapitalization in accordance with GAAP (the “Reverse Recapitalization”). Under
this method, Forum was treated as the “acquired” company (“Accounting Acquiree”) and Myjojo (Delaware), the accounting
acquirer, was assumed to have issued stock for the net assets of Forum, accompanied by a recapitalization. The
net assets of Forum were stated at historical cost, with no goodwill or other intangible assets recorded. The consolidated assets, liabilities
and results of operations prior to the reverse recapitalization were those of Myjojo (Delaware). The shares and corresponding capital
amounts and earnings per share available for common stockholders, prior to the reverse recapitalization, have been retroactively restated. Revision
of Previously Issued Financial Statements for Correction of Immaterial Errors The
Company identified errors in its previously issued annual financial statements that were determined to be individually, and in the aggregate,
quantitatively and qualitatively immaterial based on its analysis of Staff Accounting Bulletin (“SAB”) No. 99, “ Materiality Considering the Effects of Prior Year Misstatements when Quantifying Misstatements in Current Year Financial
Statements
● In
further consideration of the guidance in Accounting Standards Codification (“ASC”) 815-40, Derivatives and Hedging
— Contracts in Entity’s Own Equity Fair
Value Measurement ● The Company revised the accompanying consolidated balance sheet and statement of stockholders’ equity as of December 31, 2020 to reflect the correction of an immaterial error related to the presentation of 81,087 treasury shares. The treasury shares are now presented separately from common stock shares. This revision has an immaterial impact on the Company’s previously reported net income, earnings per share, or stockholders’ equity. ● The Company revised the accompanying consolidated statements of equity and operations and comprehensive income for the year ended December 31, 2020 to reflect the correction of an immaterial error related to the grant of 825,000 stock awards to Harrison Co. (“Harrison”) on October 15, 2020 as consideration for advisory services provided by Harrison to facilitate the successful completion of the Transaction (see Note 18). The stock awards were fully vested on grant date, and therefore a weighted average 174,041 shares should have been included in basic and diluted outstanding shares when calculating earnings per share for the year ended December 31, 2020. In addition, the fair value of the stock awards issued in the amount of $20.54 million should have been included as a reduction to the “Reverse Recapitalization” line item and an increase by the same amount to the “Transaction costs, net of tax” line item. Both items are included within the Company’s additional paid-in capital for the year ended December 31, 2020. The Company also identified a $4.0 million deferred tax asset (with the corresponding offset to additional paid-in capital) that should have been recorded in connection with this grant. The revision has no impact on the Company’s previously reported net income but reduced the earnings per share for the year ended December 31, 2020. The impact of the tax consequences associated with the grant have been reflected in the balance sheet and statement of stockholders’ equity. ● The Company revised the accompanying condensed consolidated statements of operations and comprehensive income for the period ended June 30, 2020 to reflect the correction of an immaterial error for amounts previously not reflected in the comprehensive income attributable to noncontrolling interest. This revision has no impact on the Company’s net income, retained earnings, or earnings per share. ● The Company revised the accompanying condensed consolidated statements of stockholder’s equity (deficit) for the quarterly periods ended June 30, 2020 to reflect the correct presentation of accretion to redeemable noncontrolling interest within the statement of stockholders’ equity (deficit). This revision has no impact on the Company’s net income, retained earnings, or earnings per share. ● The Company identified errors related to inventoriable costs and the classification of certain expense accounts that primarily impacted revenue, cost of goods sold and operating expenses. ● The Company identified a classification error between accounts receivable and deferred revenue, which affected the balance sheet as of December 31, 2020 The
following table summarizes the effect of the revision on each financial statement line item as of the dates, and for the periods ended,
indicated:
(In thousands) Consolidated Balance Sheet
As
Originally
As of December 31, 2020 Reported Revisions Re-classification* As Revised
Accounts receivable $ 17,991 $ (1,710 ) $ - $ 16,281
Inventory 38,660 (658 ) - 38,002
Prepaid expenses and other current assets 18,240 176 - 18,416
TOTAL CURRENT ASSETS 206,470 (2,192 ) - 204,278
Deferred income taxes, net 43,525 4,024 - 47,549
TOTAL ASSETS 266,683 1,832 - 268,515
Accounts payable 25,391 - (1,316 ) 24,075
Accrued expenses 2,961 649 - 3,610
Deferred revenue 1,711 (1,711 ) - -
Other current liabilities 87 - 1,316 1,403
TOTAL CURRENT LIABILITIES 30,349 (1,062 ) - 29,287
Warrant liabilities - 5,184 - 5,184
TOTAL LIABILITIES 32,339 4,122 - 36,461
Additional paid-in capital 170,799 (2,351 ) - 168,448
Retained earnings 63,537 61 - 63,598
TOTAL STOCKHOLDERS’ EQUITY (DEFICIT) 234,344 (2,290 ) - 232,054
TOTAL LIABILITIES AND STOCKHOLDERS’ EQUITY 266,683 1,832 - 268,515
(In thousands, except EPS) Condensed Consolidated
Statements of Operations and
As
For the three months ended June 30, 2020 Reported Revisions As Revised
Revenue $ 34,764 $ 3 $ 34,767
Cost of goods sold 31,019 (169 ) 30,850
Gross profit 3,745 172 3,917
Operating expense 2,068 542 2,610
Income from operations 1,677 (370 ) 1,307
INCOME (LOSS) BEFORE PROVISION FOR INCOME TAXES 1,808 (370 ) 1,438
Net income (loss) 1,255 (370 ) 885
LESS: INCOME ATTRIBUTABLE TO NONCONTROLLING INTERESTS 339 (45 ) 294
NET INCOME (LOSS) ATTRIBUTABLE TO TATTOOED CHEF, INC. 916 (325 ) 591
Basic net income (loss) per share 0.03 (0.01 ) 0.02
Diluted net income (loss) per share 0.03 (0.01 ) 0.02
Comprehensive income $ 1,990 (370 ) $ 1,620
Less: income (loss) attributable to the noncontrolling interest 45 294 339
Comprehensive income attributable to Tattooed Chef, Inc. stockholders $ 1,945 (664 ) $ 1,281
(In thousands, except EPS) Condensed Consolidated
Statements of Operations
As
For the six months ended June 30, 2020 Originally Revisions As Revised
Revenue $ 67,934 $ 5 $ 67,939
Cost of goods sold 54,946 (60 ) 54,886
Gross profit 12,988 65 13,053
Operating expense 4,458 512 4,970
Income from operations 8,530 (447 ) 8,083
INCOME (LOSS) BEFORE PROVISION FOR INCOME TAXES 8,437 (447 ) 7,990
Net income (loss) 7,154 (447 ) 6,707
LESS: INCOME ATTRIBUTABLE TO NONCONTROLLING INTERESTS 1,361 (55 ) 1,306
NET INCOME (LOSS) ATTRIBUTABLE TO TATTOOED CHEF, INC. 5,793 (392 ) 5,401
Basic net income (loss) per share 0.20 (0.01 ) 0.19
Diluted net income (loss) per share 0.20 (0.01 ) 0.19
Comprehensive income $ 7,537 (447 ) $ 7,090
Less: income (loss) attributable to the noncontrolling interest 34 1,306 1,340
Comprehensive income attributable to Tattooed Chef, Inc. stockholders $ 7,503 (1,753 ) $ 5,750
(In thousands) Condensed Consolidated
For the three months ended June 30, 2020 As Revisions As revised
Redeemable noncontrolling interest beginning balance $ 11,785 (40 ) $ 11,745
Net income in redeemable noncontrolling interest 269 (45 ) 224
Redeemable noncontrolling interest ending balance 43,900 (85 ) 43,815
Additional paid-in capital - Accretion of redeemable noncontrolling interest to redemption value - (2,314 ) (2,314 )
Additional paid-in capital ending balance 2,314 (2,314 ) -
Retained earnings beginning balance 273 (276 ) (3 )
Retained earnings - Accretion of redeemable noncontrolling interest to redemption value - (29,532 ) (29,532 )
Net income in retained earnings 916 (325 ) 591
Retained earnings ending balance 677 (30,133 ) (29,456 )
Total Stockholders’ equity beginning balance 2,755 (276 ) 2,479
Total Stockholders’ equity ending balance 3,964 (32,447 ) (28,483 )
(In thousands) Condensed Consolidated Statements of
For the six months ended June 30, 2020 As Revisions As revised
Redeemable noncontrolling interest beginning balance $ 6,930 (30 ) $ 6,900
Net income in redeemable noncontrolling interest 693 (55 ) 638
Redeemable noncontrolling interest ending balance 43,900 (85 ) 43,815
Additional paid-in capital - Accretion of redeemable noncontrolling interest to redemption value - (2,314 ) (2,314 )
Additional paid-in capital ending balance 2,314 (2,314 ) -
Retained earnings beginning balance 1,265 (209 ) 1,056
Retained earnings - Accretion of redeemable noncontrolling interest to redemption value (4,431 ) (29,532 ) (33,963 )
Net income in retained earnings 5,793 (392 ) 5,401
Retained earnings ending balance 677 (30,133 ) (29,456 )
Total Stockholders’ equity beginning balance 3,146 (209 ) 2,937
Total Stockholders’ equity ending balance 3,964 (32,447 ) (28,483 )
(In thousands) Condensed Consolidated
For the six months ended June 30, 2020 As Revisions As revised
Cash Flows from Operating Activities:
Net income $ 7,154 (447 ) $ 6,707
Adjustments to reconcile net income (loss) to net cash from operating activities:
Inventory (9,141 ) 447 (8,694 )
Net cash (used in) provided by operating activities 2,472 - 2,472 Restatement
of Previously Issued Financial Statements In connection with the preparation of the consolidated
financial statements as of and for the year ended December 31, 2021 included in the Form 10-K filed with the Securities and Exchange Commission
(the “SEC”) on March 16, 2022, the Company identified errors related to (i) deferred tax assets resulting from the reverse
recapitalization transaction that occurred in 2020 and related valuation allowance; (ii) classification among accounts receivable and
deferred revenue; and (iii) other immaterial previously uncorrected adjustments. Amounts depicted as “As Restated” throughout
the accompanying condensed consolidated financial statements and footnotes include the impact of the restatement, as well as the impact
of the adoption of ASC 842, Leases as of January 1, 2021 to the quarter and six months ended June 30, 2021. See Note 24 to the consolidated
financial statements and Item 8 of the Form 10-K as aforementioned. The table below sets forth the condensed consolidated
financial statements, including as originally reported, the impacts resulting from ASC 842 adoption, the adjustments resulting from the
restatement, the reclassification, and the as restated balances for the quarterly period ended June 30, 2021 (in thousands):
(in thousands, Unaudited) Condensed consolidated balance sheet
As of June 30, 2021 As Adoption Adjustments Re-classification As
Accounts receivable, net $ 23,018 - (1,163 ) - $ 21,855
Inventory 50,818 - (1,232 ) - 49,586
Prepaid expenses and other current assets 8,592 (28 ) - - 8,564
TOTAL CURRENT ASSETS 222,610 (28 ) (2,395 ) - 220,187
Property, plant and equipment, net 39,231 (2,918 ) - - 36,313
Operating lease right-of-use asset, net - 5,659 - - 5,659
Finance lease right-of-use asset, net - 5,726 - - 5,726
Goodwill 19,351 (1,378 ) - - 17,973
Other assets 1,947 (1,444 ) - - 503
TOTAL ASSETS $ 283,345 5,617 (2,395 ) - $ 286,567
Accounts payable 29,269 - - (19 ) 29,250
Notes payable, current portion 405 - 2,917 - 3,322
Deferred revenue 950 - (950 ) - -
Finance lease liabilities, current 2,917 - (2,917 ) - -
Operating lease liabilities, current - 1,155 - - 1,155
Other current liabilities 1,840 (57 ) (1 ) 19 1,801
TOTAL CURRENT LIABILITIES 44,066 1,098 (951 ) - 44,213
Operating lease, net of current portion - 4,548 - - 4,548
TOTAL LIABILITIES 49,005 5,646 (951 ) - 53,700
Additional paid in capital 231,359 - 4,024 - 235,383
Retained earnings 3,073 (29 ) (5,468 ) - (2,424 )
Total equity 234,340 (29 ) (1,444 ) - 232,867
TOTAL LIABILITIES AND STOCKHOLDERS’ EQUITY $ 283,345 5,617 (2,395 ) - $ 286,567
(in thousands except
per share amounts, Unaudited) Condensed
consolidated statements of operations and comprehensive
income (loss)
For Three
Months Ended June 30, 2021 As
Adoption Adjustments As
REVENUE $ 50,716 - (446 ) $ 50,270
COST OF GOODS SOLD 42,750 - (797 ) 41,953
GROSS PROFIT 7,966 - 351 8,317
OPERATING EXPENSES 15,900 22 497 16,419
(LOSS) INCOME FROM OPERATIONS (7,934 ) (22 ) (146 ) (8,102 )
Other (expense) income 817 - (84 ) 733
(LOSS) INCOME BEFORE PROVISION FOR INCOME TAXES (7,211 ) (22 ) (230 ) (7,463 )
INCOME TAX EXPENSE (45,985 ) - (4,024 ) (50,009 )
NET (LOSS) INCOME (53,196 ) (22 ) (4,254 ) (57,472 )
NET
(LOSS) INCOME ATTRIBUTABLE TO TATTOOED CHEF, INC. $ (53,196 ) (22 ) (4,254 ) $ (57,472 )
Basic net (loss) income per share (0.65 ) - (0.05 ) (0.70 )
Diluted net (loss) income per share (0.65 ) - (0.05 ) (0.70 )
Comprehensive (loss) income (53,406 ) (22 ) (4,254 ) (57,682 )
Comprehensive (loss) income attributable to
Tattooed Chef, Inc. stockholders $ (53,406 ) (22 ) (4,254 ) $ (57,682 )
(in thousands except
per share amounts, Unaudited) Condensed
consolidated statements of operations and comprehensive income (loss)
For Six
Months Ended June 30, 2021 As Adoption Adjustments As
REVENUE $ 103,398 - (659 ) $ 102,739
COST OF GOODS SOLD 89,534 - (2,292 ) 87,242
GROSS PROFIT 13,864 - 1,633 15,497
OPERATING EXPENSES 28,816 29 1,770 30,615
(LOSS) INCOME FROM OPERATIONS (14,952 ) (29 ) (137 ) (15,118 )
Other (expense) income (1,772 ) - (176 ) (1,948 )
(LOSS) INCOME BEFORE PROVISION
FOR INCOME TAXES (16,838 ) (29 ) (313 ) (17,180 )
INCOME TAX EXPENSE (44,510 ) - (4,024 ) (48,534 )
NET (LOSS) INCOME (61,348 ) (29 ) (4,337 ) (65,714 )
NET (LOSS) INCOME ATTRIBUTABLE
TO TATTOOED CHEF, INC. $ (61,348 ) (29 ) (4,337 ) $ (65,714 )
Basic net (loss) income per share (0.76 ) - (0.05 ) (0.81 )
Diluted net (loss) income per share (0.76 ) - (0.05 ) (0.81 )
Comprehensive (loss) income (61,449 ) (29 ) (4,337 ) (65,815 )
Comprehensive (loss) income
attributable to Tattooed Chef, Inc. stockholders $ (61,449 ) (29 ) (4,337 ) $ (65,815 )
(in thousands, Unaudited) Condensed
consolidated statements of
For
Three Months Ended June 30, 2021 As Adjustments As
Additional Paid-In Capital beginning
balance $ 230,970 4,024 $ 234,994
Additional Paid-In Capital ending balance 231,359 4,024 235,383
Retained earnings (Deficit) beginning balance 56,269 (1,221 ) 55,048
Net loss in retained earnings (Deficit) (53,196 ) (4,276 ) (57,472 )
Retained earnings (Deficit) ending balance 3,073 (5,497 ) (2,424 )
Total Stockholders’ equity beginning
balance 287,357 2,515 289,872
Total Stockholders’ equity ending balance 234,340 (1,473 ) 232,867
(in thousands, Unaudited) Condensed
consolidated statements of stockholders’ equity
For
Six Months Ended June 30, 2021 As Adjustments As
Additional Paid-In Capital beginning
balance $ 164,423 4,024 $ 168,447
Additional Paid-In Capital ending balance 231,359 4,024 235,383
Retained earnings (Deficit) beginning balance 64,729 (1,131 ) 63,598
Net loss in retained earnings (Deficit) (61,348 ) (4,366 ) (65,714 )
Retained earnings (Deficit) ending balance 3,073 (5,497 ) (2,424 )
Total Stockholders’ equity beginning
balance 229,160 2,893 232,053
Total Stockholders’ equity ending balance 234,340 (1,473 ) 232,867
(in thousands, Unaudited) Condensed
consolidated statements of cash flows
For
Six Months Ended June 30, 2021 As
Adoption
of ASC 842 Adjustments Re-classification As
CASH FLOWS FROM OPERATING
ACTIVITIES
Net
(loss) income $ (61,348 ) (29 ) (4,337 ) - $ (65,714 )
Adjustments
to reconcile net (loss) income to net cash from operating activities:
Depreciation
and amortization 1,448 14 - - 1,462
Deferred
taxes, net 43,525 - 4,024 - 47,549
Non-cash
lease cost - 44 - - 44
Changes in operating assets
and liabilities: - - - -
Accounts
receivable (1,772 ) - (548 ) - (2,320 )
Inventory (8,988 ) - 573 - (8,415 )
Prepaid
expenses and other assets (3,641 ) 28 - - (3,613 )
Accounts
payable (1,961 ) - - 1,297 (664 )
Accrued
expenses 2,571 - (649 ) - 1,922
Deferred
revenue (761 ) - 761 - -
Other
current liabilities 1,614 (57 ) 176 (1,297 ) 436
Net
cash used in operating activities (24,372 ) - - - (24,372 ) Reclassifications.
Fair
Value of Financial Instruments.
Level
1 - Inputs utilize quoted prices (unadjusted) in active markets
for identical assets or liabilities that the Company is able to access at the measurement date.
Leve l
2 - Inputs other than quoted prices included within Level 1 that
are observable for the asset or liability, either directly or indirectly, and can reference interest rates, yield curves, implied volatilities
and credit spreads.
Level 3 - Inputs are unobservable data points for the asset or liability, and include
situations where there is limited, if any, market activity for the asset or liability. Cash. Foreign Currency. The accompanying condensed consolidated financial
statements are expressed in United States dollars. Assets and liabilities of foreign operations are translated at period-end rates of
exchange. Revenues, costs and expenses are translated at average rates of exchange prevailing during the period. Equity adjustments resulting
from translating foreign currency financial statements are accumulated as a separate component of stockholders’ equity. The Company conducts business globally and is
therefore exposed to adverse movements in foreign currency exchange rates, specifically the Euro to US dollar. To limit the exposure related
to foreign currency changes, the Company entered into foreign currency exchange forward contracts starting in 2020. The Company does not
enter into contracts for speculative purposes. In February 2020, the Company entered into a trading
facility for derivative forward contracts. Under this facility, the Company has access to open foreign exchange forward contract instruments
to purchase a specific amount of funds in Euros and to settle, on an agreed-upon future date, in a corresponding amount of funds in United
States dollars. During the six-months ended June 30, 2021 and 2020, the Company entered into foreign currency exchange forward contracts
to purchase 36.36 million Euros and 21.25 million Euros, respectively. The notional amounts of these derivatives are $44.19 million and
$23.38 million for the period ended June 30, 2021 and 2020, respectively. These derivatives are not designated as hedging
instruments. Gains and losses on the contracts are included in other income net, and substantially offset foreign exchange gains and losses
from the short-term effects of foreign currency fluctuations on assets and liabilities, such as purchases, receivables and payables, of
which are denominated in currencies other than the functional currency of the reporting entity. These derivative instruments generally
have maturities of up to nine months. Accounts Receivable. Inventory. Overhead costs are allocated to the units produced
within the reporting period, while abnormal costs are charged to current operations as incurred. The Company monitors the remaining utility
of its inventory and writes down inventory for excess or obsolescence as appropriate. Property, Plant and Equipment Goodwill. Long-Lived and Intangible Assets. Warrants. Revenue Recognition (As Restated). Control generally transfers to the customer when
the product is shipped or delivered to the customer based upon applicable shipping terms. Customer contracts generally do include more
than one performance obligation and the performance obligations in the Company’s contracts are satisfied within one year. No payment
terms beyond one year are granted at contract inception. The Company disaggregates revenue based on the
type of products sold to its customers – private label, Tattooed Chef and other. The other revenue stream constitutes sale of similar
food products directly to customers through a third-party vendor and the Company acts as a principal in these transactions. Some contracts also include some form of variable
consideration, the most common form are discounts and demonstration costs. Variable consideration is treated as a reduction in revenue
when product revenue is recognized. Depending on the specific type of variable consideration, the Company uses either the expected value
or most likely amount method to determine the variable consideration. The Company reviews and updates its estimates and related accruals
of variable consideration each period based on the terms of the agreements, historical experience, and any recent changes in the market. The Company does not have significant unbilled
receivable balances arising from transactions with customers. The Company does not capitalize contract inception costs as contracts are
generally one year or less and the Company does not incur significant fulfillment costs requiring capitalization. The Company recognizes shipping and handling costs
related to products transferred to the end customer as fulfillment cost and includes these costs in cost of goods sold upon delivery of
the product to the customer. The Company enters into certain arrangements with
its customers to provide inventory for promotional purposes (“Promotional Items”). Such arrangements are not tied to immediate
or future sales of any particular product. Instead, the Company will occasionally offer these Promotional Items in a targeted way to increase
product awareness. Since a Promotional Item does not provide a material right, it is not considered a distinct performance obligation.
As such, the cost of the product is not presented within cost of goods sold and is instead treated as an operating expense. Sales and Marketing Expenses (As Restated).
Interest Expense. Deferred Financing Costs. Stock-based Compensation. Compensation — Stock Compensation Under the provisions of ASC 718, Compensation—Stock
Compensation Income Taxes (As restated). ASC 740 prescribes a recognition threshold and
a measurement attribute for the financial statement recognition and measurement of tax positions taken or expected to be taken in a tax
return. For those benefits to be recognized, a tax position must first be determined to be more likely to be sustained based solely on
its technical merits, and if so, then measured to be the largest benefit that has a greater than 50% likelihood of being sustained upon
examination by taxing authorities. There were no unrecognized tax benefits as of June 30, 2021 and December 31, 2020, respectively. The
Company recognizes accrued interest and penalties related to unrecognized tax benefits as income tax expense. No amounts were accrued
for the payment of interest and penalties as of June 30, 2021 or December 31, 2020. The Company is currently not aware of any issues under
review that could result in significant payment, accruals, or material deviation from its position. The Company is subject to income tax
examinations by major taxing authorities since inception. See Note 15 for more information on the Company’s accounting for income
taxes. Accumulated Other Comprehensive Income (Loss).
Use of Estimates. Concentrations of Credit Risk. Three customers accounted for 78% and 86% of the Company’s revenue
during the three months ended June 30, 2021 and 2020, respectively.
Customer 2021 2020
Customer C 29 % 38 %
Customer A 37 % 35 %
Customer B 12 % 13 % Three customers accounted for 84% and 86% of the Company’s revenue
during the six months ended June 30, 2021 and 2020, respectively.
Customer 2021 2020
Customer C 35 % 39 %
Customer A 38 % 32 %
Customer B 11 % 15 % Customers accounting for more than 10% of the Company’s accounts
receivable as of June 30, 2021 and December 31, 2020 were:
June 30, December 31,
Customer 2021 2020
Customer A 25 % 24 %
Customer B * 10 %
Customer C 34 % 53 %
* Customer B accounted for less than 10% of accounts receivable as of June 30, 2021. However, Customer B accounted for 10% as of December
31, 2020 and as such was included in the disclosure above for comparison purposes. Segment Information. Long-lived assets consist of property, plant and equipment - net and
other non-current assets. The geographic location of long-lived assets is as follows:
June 30, December 31,
Definite Lived Intangible Assets (in thousands) 2021 2020
Italy $ - $ -
United States - tradenames 206 -
Total $ 206 $ -
Remaining
Definite Lived Intangible Assets useful life
Description:
Tradenames 2
Long Lived Assets (in thousands) June 30, December 31, 2020
(As Restated)
Italy $ 16,132 $ 9,113
United States 20,181 6,970
Total $ 36,313 $ 16,083 COVID-19 Pandemic Despite partial remote working conditions, the
Company’s business activities have continued to operate with minimal interruptions. However, the pandemic may adversely affect the
Company’s suppliers and could impair its ability to obtain raw material inventory in the quantities or of a quality the Company
desires. The Company currently sources a material amount of its raw materials from Italy. Though the Company is not dependent on any single
Italian grower for its supply of a certain crop, events (including the pandemic) generally affecting these growers could adversely affect
the Company’s business. If the Company is unable to manage its supply chain effectively and ensure that its products are available
to meet consumer demand, operating costs could increase, and sales and profit margins could decrease. On March 27, 2020, the Coronavirus Aid, Relief,
and Economic Security Act (“CARES Act”) was enacted.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It also appropriated funds for the SBA Paycheck
Protection Programs that are forgivable in certain situations to promote continued employment, as well as Economic Injury Disaster Loans
to provide liquidity to small businesses harmed by COVID-19. The Company has elected not to apply for a Paycheck Protection Program loan.
The Company has analyzed the provisions of the CARES Act and determined it did not have a material impact on the Company’s financial
condition, results of operations or cash flows for the periods presented. The extent to which this pandemic will adversely
impact the Company’s future business, financial condition and results of operations is dependent upon various factors, many of which
are highly uncertain and outside the control of the Company. Earnings per share.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Details) - Schedule of estimated future amortization expense for the definite-lived intangible assets - USD ($) $ in Thousands</t>
        </is>
      </c>
      <c r="B1" s="2" t="inlineStr">
        <is>
          <t>Jun. 30, 2021</t>
        </is>
      </c>
      <c r="C1" s="2" t="inlineStr">
        <is>
          <t>Dec. 31, 2020</t>
        </is>
      </c>
    </row>
    <row r="2">
      <c r="A2" s="3" t="inlineStr">
        <is>
          <t>Schedule of estimated future amortization expense for the definite-lived intangible assets [Abstract]</t>
        </is>
      </c>
    </row>
    <row r="3">
      <c r="A3" s="4" t="inlineStr">
        <is>
          <t>Six months ended December 31, 2021</t>
        </is>
      </c>
      <c r="B3" s="6" t="n">
        <v>55</v>
      </c>
    </row>
    <row r="4">
      <c r="A4" s="4" t="inlineStr">
        <is>
          <t>2022</t>
        </is>
      </c>
      <c r="B4" s="5" t="n">
        <v>110</v>
      </c>
    </row>
    <row r="5">
      <c r="A5" s="4" t="inlineStr">
        <is>
          <t>2023</t>
        </is>
      </c>
      <c r="B5" s="5" t="n">
        <v>41</v>
      </c>
    </row>
    <row r="6">
      <c r="A6" s="4" t="inlineStr">
        <is>
          <t>Total</t>
        </is>
      </c>
      <c r="B6" s="6" t="n">
        <v>206</v>
      </c>
      <c r="C6"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8" customWidth="1" min="1" max="1"/>
    <col width="16" customWidth="1" min="2" max="2"/>
    <col width="16" customWidth="1" min="3" max="3"/>
    <col width="14" customWidth="1" min="4" max="4"/>
    <col width="14" customWidth="1" min="5" max="5"/>
  </cols>
  <sheetData>
    <row r="1">
      <c r="A1" s="1" t="inlineStr">
        <is>
          <t>Business Combination and Asset Purchases (As Restated) (Details) - USD ($)</t>
        </is>
      </c>
      <c r="B1" s="2" t="inlineStr">
        <is>
          <t>May 14, 2021</t>
        </is>
      </c>
      <c r="C1" s="2" t="inlineStr">
        <is>
          <t>May 31, 2021</t>
        </is>
      </c>
      <c r="D1" s="2" t="inlineStr">
        <is>
          <t>Jun. 30, 2021</t>
        </is>
      </c>
      <c r="E1" s="2" t="inlineStr">
        <is>
          <t>Apr. 30, 2021</t>
        </is>
      </c>
    </row>
    <row r="2">
      <c r="A2" s="3" t="inlineStr">
        <is>
          <t>Business Combination and Asset Purchases (As Restated) (Details) [Line Items]</t>
        </is>
      </c>
    </row>
    <row r="3">
      <c r="A3" s="4" t="inlineStr">
        <is>
          <t>Total purchase price</t>
        </is>
      </c>
      <c r="B3" s="6" t="n">
        <v>5180000</v>
      </c>
    </row>
    <row r="4">
      <c r="A4" s="4" t="inlineStr">
        <is>
          <t>Goodwill</t>
        </is>
      </c>
      <c r="D4" s="6" t="n">
        <v>17970000</v>
      </c>
    </row>
    <row r="5">
      <c r="A5" s="4" t="inlineStr">
        <is>
          <t>Transaction costs</t>
        </is>
      </c>
      <c r="D5" s="5" t="n">
        <v>470000</v>
      </c>
    </row>
    <row r="6">
      <c r="A6" s="4" t="inlineStr">
        <is>
          <t>Acquisition costs</t>
        </is>
      </c>
      <c r="D6" s="5" t="n">
        <v>70000</v>
      </c>
    </row>
    <row r="7">
      <c r="A7" s="4" t="inlineStr">
        <is>
          <t>Operating expense</t>
        </is>
      </c>
      <c r="D7" s="5" t="n">
        <v>400000</v>
      </c>
    </row>
    <row r="8">
      <c r="A8" s="4" t="inlineStr">
        <is>
          <t>Purchase property</t>
        </is>
      </c>
      <c r="D8" s="6" t="n">
        <v>1</v>
      </c>
    </row>
    <row r="9">
      <c r="A9" s="4" t="inlineStr">
        <is>
          <t>Note payable bears interest</t>
        </is>
      </c>
      <c r="B9" s="4" t="inlineStr">
        <is>
          <t>3.80%</t>
        </is>
      </c>
      <c r="C9" s="4" t="inlineStr">
        <is>
          <t>3.80%</t>
        </is>
      </c>
    </row>
    <row r="10">
      <c r="A10" s="4" t="inlineStr">
        <is>
          <t>Purchase of machinery</t>
        </is>
      </c>
      <c r="E10" s="6" t="n">
        <v>2710000</v>
      </c>
    </row>
    <row r="11">
      <c r="A11" s="4" t="inlineStr">
        <is>
          <t>Land and building</t>
        </is>
      </c>
      <c r="E11" s="6" t="n">
        <v>2170000</v>
      </c>
    </row>
    <row r="12">
      <c r="A12" s="4" t="inlineStr">
        <is>
          <t>Maturity date</t>
        </is>
      </c>
      <c r="B12" s="4" t="inlineStr">
        <is>
          <t>Dec. 29,
		2025</t>
        </is>
      </c>
      <c r="C12" s="4" t="inlineStr">
        <is>
          <t>Dec. 29,
		2025</t>
        </is>
      </c>
    </row>
    <row r="13">
      <c r="A13" s="4" t="inlineStr">
        <is>
          <t>ROU [Member]</t>
        </is>
      </c>
    </row>
    <row r="14">
      <c r="A14" s="3" t="inlineStr">
        <is>
          <t>Business Combination and Asset Purchases (As Restated) (Details) [Line Items]</t>
        </is>
      </c>
    </row>
    <row r="15">
      <c r="A15" s="4" t="inlineStr">
        <is>
          <t>Fair value of the ROU asset</t>
        </is>
      </c>
      <c r="B15" s="8" t="n">
        <v>5.7</v>
      </c>
    </row>
    <row r="16">
      <c r="A16" s="4" t="inlineStr">
        <is>
          <t>Consolidated balance sheet</t>
        </is>
      </c>
      <c r="B16" s="5" t="n">
        <v>5700000</v>
      </c>
    </row>
    <row r="17">
      <c r="A17" s="4" t="inlineStr">
        <is>
          <t>Bernalillo [Member]</t>
        </is>
      </c>
    </row>
    <row r="18">
      <c r="A18" s="3" t="inlineStr">
        <is>
          <t>Business Combination and Asset Purchases (As Restated) (Details) [Line Items]</t>
        </is>
      </c>
    </row>
    <row r="19">
      <c r="A19" s="4" t="inlineStr">
        <is>
          <t>IRB asset</t>
        </is>
      </c>
      <c r="B19" s="5" t="n">
        <v>2920000</v>
      </c>
    </row>
    <row r="20">
      <c r="A20" s="4" t="inlineStr">
        <is>
          <t>Lease obligation</t>
        </is>
      </c>
      <c r="B20" s="5" t="n">
        <v>2920000</v>
      </c>
    </row>
    <row r="21">
      <c r="A21" s="4" t="inlineStr">
        <is>
          <t>New Mexico food products [Member]</t>
        </is>
      </c>
    </row>
    <row r="22">
      <c r="A22" s="3" t="inlineStr">
        <is>
          <t>Business Combination and Asset Purchases (As Restated) (Details) [Line Items]</t>
        </is>
      </c>
    </row>
    <row r="23">
      <c r="A23" s="4" t="inlineStr">
        <is>
          <t>Total purchase price</t>
        </is>
      </c>
      <c r="B23" s="6" t="n">
        <v>2891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Business Combination and Asset Purchases (As Restated) (Details) - Schedule of fair value of assets acquired and liabilities $ in Thousands</t>
        </is>
      </c>
      <c r="B1" s="2" t="inlineStr">
        <is>
          <t>6 Months Ended</t>
        </is>
      </c>
    </row>
    <row r="2">
      <c r="B2" s="2" t="inlineStr">
        <is>
          <t>Dec. 31, 2021USD ($)</t>
        </is>
      </c>
    </row>
    <row r="3">
      <c r="A3" s="3" t="inlineStr">
        <is>
          <t>Schedule of fair value of assets acquired and liabilities [Abstract]</t>
        </is>
      </c>
    </row>
    <row r="4">
      <c r="A4" s="4" t="inlineStr">
        <is>
          <t>Purchase consideration</t>
        </is>
      </c>
      <c r="B4" s="6" t="n">
        <v>34091</v>
      </c>
    </row>
    <row r="5">
      <c r="A5" s="3" t="inlineStr">
        <is>
          <t>Assets acquired and liabilities assumed</t>
        </is>
      </c>
    </row>
    <row r="6">
      <c r="A6" s="4" t="inlineStr">
        <is>
          <t>Cash</t>
        </is>
      </c>
      <c r="B6" s="5" t="n">
        <v>173</v>
      </c>
    </row>
    <row r="7">
      <c r="A7" s="4" t="inlineStr">
        <is>
          <t>Accounts receivable</t>
        </is>
      </c>
      <c r="B7" s="5" t="n">
        <v>3567</v>
      </c>
    </row>
    <row r="8">
      <c r="A8" s="4" t="inlineStr">
        <is>
          <t>Inventory</t>
        </is>
      </c>
      <c r="B8" s="5" t="n">
        <v>2267</v>
      </c>
    </row>
    <row r="9">
      <c r="A9" s="4" t="inlineStr">
        <is>
          <t>Prepaid expenses and other current assets</t>
        </is>
      </c>
      <c r="B9" s="5" t="n">
        <v>122</v>
      </c>
    </row>
    <row r="10">
      <c r="A10" s="4" t="inlineStr">
        <is>
          <t>Operating lease, ROU asset</t>
        </is>
      </c>
      <c r="B10" s="5" t="n">
        <v>207</v>
      </c>
    </row>
    <row r="11">
      <c r="A11" s="4" t="inlineStr">
        <is>
          <t>Property, plant and equipment</t>
        </is>
      </c>
      <c r="B11" s="5" t="n">
        <v>9819</v>
      </c>
    </row>
    <row r="12">
      <c r="A12" s="4" t="inlineStr">
        <is>
          <t>Finance lease, ROU assets</t>
        </is>
      </c>
      <c r="B12" s="5" t="n">
        <v>5749</v>
      </c>
      <c r="C12" s="4" t="inlineStr">
        <is>
          <t>[1]</t>
        </is>
      </c>
    </row>
    <row r="13">
      <c r="A13" s="4" t="inlineStr">
        <is>
          <t>Other noncurrent assets</t>
        </is>
      </c>
      <c r="B13" s="5" t="n">
        <v>29</v>
      </c>
    </row>
    <row r="14">
      <c r="A14" s="4" t="inlineStr">
        <is>
          <t>Intangible assets – tradenames</t>
        </is>
      </c>
      <c r="B14" s="5" t="n">
        <v>220</v>
      </c>
    </row>
    <row r="15">
      <c r="A15" s="4" t="inlineStr">
        <is>
          <t>Accounts payable</t>
        </is>
      </c>
      <c r="B15" s="5" t="n">
        <v>-2833</v>
      </c>
    </row>
    <row r="16">
      <c r="A16" s="4" t="inlineStr">
        <is>
          <t>Accrued expenses</t>
        </is>
      </c>
      <c r="B16" s="5" t="n">
        <v>-78</v>
      </c>
    </row>
    <row r="17">
      <c r="A17" s="4" t="inlineStr">
        <is>
          <t>Operating lease liability</t>
        </is>
      </c>
      <c r="B17" s="5" t="n">
        <v>-207</v>
      </c>
    </row>
    <row r="18">
      <c r="A18" s="4" t="inlineStr">
        <is>
          <t>Note payable</t>
        </is>
      </c>
      <c r="B18" s="5" t="n">
        <v>-2917</v>
      </c>
      <c r="C18" s="4" t="inlineStr">
        <is>
          <t>[1]</t>
        </is>
      </c>
    </row>
    <row r="19">
      <c r="A19" s="4" t="inlineStr">
        <is>
          <t>Goodwill</t>
        </is>
      </c>
      <c r="B19" s="5" t="n">
        <v>17973</v>
      </c>
    </row>
    <row r="20">
      <c r="A20" s="4" t="inlineStr">
        <is>
          <t>Total assets acquired and liabilities assumed</t>
        </is>
      </c>
      <c r="B20" s="6" t="n">
        <v>34091</v>
      </c>
    </row>
    <row r="21"/>
    <row r="22">
      <c r="A22" s="4" t="inlineStr">
        <is>
          <t>[1]</t>
        </is>
      </c>
      <c r="B22" s="4" t="inlineStr">
        <is>
          <t>In December 2015 (prior to the NMFD and Karsten Acquisition), NMFD and Karsten entered into an agreement
to purchase an industrial revenue bond (“IRB”) issued by Bernalillo County, New Mexico (“Bernalillo”) to be used
to finance the costs of the constructing, renovating and equipping of the manufacturing plant and concurrently, assigned ownership of
the manufacturing plant including building and land (“Property”) to Bernalillo as consideration for the purchase of the IRB,
as well as entered into a lease agreement to lease the Property from Bernalillo (“Lease”). The Lease provides NMFD the option
to purchase the Property for $1 following the payoff of the Lease. The sale of the Property to Bernalillo and concurrent leaseback of
the Property in December 2015 did not meet the sale-leaseback accounting requirements as a result of NMFD’s and Karsten’s
continuous involvement with the Property and thus, the IRB was not recorded as a sale but as a financing obligation, with the Property
remaining on NMFD’s financial statements. The Lease and the IRB have the same counterparty, therefore a right of offset exists so
long as NMFD continues to make rent payments under the terms of the Lease.</t>
        </is>
      </c>
    </row>
  </sheetData>
  <mergeCells count="5">
    <mergeCell ref="A1:A2"/>
    <mergeCell ref="B1:C1"/>
    <mergeCell ref="B2:C2"/>
    <mergeCell ref="A21:C21"/>
    <mergeCell ref="B22:C2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 and Asset Purchases (As Restated) (Details) - Schedule of pro forma financial information - USD ($) $ / shares in Units,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pro forma financial information [Abstract]</t>
        </is>
      </c>
    </row>
    <row r="4">
      <c r="A4" s="4" t="inlineStr">
        <is>
          <t>Net Revenue - pro forma combined</t>
        </is>
      </c>
      <c r="B4" s="6" t="n">
        <v>54579</v>
      </c>
      <c r="C4" s="6" t="n">
        <v>40578</v>
      </c>
      <c r="D4" s="6" t="n">
        <v>115666</v>
      </c>
      <c r="E4" s="6" t="n">
        <v>80366</v>
      </c>
    </row>
    <row r="5">
      <c r="A5" s="4" t="inlineStr">
        <is>
          <t>Net (Loss) Income - pro forma combined</t>
        </is>
      </c>
      <c r="B5" s="6" t="n">
        <v>-57505</v>
      </c>
      <c r="C5" s="6" t="n">
        <v>308</v>
      </c>
      <c r="D5" s="6" t="n">
        <v>-65815</v>
      </c>
      <c r="E5" s="6" t="n">
        <v>5692</v>
      </c>
    </row>
    <row r="6">
      <c r="A6" s="3" t="inlineStr">
        <is>
          <t>Weighted Average Shares:</t>
        </is>
      </c>
    </row>
    <row r="7">
      <c r="A7" s="4" t="inlineStr">
        <is>
          <t>Basic</t>
        </is>
      </c>
      <c r="B7" s="5" t="n">
        <v>81981428</v>
      </c>
      <c r="C7" s="5" t="n">
        <v>28324038</v>
      </c>
      <c r="D7" s="5" t="n">
        <v>81121795</v>
      </c>
      <c r="E7" s="5" t="n">
        <v>28324038</v>
      </c>
    </row>
    <row r="8">
      <c r="A8" s="4" t="inlineStr">
        <is>
          <t>Diluted</t>
        </is>
      </c>
      <c r="B8" s="5" t="n">
        <v>81981428</v>
      </c>
      <c r="C8" s="5" t="n">
        <v>28324038</v>
      </c>
      <c r="D8" s="5" t="n">
        <v>81258427</v>
      </c>
      <c r="E8" s="5" t="n">
        <v>28324038</v>
      </c>
    </row>
    <row r="9">
      <c r="A9" s="3" t="inlineStr">
        <is>
          <t>Net Income (Loss) per Share:</t>
        </is>
      </c>
    </row>
    <row r="10">
      <c r="A10" s="4" t="inlineStr">
        <is>
          <t>Basic</t>
        </is>
      </c>
      <c r="B10" s="8" t="n">
        <v>-0.7</v>
      </c>
      <c r="C10" s="9" t="n">
        <v>0.01</v>
      </c>
      <c r="D10" s="9" t="n">
        <v>-0.8100000000000001</v>
      </c>
      <c r="E10" s="8" t="n">
        <v>0.2</v>
      </c>
    </row>
    <row r="11">
      <c r="A11" s="4" t="inlineStr">
        <is>
          <t>Diluted</t>
        </is>
      </c>
      <c r="B11" s="8" t="n">
        <v>-0.7</v>
      </c>
      <c r="C11" s="9" t="n">
        <v>0.01</v>
      </c>
      <c r="D11" s="9" t="n">
        <v>-0.8100000000000001</v>
      </c>
      <c r="E11" s="8" t="n">
        <v>0.2</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Business Combination and Asset Purchases (As Restated) (Details) - Schedule of assets acquisitions $ in Thousands</t>
        </is>
      </c>
      <c r="B1" s="2" t="inlineStr">
        <is>
          <t>Jun. 30, 2021USD ($)</t>
        </is>
      </c>
    </row>
    <row r="2">
      <c r="A2" s="3" t="inlineStr">
        <is>
          <t>Assets acquired – Esogel</t>
        </is>
      </c>
    </row>
    <row r="3">
      <c r="A3" s="4" t="inlineStr">
        <is>
          <t>Total assets acquired – Ferdifin</t>
        </is>
      </c>
      <c r="B3" s="6" t="n">
        <v>2172</v>
      </c>
    </row>
    <row r="4">
      <c r="A4" s="4" t="inlineStr">
        <is>
          <t>Total assets acquired – Esogel</t>
        </is>
      </c>
      <c r="B4" s="5" t="n">
        <v>2712</v>
      </c>
    </row>
    <row r="5">
      <c r="A5" s="4" t="inlineStr">
        <is>
          <t>Specialized machinery - facility [Member]</t>
        </is>
      </c>
    </row>
    <row r="6">
      <c r="A6" s="3" t="inlineStr">
        <is>
          <t>Assets acquired – Esogel</t>
        </is>
      </c>
    </row>
    <row r="7">
      <c r="A7" s="4" t="inlineStr">
        <is>
          <t>Assets acquired</t>
        </is>
      </c>
      <c r="B7" s="5" t="n">
        <v>2168</v>
      </c>
    </row>
    <row r="8">
      <c r="A8" s="4" t="inlineStr">
        <is>
          <t>Other [Member]</t>
        </is>
      </c>
    </row>
    <row r="9">
      <c r="A9" s="3" t="inlineStr">
        <is>
          <t>Assets acquired – Esogel</t>
        </is>
      </c>
    </row>
    <row r="10">
      <c r="A10" s="4" t="inlineStr">
        <is>
          <t>Assets acquired</t>
        </is>
      </c>
      <c r="B10" s="5" t="n">
        <v>10</v>
      </c>
    </row>
    <row r="11">
      <c r="A11" s="4" t="inlineStr">
        <is>
          <t>Machinery and equipment [Member]</t>
        </is>
      </c>
    </row>
    <row r="12">
      <c r="A12" s="3" t="inlineStr">
        <is>
          <t>Assets acquired – Esogel</t>
        </is>
      </c>
    </row>
    <row r="13">
      <c r="A13" s="4" t="inlineStr">
        <is>
          <t>Assets acquired</t>
        </is>
      </c>
      <c r="B13" s="5" t="n">
        <v>534</v>
      </c>
    </row>
    <row r="14">
      <c r="A14" s="4" t="inlineStr">
        <is>
          <t>Building [Member]</t>
        </is>
      </c>
    </row>
    <row r="15">
      <c r="A15" s="3" t="inlineStr">
        <is>
          <t>Assets acquired – Esogel</t>
        </is>
      </c>
    </row>
    <row r="16">
      <c r="A16" s="4" t="inlineStr">
        <is>
          <t>Assets acquired</t>
        </is>
      </c>
      <c r="B16" s="5" t="n">
        <v>1396</v>
      </c>
    </row>
    <row r="17">
      <c r="A17" s="4" t="inlineStr">
        <is>
          <t>Land [Member]</t>
        </is>
      </c>
    </row>
    <row r="18">
      <c r="A18" s="3" t="inlineStr">
        <is>
          <t>Assets acquired – Esogel</t>
        </is>
      </c>
    </row>
    <row r="19">
      <c r="A19" s="4" t="inlineStr">
        <is>
          <t>Assets acquired</t>
        </is>
      </c>
      <c r="B19" s="6" t="n">
        <v>77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4" customWidth="1" min="6" max="6"/>
  </cols>
  <sheetData>
    <row r="1">
      <c r="A1" s="1" t="inlineStr">
        <is>
          <t>Derivative Instruments (Detail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c r="F2" s="2" t="inlineStr">
        <is>
          <t>Dec. 31, 2020</t>
        </is>
      </c>
    </row>
    <row r="3">
      <c r="A3" s="3" t="inlineStr">
        <is>
          <t>Derivative Instruments and Hedging Activities Disclosure [Abstract]</t>
        </is>
      </c>
    </row>
    <row r="4">
      <c r="A4" s="4" t="inlineStr">
        <is>
          <t>Unrealized and realized gains on forward currency derivatives</t>
        </is>
      </c>
      <c r="B4" s="6" t="n">
        <v>1020000</v>
      </c>
      <c r="C4" s="6" t="n">
        <v>290000</v>
      </c>
    </row>
    <row r="5">
      <c r="A5" s="4" t="inlineStr">
        <is>
          <t>Unrealized and realized gains on forward currency derivatives</t>
        </is>
      </c>
      <c r="D5" s="9" t="n">
        <v>-1.98</v>
      </c>
      <c r="E5" s="6" t="n">
        <v>290000</v>
      </c>
    </row>
    <row r="6">
      <c r="A6" s="4" t="inlineStr">
        <is>
          <t>Outstanding derivatives</t>
        </is>
      </c>
      <c r="B6" s="6" t="n">
        <v>45680000</v>
      </c>
      <c r="D6" s="6" t="n">
        <v>45680000</v>
      </c>
      <c r="F6" s="6" t="n">
        <v>4560000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Details) - Schedule of derivative instruments - USD ($) $ in Thousands</t>
        </is>
      </c>
      <c r="B1" s="2" t="inlineStr">
        <is>
          <t>Jun. 30, 2021</t>
        </is>
      </c>
      <c r="C1" s="2" t="inlineStr">
        <is>
          <t>Dec. 31, 2020</t>
        </is>
      </c>
    </row>
    <row r="2">
      <c r="A2" s="3" t="inlineStr">
        <is>
          <t>Derivatives, Fair Value [Line Items]</t>
        </is>
      </c>
    </row>
    <row r="3">
      <c r="A3" s="4" t="inlineStr">
        <is>
          <t>Foreign currency derivatives</t>
        </is>
      </c>
      <c r="B3" s="6" t="n">
        <v>935</v>
      </c>
      <c r="C3" s="4" t="inlineStr">
        <is>
          <t xml:space="preserve"> </t>
        </is>
      </c>
    </row>
    <row r="4">
      <c r="A4" s="4" t="inlineStr">
        <is>
          <t>Total</t>
        </is>
      </c>
      <c r="B4" s="5" t="n">
        <v>-935</v>
      </c>
      <c r="C4" s="5" t="n">
        <v>1042</v>
      </c>
    </row>
    <row r="5">
      <c r="A5" s="4" t="inlineStr">
        <is>
          <t>Prepaid expenses and other current assets [Member]</t>
        </is>
      </c>
    </row>
    <row r="6">
      <c r="A6" s="3" t="inlineStr">
        <is>
          <t>Derivatives, Fair Value [Line Items]</t>
        </is>
      </c>
    </row>
    <row r="7">
      <c r="A7" s="4" t="inlineStr">
        <is>
          <t>Foreign currency derivatives</t>
        </is>
      </c>
      <c r="B7" s="4" t="inlineStr">
        <is>
          <t xml:space="preserve"> </t>
        </is>
      </c>
      <c r="C7" s="5" t="n">
        <v>1042</v>
      </c>
    </row>
    <row r="8">
      <c r="A8" s="4" t="inlineStr">
        <is>
          <t>Derivatives not designated as hedging instruments [Member] | Forward contract derivative liability [Member]</t>
        </is>
      </c>
    </row>
    <row r="9">
      <c r="A9" s="3" t="inlineStr">
        <is>
          <t>Derivatives, Fair Value [Line Items]</t>
        </is>
      </c>
    </row>
    <row r="10">
      <c r="A10" s="4" t="inlineStr">
        <is>
          <t>Foreign currency derivatives</t>
        </is>
      </c>
      <c r="B10" s="6" t="n">
        <v>-935</v>
      </c>
      <c r="C10"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Details) - Schedule of condensed consolidated statements of operations and comprehensive income (loss) of derivative instruments not designated as hedg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Derivative Instruments (Details) - Schedule of condensed consolidated statements of operations and comprehensive income (loss) of derivative instruments not designated as hedges [Line Items]</t>
        </is>
      </c>
    </row>
    <row r="4">
      <c r="A4" s="4" t="inlineStr">
        <is>
          <t>Total</t>
        </is>
      </c>
      <c r="B4" s="6" t="n">
        <v>1023</v>
      </c>
      <c r="C4" s="6" t="n">
        <v>288</v>
      </c>
      <c r="D4" s="6" t="n">
        <v>-1978</v>
      </c>
      <c r="E4" s="6" t="n">
        <v>288</v>
      </c>
    </row>
    <row r="5">
      <c r="A5" s="4" t="inlineStr">
        <is>
          <t>Other income (expense) [Member]</t>
        </is>
      </c>
    </row>
    <row r="6">
      <c r="A6" s="3" t="inlineStr">
        <is>
          <t>Derivative Instruments (Details) - Schedule of condensed consolidated statements of operations and comprehensive income (loss) of derivative instruments not designated as hedges [Line Items]</t>
        </is>
      </c>
    </row>
    <row r="7">
      <c r="A7" s="4" t="inlineStr">
        <is>
          <t>Foreign currency derivatives</t>
        </is>
      </c>
      <c r="B7" s="6" t="n">
        <v>1023</v>
      </c>
      <c r="C7" s="6" t="n">
        <v>288</v>
      </c>
      <c r="D7" s="6" t="n">
        <v>-1978</v>
      </c>
      <c r="E7" s="6" t="n">
        <v>28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77" customWidth="1" min="1" max="1"/>
    <col width="80" customWidth="1" min="2" max="2"/>
    <col width="15" customWidth="1" min="3" max="3"/>
    <col width="80" customWidth="1" min="4" max="4"/>
    <col width="16" customWidth="1" min="5" max="5"/>
    <col width="15" customWidth="1" min="6" max="6"/>
  </cols>
  <sheetData>
    <row r="1">
      <c r="A1" s="1" t="inlineStr">
        <is>
          <t>Fair Value Measurements (Details) - USD ($)</t>
        </is>
      </c>
      <c r="B1" s="2" t="inlineStr">
        <is>
          <t>1 Months Ended</t>
        </is>
      </c>
      <c r="C1" s="2" t="inlineStr">
        <is>
          <t>3 Months Ended</t>
        </is>
      </c>
      <c r="D1" s="2" t="inlineStr">
        <is>
          <t>6 Months Ended</t>
        </is>
      </c>
      <c r="E1" s="2" t="inlineStr">
        <is>
          <t>12 Months Ended</t>
        </is>
      </c>
    </row>
    <row r="2">
      <c r="B2" s="2" t="inlineStr">
        <is>
          <t>Nov. 16, 2020</t>
        </is>
      </c>
      <c r="C2" s="2" t="inlineStr">
        <is>
          <t>Jun. 30, 2021</t>
        </is>
      </c>
      <c r="D2" s="2" t="inlineStr">
        <is>
          <t>Jun. 30, 2021</t>
        </is>
      </c>
      <c r="E2" s="2" t="inlineStr">
        <is>
          <t>Dec. 31, 2020</t>
        </is>
      </c>
      <c r="F2" s="2" t="inlineStr">
        <is>
          <t>Oct. 15, 2020</t>
        </is>
      </c>
    </row>
    <row r="3">
      <c r="A3" s="3" t="inlineStr">
        <is>
          <t>Fair Value Measurements (Details) [Line Items]</t>
        </is>
      </c>
    </row>
    <row r="4">
      <c r="A4" s="4" t="inlineStr">
        <is>
          <t>Contingent consideration liabilities</t>
        </is>
      </c>
      <c r="D4" s="4" t="inlineStr">
        <is>
          <t>As part of the Merger Transaction (Note 1), an
additional 5,000,000 shares of Forum’s common stock (the “Holdback Shares”) were placed into escrow, to be released
to certain Myjojo (Delaware) stockholders upon satisfaction, within the first three years after the Closing Date, of the following conditions:
(i) if the trading price of the Company’s common stock equaled or exceeded $12.00 on any 20 trading days in any 30-day trading period
(the “$12.00 Share Price Trigger”), then 2,500,000 additional Holdback Shares were to be released to certain Myjojo (Delaware)
stockholders or (ii) if the trading price of the Company’s common stock equaled or exceeded $14.00 on any 20 trading days in any
30-day trading period (each of such $14.00 trigger and the $12.00 Share Price Trigger, a “Share Price Trigger”), then 2,500,000
Holdback Shares were to be released to certain Myjojo (Delaware) stockholders.</t>
        </is>
      </c>
    </row>
    <row r="5">
      <c r="A5" s="4" t="inlineStr">
        <is>
          <t>Trigger shares price description</t>
        </is>
      </c>
      <c r="B5" s="4" t="inlineStr">
        <is>
          <t>On November 16, 2020, both Share Price Trigger events for the issuance of the Holdback Shares occurred and,
accordingly, the Company released from the escrow and delivered the 5,000,000 Holdback Shares to the Myjojo (Delaware) stockholders (other
than Pizzo and Myjojo (Delaware)’s Chief Operating Officer).</t>
        </is>
      </c>
    </row>
    <row r="6">
      <c r="A6" s="4" t="inlineStr">
        <is>
          <t>Contingent consideration liability</t>
        </is>
      </c>
      <c r="C6" s="6" t="n">
        <v>120350000</v>
      </c>
      <c r="D6" s="6" t="n">
        <v>120350000</v>
      </c>
    </row>
    <row r="7">
      <c r="A7" s="4" t="inlineStr">
        <is>
          <t>Remeasured fair value of the liability</t>
        </is>
      </c>
      <c r="B7" s="6" t="n">
        <v>83150000</v>
      </c>
    </row>
    <row r="8">
      <c r="A8" s="4" t="inlineStr">
        <is>
          <t>Derivative liability</t>
        </is>
      </c>
      <c r="D8" s="5" t="n">
        <v>37200000</v>
      </c>
    </row>
    <row r="9">
      <c r="A9" s="4" t="inlineStr">
        <is>
          <t>Fair value of Earnout</t>
        </is>
      </c>
      <c r="D9" s="6" t="n">
        <v>0</v>
      </c>
    </row>
    <row r="10">
      <c r="A10" s="4" t="inlineStr">
        <is>
          <t>Private placement warrants settled (in Shares)</t>
        </is>
      </c>
      <c r="D10" s="5" t="n">
        <v>226510</v>
      </c>
    </row>
    <row r="11">
      <c r="A11" s="4" t="inlineStr">
        <is>
          <t>Loss on settlement private placement warrants</t>
        </is>
      </c>
      <c r="D11" s="6" t="n">
        <v>370000</v>
      </c>
    </row>
    <row r="12">
      <c r="A12" s="4" t="inlineStr">
        <is>
          <t>Change in the fair value of the warrant liabilities</t>
        </is>
      </c>
      <c r="C12" s="6" t="n">
        <v>370000</v>
      </c>
      <c r="D12" s="6" t="n">
        <v>980000</v>
      </c>
    </row>
    <row r="13">
      <c r="A13" s="4" t="inlineStr">
        <is>
          <t>Warrant [Member]</t>
        </is>
      </c>
    </row>
    <row r="14">
      <c r="A14" s="3" t="inlineStr">
        <is>
          <t>Fair Value Measurements (Details) [Line Items]</t>
        </is>
      </c>
    </row>
    <row r="15">
      <c r="A15" s="4" t="inlineStr">
        <is>
          <t>Gain on settlement of contingent consideration derivative</t>
        </is>
      </c>
      <c r="E15" s="6" t="n">
        <v>37200000</v>
      </c>
    </row>
    <row r="16">
      <c r="A16" s="4" t="inlineStr">
        <is>
          <t>Fair value of private placement warrants, per warrant (in Dollars per share)</t>
        </is>
      </c>
      <c r="C16" s="9" t="n">
        <v>12.23</v>
      </c>
      <c r="D16" s="9" t="n">
        <v>12.23</v>
      </c>
      <c r="E16" s="9" t="n">
        <v>12.72</v>
      </c>
      <c r="F16" s="9" t="n">
        <v>13.85</v>
      </c>
    </row>
    <row r="17">
      <c r="A17" s="4" t="inlineStr">
        <is>
          <t>Aggregate value of warrants</t>
        </is>
      </c>
      <c r="C17" s="6" t="n">
        <v>2210000</v>
      </c>
      <c r="D17" s="6" t="n">
        <v>2210000</v>
      </c>
      <c r="E17" s="6" t="n">
        <v>5180000</v>
      </c>
      <c r="F17" s="6" t="n">
        <v>9070000</v>
      </c>
    </row>
    <row r="18">
      <c r="A18" s="4" t="inlineStr">
        <is>
          <t>Outstanding warrants (in Shares)</t>
        </is>
      </c>
      <c r="C18" s="5" t="n">
        <v>181067</v>
      </c>
      <c r="D18" s="5" t="n">
        <v>181067</v>
      </c>
      <c r="E18" s="5" t="n">
        <v>407577</v>
      </c>
      <c r="F18" s="5" t="n">
        <v>655000</v>
      </c>
    </row>
    <row r="19">
      <c r="A19" s="4" t="inlineStr">
        <is>
          <t>Holdback Shares [Member]</t>
        </is>
      </c>
    </row>
    <row r="20">
      <c r="A20" s="3" t="inlineStr">
        <is>
          <t>Fair Value Measurements (Details) [Line Items]</t>
        </is>
      </c>
    </row>
    <row r="21">
      <c r="A21" s="4" t="inlineStr">
        <is>
          <t>Additional common stock (in Shares)</t>
        </is>
      </c>
      <c r="D21" s="5" t="n">
        <v>5000000</v>
      </c>
    </row>
    <row r="22">
      <c r="A22" s="4" t="inlineStr">
        <is>
          <t>Contingent consideration liability</t>
        </is>
      </c>
      <c r="C22" s="6" t="n">
        <v>120350000</v>
      </c>
      <c r="D22" s="6" t="n">
        <v>120350000</v>
      </c>
    </row>
    <row r="23">
      <c r="A23" s="4" t="inlineStr">
        <is>
          <t>Fair value of Earnout</t>
        </is>
      </c>
      <c r="D23" s="6" t="n">
        <v>0</v>
      </c>
    </row>
    <row r="24">
      <c r="A24" s="4" t="inlineStr">
        <is>
          <t>Sponsor [Member]</t>
        </is>
      </c>
    </row>
    <row r="25">
      <c r="A25" s="3" t="inlineStr">
        <is>
          <t>Fair Value Measurements (Details) [Line Items]</t>
        </is>
      </c>
    </row>
    <row r="26">
      <c r="A26" s="4" t="inlineStr">
        <is>
          <t>Additional common stock (in Shares)</t>
        </is>
      </c>
      <c r="D26" s="5" t="n">
        <v>2500000</v>
      </c>
    </row>
    <row r="27">
      <c r="A27" s="4" t="inlineStr">
        <is>
          <t>Forfeiture shares</t>
        </is>
      </c>
      <c r="D27" s="4" t="inlineStr">
        <is>
          <t>50.00%</t>
        </is>
      </c>
    </row>
    <row r="28">
      <c r="A28" s="4" t="inlineStr">
        <is>
          <t>Returned shares (in Shares)</t>
        </is>
      </c>
      <c r="D28" s="5" t="n">
        <v>2500000</v>
      </c>
    </row>
    <row r="29">
      <c r="A29" s="4" t="inlineStr">
        <is>
          <t>Fair value of Earnout</t>
        </is>
      </c>
      <c r="B29" s="6" t="n">
        <v>0</v>
      </c>
      <c r="D29" s="6" t="n">
        <v>0</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Fair Value Measurements (Details) - Schedule of fair value measurement of the private placement warrants as of each measurement - Warrant [Member] - $ / shares</t>
        </is>
      </c>
      <c r="B1" s="2" t="inlineStr">
        <is>
          <t>6 Months Ended</t>
        </is>
      </c>
    </row>
    <row r="2">
      <c r="B2" s="2" t="inlineStr">
        <is>
          <t>Jun. 30, 2021</t>
        </is>
      </c>
      <c r="C2" s="2" t="inlineStr">
        <is>
          <t>Dec. 31, 2020</t>
        </is>
      </c>
      <c r="D2" s="2" t="inlineStr">
        <is>
          <t>Oct. 15, 2020</t>
        </is>
      </c>
    </row>
    <row r="3">
      <c r="A3" s="3" t="inlineStr">
        <is>
          <t>Fair Value Measurement Inputs and Valuation Techniques [Line Items]</t>
        </is>
      </c>
    </row>
    <row r="4">
      <c r="A4" s="4" t="inlineStr">
        <is>
          <t>Risk-free interest rate</t>
        </is>
      </c>
      <c r="B4" s="4" t="inlineStr">
        <is>
          <t>0.72%</t>
        </is>
      </c>
      <c r="C4" s="4" t="inlineStr">
        <is>
          <t>0.34%</t>
        </is>
      </c>
      <c r="D4" s="4" t="inlineStr">
        <is>
          <t>0.32%</t>
        </is>
      </c>
    </row>
    <row r="5">
      <c r="A5" s="4" t="inlineStr">
        <is>
          <t>Expected term (years)</t>
        </is>
      </c>
      <c r="B5" s="4" t="inlineStr">
        <is>
          <t>4 years 3 months 18 days</t>
        </is>
      </c>
      <c r="C5" s="4" t="inlineStr">
        <is>
          <t>4 years 9 months 14 days</t>
        </is>
      </c>
      <c r="D5" s="4" t="inlineStr">
        <is>
          <t>5 years</t>
        </is>
      </c>
    </row>
    <row r="6">
      <c r="A6" s="4" t="inlineStr">
        <is>
          <t>Expected volatility</t>
        </is>
      </c>
      <c r="B6" s="4" t="inlineStr">
        <is>
          <t>45.00%</t>
        </is>
      </c>
      <c r="C6" s="4" t="inlineStr">
        <is>
          <t>35.00%</t>
        </is>
      </c>
      <c r="D6" s="4" t="inlineStr">
        <is>
          <t>35.00%</t>
        </is>
      </c>
    </row>
    <row r="7">
      <c r="A7" s="4" t="inlineStr">
        <is>
          <t>Exercise price</t>
        </is>
      </c>
      <c r="B7" s="8" t="n">
        <v>11.5</v>
      </c>
      <c r="C7" s="8" t="n">
        <v>11.5</v>
      </c>
      <c r="D7" s="8" t="n">
        <v>11.5</v>
      </c>
    </row>
    <row r="8">
      <c r="A8" s="4" t="inlineStr">
        <is>
          <t>Fair value of warrants</t>
        </is>
      </c>
      <c r="B8" s="9" t="n">
        <v>12.23</v>
      </c>
      <c r="C8" s="9" t="n">
        <v>12.72</v>
      </c>
      <c r="D8" s="9" t="n">
        <v>13.85</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cent Accounting Pronouncements (As restated for the adoption of ASC 842)</t>
        </is>
      </c>
      <c r="B1" s="2" t="inlineStr">
        <is>
          <t>6 Months Ended</t>
        </is>
      </c>
    </row>
    <row r="2">
      <c r="B2" s="2" t="inlineStr">
        <is>
          <t>Jun. 30, 2021</t>
        </is>
      </c>
    </row>
    <row r="3">
      <c r="A3" s="3" t="inlineStr">
        <is>
          <t>Accounting Standards Update and Change in Accounting Principle [Abstract]</t>
        </is>
      </c>
    </row>
    <row r="4">
      <c r="A4" s="4" t="inlineStr">
        <is>
          <t>RECENT ACCOUNTING PRONOUNCEMENTS (As restated for the adoption of ASC 842)</t>
        </is>
      </c>
      <c r="B4" s="4" t="inlineStr">
        <is>
          <t xml:space="preserve">2. RECENT ACCOUNTING PRONOUNCEMENTS (As restated for the adoption of ASC 842) The Company is an “emerging growth company”
(“EGC”) as defined in the Jumpstart Our Business Startup Act, (JOBS Act), and elected to take advantage of certain exemptions
from various reporting requirements that are applicable to other public companies until the Company is no longer an EGC, including the
extended transition period for complying with new or revised accounting standards. As of December 31, 2021, the Company will become a
large accelerated filer under the rules of the SEC and will cease to qualify as an EGC. In December 2019, the FASB issued Accounting Standards
Update (“ASU”) No. 2019-12, Income Taxes (Topic 740): Simplifying the Accounting for Income Taxes (“ASU 2019-12”),
as part of its overall simplification initiative to reduce costs and complexity of applying accounting standards while maintaining or
improving the usefulness of the information provided to users of financial statements. Amendments include removal of certain exceptions
to the general principles of Topic 740, Income Taxes In March 2020, the FASB issued ASU 2020-04, Facilitation
of the Effects of Reference Rate Reform on Financial Reporting In February 2016, the FASB issued ASU 2016-02,
Leases (Topic 842) (“ASU 2016-02” or “Topic 842”). The purpose of ASU 2016-02 is to provide financial statement
users a better understanding of the amount, timing, and uncertainty of cash flows arising from leases. The adoption of ASU 2016-02 resulted
in the recognition of a right-of-use asset and a lease liability for all leases. New disclosure requirements included qualitative and
quantitative information about the amounts recorded in the financial statements. The original guidance required application on a modified
retrospective basis with adjustments to the earliest comparative period presented. In August 2018, the FASB issued ASU No. 2018-11, “Targeted
Improvements to ASC 842,” which included an option to not restate comparative periods in transition and elect to use the effective
date of ASU No. 2016-02 as the date of initial application, which the Company elected. As the Company will loses EGC status as of December
31, 2021, the Company was required to apply the provisions of ASU 2016-02 beginning with the annual reporting period ended December 31,
2021 with an effective date as of January 1, 2021. Accordingly, these financial statements have been adjusted to reflect the adoption
of Topic 842. See Note 13. Recent Accounting Pronouncements Not Yet Adopted In June 2016, the FASB issued ASU No. 2016-13
(“ASU 2016-13”) regarding ASC Topic 326, Financial Instruments - Credit Losses In August 2020, the FASB issued ASU No. 2020-06,
Debt—Debt with Conversion and Other Options ) and Derivatives and Hedging— Contracts in Entity’s
Own Equity Accounting for Convertible Instruments and Contracts in an Entity’s Own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80" customWidth="1" min="2" max="2"/>
    <col width="15" customWidth="1" min="3" max="3"/>
    <col width="15" customWidth="1" min="4" max="4"/>
  </cols>
  <sheetData>
    <row r="1">
      <c r="A1" s="1" t="inlineStr">
        <is>
          <t>Fair Value Measurements (Details) - Schedule of changes in fair value of warrant liabilities - USD ($) $ in Thousands</t>
        </is>
      </c>
      <c r="C1" s="2" t="inlineStr">
        <is>
          <t>3 Months Ended</t>
        </is>
      </c>
      <c r="D1" s="2" t="inlineStr">
        <is>
          <t>6 Months Ended</t>
        </is>
      </c>
    </row>
    <row r="2">
      <c r="C2" s="2" t="inlineStr">
        <is>
          <t>Dec. 31, 2020</t>
        </is>
      </c>
      <c r="D2" s="2" t="inlineStr">
        <is>
          <t>Jun. 30, 2021</t>
        </is>
      </c>
    </row>
    <row r="3">
      <c r="A3" s="3" t="inlineStr">
        <is>
          <t>Schedule of changes in fair value of warrant liabilities [Abstract]</t>
        </is>
      </c>
    </row>
    <row r="4">
      <c r="A4" s="4" t="inlineStr">
        <is>
          <t>Fair value at initial measurement on October 15, 2020</t>
        </is>
      </c>
      <c r="C4" s="6" t="n">
        <v>9072</v>
      </c>
      <c r="D4" s="6" t="n">
        <v>5184</v>
      </c>
    </row>
    <row r="5">
      <c r="A5" s="4" t="inlineStr">
        <is>
          <t>Exercise of Private Placement Warrants</t>
        </is>
      </c>
      <c r="C5" s="5" t="n">
        <v>-2696</v>
      </c>
      <c r="D5" s="5" t="n">
        <v>-3020</v>
      </c>
    </row>
    <row r="6">
      <c r="A6" s="4" t="inlineStr">
        <is>
          <t>Change in fair value</t>
        </is>
      </c>
      <c r="B6" s="4" t="inlineStr">
        <is>
          <t>[1]</t>
        </is>
      </c>
      <c r="C6" s="5" t="n">
        <v>-1192</v>
      </c>
      <c r="D6" s="5" t="n">
        <v>51</v>
      </c>
    </row>
    <row r="7">
      <c r="A7" s="4" t="inlineStr">
        <is>
          <t>Fair value</t>
        </is>
      </c>
      <c r="C7" s="6" t="n">
        <v>5184</v>
      </c>
      <c r="D7" s="6" t="n">
        <v>2215</v>
      </c>
    </row>
    <row r="8"/>
    <row r="9">
      <c r="A9" s="4" t="inlineStr">
        <is>
          <t>[1]</t>
        </is>
      </c>
      <c r="B9" s="4" t="inlineStr">
        <is>
          <t>Changes in fair value are recognized in change in fair value of warrant liabilities in the consolidated statements of operations and comprehensive income (loss).</t>
        </is>
      </c>
    </row>
  </sheetData>
  <mergeCells count="3">
    <mergeCell ref="A1:B2"/>
    <mergeCell ref="A8:C8"/>
    <mergeCell ref="B9:C9"/>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48" customWidth="1" min="1" max="1"/>
    <col width="15" customWidth="1" min="2" max="2"/>
    <col width="15" customWidth="1" min="3" max="3"/>
    <col width="14" customWidth="1" min="4" max="4"/>
  </cols>
  <sheetData>
    <row r="1">
      <c r="A1" s="1" t="inlineStr">
        <is>
          <t>Leases (Details) - USD ($)</t>
        </is>
      </c>
      <c r="B1" s="2" t="inlineStr">
        <is>
          <t>3 Months Ended</t>
        </is>
      </c>
      <c r="C1" s="2" t="inlineStr">
        <is>
          <t>6 Months Ended</t>
        </is>
      </c>
    </row>
    <row r="2">
      <c r="B2" s="2" t="inlineStr">
        <is>
          <t>Jun. 30, 2021</t>
        </is>
      </c>
      <c r="C2" s="2" t="inlineStr">
        <is>
          <t>Jun. 30, 2021</t>
        </is>
      </c>
      <c r="D2" s="2" t="inlineStr">
        <is>
          <t>Jan. 01, 2021</t>
        </is>
      </c>
    </row>
    <row r="3">
      <c r="A3" s="3" t="inlineStr">
        <is>
          <t>Leases (Details) [Line Items]</t>
        </is>
      </c>
    </row>
    <row r="4">
      <c r="A4" s="4" t="inlineStr">
        <is>
          <t>Lease facility per share (in Dollars per share)</t>
        </is>
      </c>
      <c r="B4" s="6" t="n">
        <v>1</v>
      </c>
      <c r="C4" s="6" t="n">
        <v>1</v>
      </c>
    </row>
    <row r="5">
      <c r="A5" s="4" t="inlineStr">
        <is>
          <t>Right of use asset</t>
        </is>
      </c>
      <c r="B5" s="6" t="n">
        <v>5726000</v>
      </c>
      <c r="C5" s="6" t="n">
        <v>5726000</v>
      </c>
    </row>
    <row r="6">
      <c r="A6" s="4" t="inlineStr">
        <is>
          <t>Operating lease liabilities</t>
        </is>
      </c>
      <c r="B6" s="5" t="n">
        <v>2130000</v>
      </c>
      <c r="C6" s="5" t="n">
        <v>2130000</v>
      </c>
    </row>
    <row r="7">
      <c r="A7" s="4" t="inlineStr">
        <is>
          <t>Rent expense</t>
        </is>
      </c>
      <c r="B7" s="5" t="n">
        <v>460000</v>
      </c>
      <c r="C7" s="5" t="n">
        <v>960000</v>
      </c>
    </row>
    <row r="8">
      <c r="A8" s="4" t="inlineStr">
        <is>
          <t>Maximum [Member]</t>
        </is>
      </c>
    </row>
    <row r="9">
      <c r="A9" s="3" t="inlineStr">
        <is>
          <t>Leases (Details) [Line Items]</t>
        </is>
      </c>
    </row>
    <row r="10">
      <c r="A10" s="4" t="inlineStr">
        <is>
          <t>Right of use asset</t>
        </is>
      </c>
      <c r="B10" s="5" t="n">
        <v>40000</v>
      </c>
      <c r="C10" s="5" t="n">
        <v>40000</v>
      </c>
    </row>
    <row r="11">
      <c r="A11" s="4" t="inlineStr">
        <is>
          <t>Operating lease liabilities</t>
        </is>
      </c>
      <c r="D11" s="6" t="n">
        <v>4170000</v>
      </c>
    </row>
    <row r="12">
      <c r="A12" s="4" t="inlineStr">
        <is>
          <t>Minimum [Member]</t>
        </is>
      </c>
    </row>
    <row r="13">
      <c r="A13" s="3" t="inlineStr">
        <is>
          <t>Leases (Details) [Line Items]</t>
        </is>
      </c>
    </row>
    <row r="14">
      <c r="A14" s="4" t="inlineStr">
        <is>
          <t>Right of use asset</t>
        </is>
      </c>
      <c r="B14" s="6" t="n">
        <v>30000</v>
      </c>
      <c r="C14" s="6" t="n">
        <v>30000</v>
      </c>
    </row>
    <row r="15">
      <c r="A15" s="4" t="inlineStr">
        <is>
          <t>Operating lease liabilities</t>
        </is>
      </c>
      <c r="D15" s="9" t="n">
        <v>4.16</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2" customWidth="1" min="1" max="1"/>
    <col width="80" customWidth="1" min="2" max="2"/>
    <col width="13" customWidth="1" min="3" max="3"/>
    <col width="21" customWidth="1" min="4" max="4"/>
    <col width="13" customWidth="1" min="5" max="5"/>
  </cols>
  <sheetData>
    <row r="1">
      <c r="A1" s="1" t="inlineStr">
        <is>
          <t>Leases (Details) - Schedule of components of lease costs $ in Thousands</t>
        </is>
      </c>
      <c r="B1" s="2" t="inlineStr">
        <is>
          <t>3 Months Ended</t>
        </is>
      </c>
      <c r="D1" s="2" t="inlineStr">
        <is>
          <t>6 Months Ended</t>
        </is>
      </c>
    </row>
    <row r="2">
      <c r="B2" s="2" t="inlineStr">
        <is>
          <t>Jun. 30, 2021USD ($)</t>
        </is>
      </c>
      <c r="D2" s="2" t="inlineStr">
        <is>
          <t>Jun. 30, 2021USD ($)</t>
        </is>
      </c>
    </row>
    <row r="3">
      <c r="A3" s="3" t="inlineStr">
        <is>
          <t>Leases (Details) - Schedule of components of lease costs [Line Items]</t>
        </is>
      </c>
    </row>
    <row r="4">
      <c r="A4" s="4" t="inlineStr">
        <is>
          <t>Operating lease cost</t>
        </is>
      </c>
      <c r="B4" s="6" t="n">
        <v>305</v>
      </c>
      <c r="D4" s="6" t="n">
        <v>526</v>
      </c>
    </row>
    <row r="5">
      <c r="A5" s="4" t="inlineStr">
        <is>
          <t>Interest on IRB lease note payable</t>
        </is>
      </c>
      <c r="B5" s="5" t="n">
        <v>13</v>
      </c>
      <c r="D5" s="5" t="n">
        <v>13</v>
      </c>
    </row>
    <row r="6">
      <c r="A6" s="4" t="inlineStr">
        <is>
          <t>Finance lease cost</t>
        </is>
      </c>
      <c r="B6" s="5" t="n">
        <v>36</v>
      </c>
      <c r="D6" s="5" t="n">
        <v>36</v>
      </c>
    </row>
    <row r="7">
      <c r="A7" s="4" t="inlineStr">
        <is>
          <t>Variable lease cost</t>
        </is>
      </c>
      <c r="B7" s="5" t="n">
        <v>386</v>
      </c>
      <c r="C7" s="4" t="inlineStr">
        <is>
          <t>[1]</t>
        </is>
      </c>
      <c r="D7" s="5" t="n">
        <v>847</v>
      </c>
      <c r="E7" s="4" t="inlineStr">
        <is>
          <t>[1]</t>
        </is>
      </c>
    </row>
    <row r="8">
      <c r="A8" s="4" t="inlineStr">
        <is>
          <t>Total lease cost</t>
        </is>
      </c>
      <c r="B8" s="5" t="n">
        <v>727</v>
      </c>
      <c r="D8" s="5" t="n">
        <v>1409</v>
      </c>
    </row>
    <row r="9">
      <c r="A9" s="4" t="inlineStr">
        <is>
          <t>Cost of Goods Sold [Member]</t>
        </is>
      </c>
    </row>
    <row r="10">
      <c r="A10" s="3" t="inlineStr">
        <is>
          <t>Leases (Details) - Schedule of components of lease costs [Line Items]</t>
        </is>
      </c>
    </row>
    <row r="11">
      <c r="A11" s="4" t="inlineStr">
        <is>
          <t>Lease cost</t>
        </is>
      </c>
      <c r="B11" s="5" t="n">
        <v>237</v>
      </c>
      <c r="D11" s="5" t="n">
        <v>391</v>
      </c>
    </row>
    <row r="12">
      <c r="A12" s="4" t="inlineStr">
        <is>
          <t>Variable lease cost</t>
        </is>
      </c>
      <c r="B12" s="5" t="n">
        <v>382</v>
      </c>
      <c r="D12" s="5" t="n">
        <v>843</v>
      </c>
    </row>
    <row r="13">
      <c r="A13" s="4" t="inlineStr">
        <is>
          <t>Operating Expenses [Member]</t>
        </is>
      </c>
    </row>
    <row r="14">
      <c r="A14" s="3" t="inlineStr">
        <is>
          <t>Leases (Details) - Schedule of components of lease costs [Line Items]</t>
        </is>
      </c>
    </row>
    <row r="15">
      <c r="A15" s="4" t="inlineStr">
        <is>
          <t>Lease cost</t>
        </is>
      </c>
      <c r="B15" s="5" t="n">
        <v>68</v>
      </c>
      <c r="D15" s="5" t="n">
        <v>135</v>
      </c>
    </row>
    <row r="16">
      <c r="A16" s="4" t="inlineStr">
        <is>
          <t>Amortization of right-of use assets</t>
        </is>
      </c>
      <c r="B16" s="5" t="n">
        <v>23</v>
      </c>
      <c r="D16" s="5" t="n">
        <v>23</v>
      </c>
    </row>
    <row r="17">
      <c r="A17" s="4" t="inlineStr">
        <is>
          <t>Variable lease cost</t>
        </is>
      </c>
      <c r="B17" s="6" t="n">
        <v>4</v>
      </c>
      <c r="D17" s="6" t="n">
        <v>4</v>
      </c>
    </row>
    <row r="18"/>
    <row r="19">
      <c r="A19" s="4" t="inlineStr">
        <is>
          <t>[1]</t>
        </is>
      </c>
      <c r="B19" s="4" t="inlineStr">
        <is>
          <t>Variable lease cost primarily consists of month to month rent, charges based on usage and maintenance.</t>
        </is>
      </c>
    </row>
  </sheetData>
  <mergeCells count="7">
    <mergeCell ref="A1:A2"/>
    <mergeCell ref="B1:C1"/>
    <mergeCell ref="D1:E1"/>
    <mergeCell ref="B2:C2"/>
    <mergeCell ref="D2:E2"/>
    <mergeCell ref="A18:E18"/>
    <mergeCell ref="B19:E19"/>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Leases (Details) - Schedule of supplemental balance sheet information $ in Thousands</t>
        </is>
      </c>
      <c r="B1" s="2" t="inlineStr">
        <is>
          <t>6 Months Ended</t>
        </is>
      </c>
    </row>
    <row r="2">
      <c r="B2" s="2" t="inlineStr">
        <is>
          <t>Jun. 30, 2021USD ($)</t>
        </is>
      </c>
    </row>
    <row r="3">
      <c r="A3" s="3" t="inlineStr">
        <is>
          <t>Assets</t>
        </is>
      </c>
    </row>
    <row r="4">
      <c r="A4" s="4" t="inlineStr">
        <is>
          <t>ROU assets-Finance lease</t>
        </is>
      </c>
      <c r="B4" s="6" t="n">
        <v>5749</v>
      </c>
      <c r="C4" s="4" t="inlineStr">
        <is>
          <t>[1]</t>
        </is>
      </c>
    </row>
    <row r="5">
      <c r="A5" s="4" t="inlineStr">
        <is>
          <t>Less: accumulated amortization</t>
        </is>
      </c>
      <c r="B5" s="5" t="n">
        <v>-23</v>
      </c>
    </row>
    <row r="6">
      <c r="A6" s="4" t="inlineStr">
        <is>
          <t>Finance lease right-of-use assets, net</t>
        </is>
      </c>
      <c r="B6" s="5" t="n">
        <v>5726</v>
      </c>
    </row>
    <row r="7">
      <c r="A7" s="4" t="inlineStr">
        <is>
          <t>ROU assets-Operating lease</t>
        </is>
      </c>
      <c r="B7" s="5" t="n">
        <v>6077</v>
      </c>
    </row>
    <row r="8">
      <c r="A8" s="4" t="inlineStr">
        <is>
          <t>Less: accumulated amortization</t>
        </is>
      </c>
      <c r="B8" s="5" t="n">
        <v>-418</v>
      </c>
    </row>
    <row r="9">
      <c r="A9" s="4" t="inlineStr">
        <is>
          <t>Operating lease right-of-use assets, net</t>
        </is>
      </c>
      <c r="B9" s="5" t="n">
        <v>5659</v>
      </c>
    </row>
    <row r="10">
      <c r="A10" s="4" t="inlineStr">
        <is>
          <t>Total Lease ROU assets</t>
        </is>
      </c>
      <c r="B10" s="5" t="n">
        <v>11385</v>
      </c>
    </row>
    <row r="11">
      <c r="A11" s="3" t="inlineStr">
        <is>
          <t>Current:</t>
        </is>
      </c>
    </row>
    <row r="12">
      <c r="A12" s="4" t="inlineStr">
        <is>
          <t>Operating lease liabilities, current</t>
        </is>
      </c>
      <c r="B12" s="5" t="n">
        <v>-1155</v>
      </c>
    </row>
    <row r="13">
      <c r="A13" s="4" t="inlineStr">
        <is>
          <t>Finance lease liability</t>
        </is>
      </c>
      <c r="B13" s="5" t="n">
        <v>-2887</v>
      </c>
      <c r="C13" s="4" t="inlineStr">
        <is>
          <t>[1]</t>
        </is>
      </c>
    </row>
    <row r="14">
      <c r="A14" s="3" t="inlineStr">
        <is>
          <t>Long term:</t>
        </is>
      </c>
    </row>
    <row r="15">
      <c r="A15" s="4" t="inlineStr">
        <is>
          <t>Operating lease liabilities, noncurrent</t>
        </is>
      </c>
      <c r="B15" s="5" t="n">
        <v>-4548</v>
      </c>
    </row>
    <row r="16">
      <c r="A16" s="4" t="inlineStr">
        <is>
          <t>Total Lease liabilities</t>
        </is>
      </c>
      <c r="B16" s="6" t="n">
        <v>-8590</v>
      </c>
    </row>
    <row r="17"/>
    <row r="18">
      <c r="A18" s="4" t="inlineStr">
        <is>
          <t>[1]</t>
        </is>
      </c>
      <c r="B18" s="4" t="inlineStr">
        <is>
          <t>The finance lease ROU asset and liability under an IRB arrangement were acquired and assumed through NMFD acquisition (see Note 11). The finance lease liability was offset with IRB assets. The amounts of the finance lease liability and IRB assets were the same as the balance of note payable (see Note 16).</t>
        </is>
      </c>
    </row>
  </sheetData>
  <mergeCells count="5">
    <mergeCell ref="A1:A2"/>
    <mergeCell ref="B1:C1"/>
    <mergeCell ref="B2:C2"/>
    <mergeCell ref="A17:C17"/>
    <mergeCell ref="B18:C18"/>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supplemental cash flow information $ in Thousands</t>
        </is>
      </c>
      <c r="B1" s="2" t="inlineStr">
        <is>
          <t>6 Months Ended</t>
        </is>
      </c>
    </row>
    <row r="2">
      <c r="B2" s="2" t="inlineStr">
        <is>
          <t>Jun. 30, 2021USD ($)</t>
        </is>
      </c>
    </row>
    <row r="3">
      <c r="A3" s="3" t="inlineStr">
        <is>
          <t>Schedule of supplemental cash flow information [Abstract]</t>
        </is>
      </c>
    </row>
    <row r="4">
      <c r="A4" s="4" t="inlineStr">
        <is>
          <t>Operating cash flows paid for operating leases</t>
        </is>
      </c>
      <c r="B4" s="6" t="n">
        <v>-383</v>
      </c>
    </row>
    <row r="5">
      <c r="A5" s="4" t="inlineStr">
        <is>
          <t>Financing cash flows paid for note payable related to IRB lease</t>
        </is>
      </c>
      <c r="B5" s="5" t="n">
        <v>-30</v>
      </c>
    </row>
    <row r="6">
      <c r="A6" s="3" t="inlineStr">
        <is>
          <t>ROU assets obtained in exchange for lease obligations:</t>
        </is>
      </c>
    </row>
    <row r="7">
      <c r="A7" s="4" t="inlineStr">
        <is>
          <t>Operating lease</t>
        </is>
      </c>
      <c r="B7" s="6" t="n">
        <v>1914</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5" customWidth="1" min="2" max="2"/>
  </cols>
  <sheetData>
    <row r="1">
      <c r="A1" s="1" t="inlineStr">
        <is>
          <t>Leases (Details) - Schedule of weighted-average remaining lease term and discount rates for operating lease</t>
        </is>
      </c>
      <c r="B1" s="2" t="inlineStr">
        <is>
          <t>Jun. 30, 2021</t>
        </is>
      </c>
    </row>
    <row r="2">
      <c r="A2" s="4" t="inlineStr">
        <is>
          <t>Operating Leases [Member]</t>
        </is>
      </c>
    </row>
    <row r="3">
      <c r="A3" s="3" t="inlineStr">
        <is>
          <t>Leases (Details) - Schedule of weighted-average remaining lease term and discount rates for operating lease [Line Items]</t>
        </is>
      </c>
    </row>
    <row r="4">
      <c r="A4" s="4" t="inlineStr">
        <is>
          <t>Weighted-average discount rate</t>
        </is>
      </c>
      <c r="B4" s="4" t="inlineStr">
        <is>
          <t>4.00%</t>
        </is>
      </c>
    </row>
    <row r="5">
      <c r="A5" s="4" t="inlineStr">
        <is>
          <t>Operating Leases [Member] | Minimum [Member]</t>
        </is>
      </c>
    </row>
    <row r="6">
      <c r="A6" s="3" t="inlineStr">
        <is>
          <t>Leases (Details) - Schedule of weighted-average remaining lease term and discount rates for operating lease [Line Items]</t>
        </is>
      </c>
    </row>
    <row r="7">
      <c r="A7" s="4" t="inlineStr">
        <is>
          <t>Weighted-average remaining lease term (years)</t>
        </is>
      </c>
      <c r="B7" s="4" t="inlineStr">
        <is>
          <t>7 years 11 months 4 days</t>
        </is>
      </c>
    </row>
    <row r="8">
      <c r="A8" s="4" t="inlineStr">
        <is>
          <t>Operating Leases [Member] | Maximum [Member]</t>
        </is>
      </c>
    </row>
    <row r="9">
      <c r="A9" s="3" t="inlineStr">
        <is>
          <t>Leases (Details) - Schedule of weighted-average remaining lease term and discount rates for operating lease [Line Items]</t>
        </is>
      </c>
    </row>
    <row r="10">
      <c r="A10" s="4" t="inlineStr">
        <is>
          <t>Weighted-average discount rate</t>
        </is>
      </c>
      <c r="B10" s="4" t="inlineStr">
        <is>
          <t>5.30%</t>
        </is>
      </c>
    </row>
    <row r="11">
      <c r="A11" s="4" t="inlineStr">
        <is>
          <t>Finance Leases [Member]</t>
        </is>
      </c>
    </row>
    <row r="12">
      <c r="A12" s="3" t="inlineStr">
        <is>
          <t>Leases (Details) - Schedule of weighted-average remaining lease term and discount rates for operating lease [Line Items]</t>
        </is>
      </c>
    </row>
    <row r="13">
      <c r="A13" s="4" t="inlineStr">
        <is>
          <t>Weighted-average remaining lease term (years)</t>
        </is>
      </c>
      <c r="B13" s="4" t="inlineStr">
        <is>
          <t>4 years</t>
        </is>
      </c>
    </row>
    <row r="14">
      <c r="A14" s="4" t="inlineStr">
        <is>
          <t>Weighted-average discount rate</t>
        </is>
      </c>
      <c r="B14" s="4" t="inlineStr">
        <is>
          <t>3.80%</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Leases (Details) - Schedule of reconciles the undiscounted future lease payments - Operating Leases [Member] $ in Thousands</t>
        </is>
      </c>
      <c r="B1" s="2" t="inlineStr">
        <is>
          <t>6 Months Ended</t>
        </is>
      </c>
    </row>
    <row r="2">
      <c r="B2" s="2" t="inlineStr">
        <is>
          <t>Jun. 30, 2021USD ($)</t>
        </is>
      </c>
    </row>
    <row r="3">
      <c r="A3" s="3" t="inlineStr">
        <is>
          <t>Leases (Details) - Schedule of reconciles the undiscounted future lease payments [Line Items]</t>
        </is>
      </c>
    </row>
    <row r="4">
      <c r="A4" s="4" t="inlineStr">
        <is>
          <t>Six months ended December 31, 2021</t>
        </is>
      </c>
      <c r="B4" s="6" t="n">
        <v>660</v>
      </c>
    </row>
    <row r="5">
      <c r="A5" s="4" t="inlineStr">
        <is>
          <t>2022</t>
        </is>
      </c>
      <c r="B5" s="5" t="n">
        <v>1272</v>
      </c>
    </row>
    <row r="6">
      <c r="A6" s="4" t="inlineStr">
        <is>
          <t>2023</t>
        </is>
      </c>
      <c r="B6" s="5" t="n">
        <v>1051</v>
      </c>
    </row>
    <row r="7">
      <c r="A7" s="4" t="inlineStr">
        <is>
          <t>2024</t>
        </is>
      </c>
      <c r="B7" s="5" t="n">
        <v>758</v>
      </c>
    </row>
    <row r="8">
      <c r="A8" s="4" t="inlineStr">
        <is>
          <t>2025</t>
        </is>
      </c>
      <c r="B8" s="5" t="n">
        <v>738</v>
      </c>
    </row>
    <row r="9">
      <c r="A9" s="4" t="inlineStr">
        <is>
          <t>2026 and thereafter</t>
        </is>
      </c>
      <c r="B9" s="5" t="n">
        <v>2544</v>
      </c>
    </row>
    <row r="10">
      <c r="A10" s="4" t="inlineStr">
        <is>
          <t>Total lease payments</t>
        </is>
      </c>
      <c r="B10" s="5" t="n">
        <v>7023</v>
      </c>
    </row>
    <row r="11">
      <c r="A11" s="4" t="inlineStr">
        <is>
          <t>Less imputed interest</t>
        </is>
      </c>
      <c r="B11" s="5" t="n">
        <v>1320</v>
      </c>
    </row>
    <row r="12">
      <c r="A12" s="4" t="inlineStr">
        <is>
          <t>Present value of future lease payments</t>
        </is>
      </c>
      <c r="B12" s="5" t="n">
        <v>5703</v>
      </c>
    </row>
    <row r="13">
      <c r="A13" s="4" t="inlineStr">
        <is>
          <t>Current Lease liabilities</t>
        </is>
      </c>
      <c r="B13" s="5" t="n">
        <v>1155</v>
      </c>
    </row>
    <row r="14">
      <c r="A14" s="4" t="inlineStr">
        <is>
          <t>Noncurrent Lease liabilities</t>
        </is>
      </c>
      <c r="B14" s="6" t="n">
        <v>4548</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Details) - Schedule of accrued expenses - USD ($) $ in Thousands</t>
        </is>
      </c>
      <c r="B1" s="2" t="inlineStr">
        <is>
          <t>Jun. 30, 2021</t>
        </is>
      </c>
      <c r="C1" s="2" t="inlineStr">
        <is>
          <t>Dec. 31, 2020</t>
        </is>
      </c>
    </row>
    <row r="2">
      <c r="A2" s="3" t="inlineStr">
        <is>
          <t>Schedule of accrued expenses [Abstract]</t>
        </is>
      </c>
    </row>
    <row r="3">
      <c r="A3" s="4" t="inlineStr">
        <is>
          <t>Accrued customer incentives</t>
        </is>
      </c>
      <c r="B3" s="6" t="n">
        <v>2545</v>
      </c>
      <c r="C3" s="6" t="n">
        <v>1524</v>
      </c>
    </row>
    <row r="4">
      <c r="A4" s="4" t="inlineStr">
        <is>
          <t>Accrued payroll</t>
        </is>
      </c>
      <c r="B4" s="5" t="n">
        <v>1867</v>
      </c>
      <c r="C4" s="5" t="n">
        <v>1471</v>
      </c>
    </row>
    <row r="5">
      <c r="A5" s="4" t="inlineStr">
        <is>
          <t>Accrued commission</t>
        </is>
      </c>
      <c r="B5" s="5" t="n">
        <v>1138</v>
      </c>
      <c r="C5" s="5" t="n">
        <v>108</v>
      </c>
    </row>
    <row r="6">
      <c r="A6" s="4" t="inlineStr">
        <is>
          <t>Other accrued expenses</t>
        </is>
      </c>
      <c r="B6" s="5" t="n">
        <v>60</v>
      </c>
      <c r="C6" s="5" t="n">
        <v>507</v>
      </c>
    </row>
    <row r="7">
      <c r="A7" s="4" t="inlineStr">
        <is>
          <t>Total</t>
        </is>
      </c>
      <c r="B7" s="6" t="n">
        <v>5610</v>
      </c>
      <c r="C7" s="6" t="n">
        <v>3610</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38" customWidth="1" min="1" max="1"/>
    <col width="21" customWidth="1" min="2" max="2"/>
  </cols>
  <sheetData>
    <row r="1">
      <c r="A1" s="1" t="inlineStr">
        <is>
          <t>Income Taxes (Details) $ in Thousands</t>
        </is>
      </c>
      <c r="B1" s="2" t="inlineStr">
        <is>
          <t>Jun. 30, 2021USD ($)</t>
        </is>
      </c>
    </row>
    <row r="2">
      <c r="A2" s="3" t="inlineStr">
        <is>
          <t>Income Tax Disclosure [Abstract]</t>
        </is>
      </c>
    </row>
    <row r="3">
      <c r="A3" s="4" t="inlineStr">
        <is>
          <t>Deferred tax asset net</t>
        </is>
      </c>
      <c r="B3" s="6" t="n">
        <v>5124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Details) - Schedule of (benefit) provision for income taxes - USD ($) $ in Thousands</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Schedule of (benefit) provision for income taxes [Abstract]</t>
        </is>
      </c>
    </row>
    <row r="4">
      <c r="A4" s="4" t="inlineStr">
        <is>
          <t>Income tax expense</t>
        </is>
      </c>
      <c r="B4" s="6" t="n">
        <v>50009</v>
      </c>
      <c r="C4" s="6" t="n">
        <v>553</v>
      </c>
      <c r="D4" s="6" t="n">
        <v>48534</v>
      </c>
      <c r="E4" s="6" t="n">
        <v>1283</v>
      </c>
    </row>
    <row r="5">
      <c r="A5" s="4" t="inlineStr">
        <is>
          <t>Effective tax rate</t>
        </is>
      </c>
      <c r="B5" s="4" t="inlineStr">
        <is>
          <t>(670.00%)</t>
        </is>
      </c>
      <c r="C5" s="4" t="inlineStr">
        <is>
          <t>38.00%</t>
        </is>
      </c>
      <c r="D5" s="4" t="inlineStr">
        <is>
          <t>(283.00%)</t>
        </is>
      </c>
      <c r="E5" s="4" t="inlineStr">
        <is>
          <t>16.00%</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Redeemable Noncontrolling Interest</t>
        </is>
      </c>
      <c r="B1" s="2" t="inlineStr">
        <is>
          <t>6 Months Ended</t>
        </is>
      </c>
    </row>
    <row r="2">
      <c r="B2" s="2" t="inlineStr">
        <is>
          <t>Jun. 30, 2021</t>
        </is>
      </c>
    </row>
    <row r="3">
      <c r="A3" s="3" t="inlineStr">
        <is>
          <t>Redeemable Noncontrolling Interest [Abstract]</t>
        </is>
      </c>
    </row>
    <row r="4">
      <c r="A4" s="4" t="inlineStr">
        <is>
          <t>REDEEMABLE NONCONTROLLING INTEREST</t>
        </is>
      </c>
      <c r="B4" s="4" t="inlineStr">
        <is>
          <t>3. REDEEMABLE NONCONTROLLING INTEREST On April 15, 2019, UMB contributed $6.00 million
to acquire 6,000 units for a 12.50% ownership interest in Ittella International. The Company incurred issuance costs of $0.13 million
resulting in net consideration received of $5.87 million. Per the terms of Ittella International’s
operating agreement, UMB was provided with a put right which may cause Ittella International to purchase all, but not less than all of
UMB units upon notice (“Put Notice”). UMB could have provided the Put Notice to Ittella International at any time for any
reason after April 15, 2024. If Ittella International did not accept the price proposed in the Put Notice, the consideration to be paid
by Ittella International to UMB for the units that were the subject of the Put Notice will be the fair market value of the units as established
by a third party appraisal, subject to a floor for the fair value at 85%. If the fair value was less than 85% of the consideration proposed
by UMB in their Put Notice, UMB may have chosen to abandon the transfer. The put right constituted a redemption feature and therefore
UMB’s noncontrolling interest (the “Redeemable Noncontrolling Interest”) was classified as temporary equity (mezzanine)
in the accompanying condensed consolidated financial statements. The Redeemable Noncontrolling Interest was initially
measured at fair value, which has been determined by the Company to equal the consideration received from UMB, net of transaction costs. The Redeemable Noncontrolling Interest was not
redeemable until April 2024; however, it was probable of becoming redeemable with the passage of time. Therefore, the subsequent measurement
of the Redeemable Noncontrolling Interest at each reporting date was determined as the higher of (1) the initial carrying amount, increased
or decreased for the redeemable noncontrolling interest’s share of net income and other comprehensive income, or (2) the redemption
value, which was determined to be fair value per the terms of Ittella International’s operating agreement above. In determining
the measurement method of redemption value, the Company elected to accrete changes in the redemption value over the period from the date
of issuance to the earliest redemption date (i.e. April 2024) of the instrument using the effective interest method. Changes in the redemption
value are considered to be changes in accounting estimates. Redemption value was determined using a combination of the market approach
and income approach. Under the market approach, the Company estimated fair value based on market multiples of EBITDA of comparable companies.
Under the income approach, the Company measured fair value based on a projected cash flow method using a discount rate determined by its
Management which is commensurate with the risk inherent in its current business model. There were no Redeemable Noncontrolling Interest
for the three and six months ended June 30, 2021. Changes in the carrying value of the Redeemable Noncontrolling Interest were as follows
for the three months ended June 30, 2020:
Amount
Redeemable Noncontrolling Interest as of April 1, 2020 $ 11,745
Net income attributable to redeemable noncontrolling interest 224
Accretion to redeemable noncontrolling interest 31,846
Redeemable Noncontrolling Interest as of June 30, 2020 $ 43,815 Changes in the carrying value of the Redeemable Noncontrolling Interest
were as follows for the six months ended June 30, 2020:
Amount
Redeemable Noncontrolling Interest as of January 1, 2020 $ 6,900
Net income attributable to redeemable noncontrolling interest 638
Accretion to redeemable noncontrolling interest 36,277
Redeemable Noncontrolling Interest as of June 30, 2020 $ 43,815 All redeemable noncontrolling interest classified
as mezzanine equity were reclassified to permanent equity in connection with the contribution of UMB’s 12.50% equity interests in
Ittella International to Myjojo (Delaware) in exchange for Myjojo’s (Delaware)’s common stock and were subsequently exchanged
for Forum Class A common stock upon consummation of the Transaction (see Note 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39" customWidth="1" min="1" max="1"/>
    <col width="16" customWidth="1" min="2" max="2"/>
    <col width="21" customWidth="1" min="3" max="3"/>
    <col width="20" customWidth="1" min="4" max="4"/>
    <col width="80" customWidth="1" min="5" max="5"/>
    <col width="21" customWidth="1" min="6" max="6"/>
    <col width="13" customWidth="1" min="7" max="7"/>
    <col width="21" customWidth="1" min="8" max="8"/>
    <col width="20" customWidth="1" min="9" max="9"/>
  </cols>
  <sheetData>
    <row r="1">
      <c r="A1" s="1" t="inlineStr">
        <is>
          <t>Indebtedness (Details)</t>
        </is>
      </c>
      <c r="B1" s="2" t="inlineStr">
        <is>
          <t>May 14, 2021</t>
        </is>
      </c>
      <c r="C1" s="2" t="inlineStr">
        <is>
          <t>Jan. 06, 2020USD ($)</t>
        </is>
      </c>
      <c r="D1" s="2" t="inlineStr">
        <is>
          <t>May 31, 2021USD ($)</t>
        </is>
      </c>
      <c r="E1" s="2" t="inlineStr">
        <is>
          <t>Jun. 30, 2021USD ($)</t>
        </is>
      </c>
      <c r="F1" s="2" t="inlineStr">
        <is>
          <t>Dec. 31, 2020USD ($)</t>
        </is>
      </c>
      <c r="G1" s="2" t="inlineStr">
        <is>
          <t>May 28, 2025</t>
        </is>
      </c>
      <c r="H1" s="2" t="inlineStr">
        <is>
          <t>Jun. 30, 2021EUR (€)</t>
        </is>
      </c>
      <c r="I1" s="2" t="inlineStr">
        <is>
          <t>May 31, 2021EUR (€)</t>
        </is>
      </c>
    </row>
    <row r="2">
      <c r="A2" s="3" t="inlineStr">
        <is>
          <t>Indebtedness (Details) [Line Items]</t>
        </is>
      </c>
    </row>
    <row r="3">
      <c r="A3" s="4" t="inlineStr">
        <is>
          <t>Revolving credit facility, description</t>
        </is>
      </c>
      <c r="E3" s="4" t="inlineStr">
        <is>
          <t xml:space="preserve">(the “Credit Facility”). The Credit Facility provides the Company with up to $25.00 million in revolving credit.
Under the Credit Facility, the Company may borrow up to (a) 90% of the net amount of eligible accounts receivable; plus, (b) the lower
of: (i) sum of: (1) 50% of the net amount of eligible inventory; plus (2) 45% of the net amount of eligible in-transit inventory; (ii)
$10.00 million; or (iii) 50% of the aggregate amount of revolving loans outstanding, minus (c) the sum of all reserves. Under the Credit
Facility: (i) the Company’s fixed charge coverage ratio may not be less than 1.10:1.00, and (ii) the Company may make dividends
or distributions in shares of stock of the same class and also distributions for the payment of taxes. As of June 30, 2021 and December
31, 2020, the Company was in compliance with all terms and conditions of its Credit Facility.The revolving line of credit bears interest at the sum of (i) the greater
of (a) the daily Prime Rate, or (b) LIBOR plus 2%; and (ii) 1%. </t>
        </is>
      </c>
    </row>
    <row r="4">
      <c r="A4" s="4" t="inlineStr">
        <is>
          <t>Current liability</t>
        </is>
      </c>
      <c r="E4" s="6" t="n">
        <v>2120000</v>
      </c>
      <c r="F4" s="6" t="n">
        <v>20000</v>
      </c>
    </row>
    <row r="5">
      <c r="A5" s="4" t="inlineStr">
        <is>
          <t>Variable interest, description</t>
        </is>
      </c>
      <c r="E5" s="4" t="inlineStr">
        <is>
          <t>All borrowings against this loan are payable on a straight-line basis over
5 years and accrue interest at the greater of (a) the daily Prime Rate or (b) the daily LIBOR Rate plus 4%.</t>
        </is>
      </c>
    </row>
    <row r="6">
      <c r="A6" s="4" t="inlineStr">
        <is>
          <t>Balance on promissory note</t>
        </is>
      </c>
      <c r="F6" s="5" t="n">
        <v>0</v>
      </c>
      <c r="H6" s="10" t="n">
        <v>0</v>
      </c>
    </row>
    <row r="7">
      <c r="A7" s="4" t="inlineStr">
        <is>
          <t>Maturity date</t>
        </is>
      </c>
      <c r="B7" s="4" t="inlineStr">
        <is>
          <t>Dec. 29,
		2025</t>
        </is>
      </c>
      <c r="D7" s="4" t="inlineStr">
        <is>
          <t>Dec. 29,
		2025</t>
        </is>
      </c>
    </row>
    <row r="8">
      <c r="A8" s="4" t="inlineStr">
        <is>
          <t>Note payable</t>
        </is>
      </c>
      <c r="D8" s="6" t="n">
        <v>2920000</v>
      </c>
      <c r="E8" s="6" t="n">
        <v>3322000</v>
      </c>
      <c r="F8" s="5" t="n">
        <v>111000</v>
      </c>
    </row>
    <row r="9">
      <c r="A9" s="4" t="inlineStr">
        <is>
          <t>Note payable bears interest percentage</t>
        </is>
      </c>
      <c r="B9" s="4" t="inlineStr">
        <is>
          <t>3.80%</t>
        </is>
      </c>
      <c r="D9" s="4" t="inlineStr">
        <is>
          <t>3.80%</t>
        </is>
      </c>
      <c r="I9" s="4" t="inlineStr">
        <is>
          <t>3.80%</t>
        </is>
      </c>
    </row>
    <row r="10">
      <c r="A10" s="4" t="inlineStr">
        <is>
          <t>Outstanding balance of note payable</t>
        </is>
      </c>
      <c r="E10" s="5" t="n">
        <v>2920000</v>
      </c>
    </row>
    <row r="11">
      <c r="A11" s="4" t="inlineStr">
        <is>
          <t>Ittella Italy [Member]</t>
        </is>
      </c>
    </row>
    <row r="12">
      <c r="A12" s="3" t="inlineStr">
        <is>
          <t>Indebtedness (Details) [Line Items]</t>
        </is>
      </c>
    </row>
    <row r="13">
      <c r="A13" s="4" t="inlineStr">
        <is>
          <t>Balance on promissory note | €</t>
        </is>
      </c>
      <c r="H13" s="10" t="n">
        <v>1000000</v>
      </c>
    </row>
    <row r="14">
      <c r="A14" s="4" t="inlineStr">
        <is>
          <t>Revolving Credit [Member]</t>
        </is>
      </c>
    </row>
    <row r="15">
      <c r="A15" s="3" t="inlineStr">
        <is>
          <t>Indebtedness (Details) [Line Items]</t>
        </is>
      </c>
    </row>
    <row r="16">
      <c r="A16" s="4" t="inlineStr">
        <is>
          <t>Loan amount</t>
        </is>
      </c>
      <c r="E16" s="5" t="n">
        <v>25000000</v>
      </c>
    </row>
    <row r="17">
      <c r="A17" s="4" t="inlineStr">
        <is>
          <t>Capex Loan [Member]</t>
        </is>
      </c>
    </row>
    <row r="18">
      <c r="A18" s="3" t="inlineStr">
        <is>
          <t>Indebtedness (Details) [Line Items]</t>
        </is>
      </c>
    </row>
    <row r="19">
      <c r="A19" s="4" t="inlineStr">
        <is>
          <t>Loan amount</t>
        </is>
      </c>
      <c r="E19" s="5" t="n">
        <v>500000</v>
      </c>
    </row>
    <row r="20">
      <c r="A20" s="4" t="inlineStr">
        <is>
          <t>Balance amount</t>
        </is>
      </c>
      <c r="E20" s="5" t="n">
        <v>0</v>
      </c>
      <c r="F20" s="5" t="n">
        <v>0</v>
      </c>
    </row>
    <row r="21">
      <c r="A21" s="4" t="inlineStr">
        <is>
          <t>Note [Member]</t>
        </is>
      </c>
    </row>
    <row r="22">
      <c r="A22" s="3" t="inlineStr">
        <is>
          <t>Indebtedness (Details) [Line Items]</t>
        </is>
      </c>
    </row>
    <row r="23">
      <c r="A23" s="4" t="inlineStr">
        <is>
          <t>Loan amount | €</t>
        </is>
      </c>
      <c r="I23" s="10" t="n">
        <v>1000000</v>
      </c>
    </row>
    <row r="24">
      <c r="A24" s="4" t="inlineStr">
        <is>
          <t>Balance amount</t>
        </is>
      </c>
      <c r="E24" s="6" t="n">
        <v>1970000</v>
      </c>
      <c r="F24" s="5" t="n">
        <v>2020000</v>
      </c>
    </row>
    <row r="25">
      <c r="A25" s="4" t="inlineStr">
        <is>
          <t>Accrued interest, percentage</t>
        </is>
      </c>
      <c r="C25" s="4" t="inlineStr">
        <is>
          <t>3.60%</t>
        </is>
      </c>
    </row>
    <row r="26">
      <c r="A26" s="4" t="inlineStr">
        <is>
          <t>Maturity date</t>
        </is>
      </c>
      <c r="C26" s="4" t="inlineStr">
        <is>
          <t>Jan. 31,
		2035</t>
        </is>
      </c>
    </row>
    <row r="27">
      <c r="A27" s="4" t="inlineStr">
        <is>
          <t>CDC Loan [Member] | Forecast [Member]</t>
        </is>
      </c>
    </row>
    <row r="28">
      <c r="A28" s="3" t="inlineStr">
        <is>
          <t>Indebtedness (Details) [Line Items]</t>
        </is>
      </c>
    </row>
    <row r="29">
      <c r="A29" s="4" t="inlineStr">
        <is>
          <t>Accrued interest, percentage</t>
        </is>
      </c>
      <c r="G29" s="4" t="inlineStr">
        <is>
          <t>1.014%</t>
        </is>
      </c>
    </row>
    <row r="30">
      <c r="A30" s="4" t="inlineStr">
        <is>
          <t>Ittella Italy [Member]</t>
        </is>
      </c>
    </row>
    <row r="31">
      <c r="A31" s="3" t="inlineStr">
        <is>
          <t>Indebtedness (Details) [Line Items]</t>
        </is>
      </c>
    </row>
    <row r="32">
      <c r="A32" s="4" t="inlineStr">
        <is>
          <t>Balance on promissory note</t>
        </is>
      </c>
      <c r="F32" s="6" t="n">
        <v>1190000</v>
      </c>
    </row>
    <row r="33">
      <c r="A33" s="4" t="inlineStr">
        <is>
          <t>CB Loan [Member]</t>
        </is>
      </c>
    </row>
    <row r="34">
      <c r="A34" s="3" t="inlineStr">
        <is>
          <t>Indebtedness (Details) [Line Items]</t>
        </is>
      </c>
    </row>
    <row r="35">
      <c r="A35" s="4" t="inlineStr">
        <is>
          <t>Promissory note payable</t>
        </is>
      </c>
      <c r="C35" s="6" t="n">
        <v>210000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Indebtedness (Details) - Schedule of debt - USD ($) $ in Thousands</t>
        </is>
      </c>
      <c r="B1" s="2" t="inlineStr">
        <is>
          <t>Jun. 30, 2021</t>
        </is>
      </c>
      <c r="C1" s="2" t="inlineStr">
        <is>
          <t>Dec. 31, 2020</t>
        </is>
      </c>
    </row>
    <row r="2">
      <c r="A2" s="3" t="inlineStr">
        <is>
          <t>Debt Instrument [Line Items]</t>
        </is>
      </c>
    </row>
    <row r="3">
      <c r="A3" s="4" t="inlineStr">
        <is>
          <t>Total debt</t>
        </is>
      </c>
      <c r="B3" s="6" t="n">
        <v>8186</v>
      </c>
      <c r="C3" s="6" t="n">
        <v>2189</v>
      </c>
    </row>
    <row r="4">
      <c r="A4" s="4" t="inlineStr">
        <is>
          <t>Less: current portion</t>
        </is>
      </c>
      <c r="B4" s="5" t="n">
        <v>-5462</v>
      </c>
      <c r="C4" s="5" t="n">
        <v>-199</v>
      </c>
    </row>
    <row r="5">
      <c r="A5" s="4" t="inlineStr">
        <is>
          <t>Total long-term portion – net</t>
        </is>
      </c>
      <c r="B5" s="5" t="n">
        <v>2724</v>
      </c>
      <c r="C5" s="5" t="n">
        <v>1990</v>
      </c>
    </row>
    <row r="6">
      <c r="A6" s="4" t="inlineStr">
        <is>
          <t>Notes payable [Member]</t>
        </is>
      </c>
    </row>
    <row r="7">
      <c r="A7" s="3" t="inlineStr">
        <is>
          <t>Debt Instrument [Line Items]</t>
        </is>
      </c>
    </row>
    <row r="8">
      <c r="A8" s="4" t="inlineStr">
        <is>
          <t>Total debt</t>
        </is>
      </c>
      <c r="B8" s="5" t="n">
        <v>6046</v>
      </c>
      <c r="C8" s="5" t="n">
        <v>2101</v>
      </c>
    </row>
    <row r="9">
      <c r="A9" s="4" t="inlineStr">
        <is>
          <t>Notes payable to related parties [Member]</t>
        </is>
      </c>
    </row>
    <row r="10">
      <c r="A10" s="3" t="inlineStr">
        <is>
          <t>Debt Instrument [Line Items]</t>
        </is>
      </c>
    </row>
    <row r="11">
      <c r="A11" s="4" t="inlineStr">
        <is>
          <t>Total debt</t>
        </is>
      </c>
      <c r="B11" s="5" t="n">
        <v>25</v>
      </c>
      <c r="C11" s="5" t="n">
        <v>66</v>
      </c>
    </row>
    <row r="12">
      <c r="A12" s="4" t="inlineStr">
        <is>
          <t>Revolving credit facility [Member]</t>
        </is>
      </c>
    </row>
    <row r="13">
      <c r="A13" s="3" t="inlineStr">
        <is>
          <t>Debt Instrument [Line Items]</t>
        </is>
      </c>
    </row>
    <row r="14">
      <c r="A14" s="4" t="inlineStr">
        <is>
          <t>Total debt</t>
        </is>
      </c>
      <c r="B14" s="6" t="n">
        <v>2115</v>
      </c>
      <c r="C14" s="6" t="n">
        <v>22</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Indebtedness (Details) - Schedule of future minimum principal payments due on the notes payable $ in Thousands</t>
        </is>
      </c>
      <c r="B1" s="2" t="inlineStr">
        <is>
          <t>Jun. 30, 2021USD ($)</t>
        </is>
      </c>
    </row>
    <row r="2">
      <c r="A2" s="3" t="inlineStr">
        <is>
          <t>Schedule of future minimum principal payments due on the notes payable [Abstract]</t>
        </is>
      </c>
    </row>
    <row r="3">
      <c r="A3" s="4" t="inlineStr">
        <is>
          <t>Six months ended December 31, 2021</t>
        </is>
      </c>
      <c r="B3" s="6" t="n">
        <v>2420</v>
      </c>
    </row>
    <row r="4">
      <c r="A4" s="4" t="inlineStr">
        <is>
          <t>2022</t>
        </is>
      </c>
      <c r="B4" s="5" t="n">
        <v>3221</v>
      </c>
    </row>
    <row r="5">
      <c r="A5" s="4" t="inlineStr">
        <is>
          <t>2023</t>
        </is>
      </c>
      <c r="B5" s="5" t="n">
        <v>416</v>
      </c>
    </row>
    <row r="6">
      <c r="A6" s="4" t="inlineStr">
        <is>
          <t>2024</t>
        </is>
      </c>
      <c r="B6" s="5" t="n">
        <v>423</v>
      </c>
    </row>
    <row r="7">
      <c r="A7" s="4" t="inlineStr">
        <is>
          <t>2025</t>
        </is>
      </c>
      <c r="B7" s="5" t="n">
        <v>279</v>
      </c>
    </row>
    <row r="8">
      <c r="A8" s="4" t="inlineStr">
        <is>
          <t>2026</t>
        </is>
      </c>
      <c r="B8" s="5" t="n">
        <v>132</v>
      </c>
    </row>
    <row r="9">
      <c r="A9" s="4" t="inlineStr">
        <is>
          <t>Thereafter</t>
        </is>
      </c>
      <c r="B9" s="5" t="n">
        <v>1295</v>
      </c>
    </row>
    <row r="10">
      <c r="A10" s="4" t="inlineStr">
        <is>
          <t>Total</t>
        </is>
      </c>
      <c r="B10" s="6" t="n">
        <v>8186</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77" customWidth="1" min="1" max="1"/>
    <col width="14" customWidth="1" min="2" max="2"/>
    <col width="14" customWidth="1" min="3" max="3"/>
    <col width="80" customWidth="1" min="4" max="4"/>
    <col width="14" customWidth="1" min="5" max="5"/>
    <col width="14" customWidth="1" min="6" max="6"/>
  </cols>
  <sheetData>
    <row r="1">
      <c r="A1" s="1" t="inlineStr">
        <is>
          <t>Stockholders' Equity (Details) - USD ($) $ / shares in Units, $ in Thousands</t>
        </is>
      </c>
      <c r="B1" s="2" t="inlineStr">
        <is>
          <t>Jun. 01, 2021</t>
        </is>
      </c>
      <c r="C1" s="2" t="inlineStr">
        <is>
          <t>Dec. 17, 2020</t>
        </is>
      </c>
      <c r="D1" s="2" t="inlineStr">
        <is>
          <t>Jun. 30, 2021</t>
        </is>
      </c>
      <c r="E1" s="2" t="inlineStr">
        <is>
          <t>Dec. 31, 2020</t>
        </is>
      </c>
      <c r="F1" s="2" t="inlineStr">
        <is>
          <t>Oct. 15, 2020</t>
        </is>
      </c>
    </row>
    <row r="2">
      <c r="A2" s="3" t="inlineStr">
        <is>
          <t>Stockholders' Equity (Details) [Line Items]</t>
        </is>
      </c>
    </row>
    <row r="3">
      <c r="A3" s="4" t="inlineStr">
        <is>
          <t>Voting rights, percentage</t>
        </is>
      </c>
      <c r="C3" s="4" t="inlineStr">
        <is>
          <t>37.55%</t>
        </is>
      </c>
    </row>
    <row r="4">
      <c r="A4" s="4" t="inlineStr">
        <is>
          <t>Shares issued</t>
        </is>
      </c>
      <c r="B4" s="5" t="n">
        <v>825000</v>
      </c>
    </row>
    <row r="5">
      <c r="A5" s="4" t="inlineStr">
        <is>
          <t>Total consideration amount (in Dollars)</t>
        </is>
      </c>
      <c r="B5" s="6" t="n">
        <v>4000</v>
      </c>
    </row>
    <row r="6">
      <c r="A6" s="4" t="inlineStr">
        <is>
          <t>Transaction shares</t>
        </is>
      </c>
      <c r="B6" s="5" t="n">
        <v>825000</v>
      </c>
    </row>
    <row r="7">
      <c r="A7" s="4" t="inlineStr">
        <is>
          <t>Share-based consideration (in Dollars)</t>
        </is>
      </c>
      <c r="D7" s="6" t="n">
        <v>20540</v>
      </c>
    </row>
    <row r="8">
      <c r="A8" s="4" t="inlineStr">
        <is>
          <t>Preferred stock, shares authorized</t>
        </is>
      </c>
      <c r="D8" s="5" t="n">
        <v>10000000</v>
      </c>
      <c r="E8" s="5" t="n">
        <v>10000000</v>
      </c>
    </row>
    <row r="9">
      <c r="A9" s="4" t="inlineStr">
        <is>
          <t>Preferred stock, par value (in Dollars per share)</t>
        </is>
      </c>
      <c r="D9" s="7" t="n">
        <v>0.0001</v>
      </c>
      <c r="E9" s="7" t="n">
        <v>0.0001</v>
      </c>
    </row>
    <row r="10">
      <c r="A10" s="4" t="inlineStr">
        <is>
          <t>Common stock, shares authorized</t>
        </is>
      </c>
      <c r="D10" s="5" t="n">
        <v>1000000000</v>
      </c>
      <c r="E10" s="5" t="n">
        <v>1000000000</v>
      </c>
    </row>
    <row r="11">
      <c r="A11" s="4" t="inlineStr">
        <is>
          <t>Common stock, par value (in Dollars per share)</t>
        </is>
      </c>
      <c r="D11" s="7" t="n">
        <v>0.0001</v>
      </c>
      <c r="E11" s="7" t="n">
        <v>0.0001</v>
      </c>
    </row>
    <row r="12">
      <c r="A12" s="4" t="inlineStr">
        <is>
          <t>Voting rights</t>
        </is>
      </c>
      <c r="D12" s="4" t="inlineStr">
        <is>
          <t>Holders of common stock are entitled to one vote for each share.</t>
        </is>
      </c>
    </row>
    <row r="13">
      <c r="A13" s="4" t="inlineStr">
        <is>
          <t>Common stock, shares issued</t>
        </is>
      </c>
      <c r="D13" s="5" t="n">
        <v>81938668</v>
      </c>
      <c r="E13" s="5" t="n">
        <v>71551067</v>
      </c>
    </row>
    <row r="14">
      <c r="A14" s="4" t="inlineStr">
        <is>
          <t>Common stock, shares outstanding</t>
        </is>
      </c>
      <c r="D14" s="5" t="n">
        <v>81938668</v>
      </c>
      <c r="E14" s="5" t="n">
        <v>71469980</v>
      </c>
    </row>
    <row r="15">
      <c r="A15" s="4" t="inlineStr">
        <is>
          <t>Redemption of warrants, description</t>
        </is>
      </c>
      <c r="D15" s="4" t="inlineStr">
        <is>
          <t>Once the Public Warrants become exercisable, the Company
may redeem the Public Warrants in whole, at a price of $0.01 per warrant within 30 days after a written notice of redemption, and if,
and only if, the reported last sale price of the Company’s common stock equals or exceeds $18.00 per share for any 20 trading days
within a 30-trading day period ending three business days before the Company sends the notice of redemption to the holder.</t>
        </is>
      </c>
    </row>
    <row r="16">
      <c r="A16" s="4" t="inlineStr">
        <is>
          <t>Warrant [Member]</t>
        </is>
      </c>
    </row>
    <row r="17">
      <c r="A17" s="3" t="inlineStr">
        <is>
          <t>Stockholders' Equity (Details) [Line Items]</t>
        </is>
      </c>
    </row>
    <row r="18">
      <c r="A18" s="4" t="inlineStr">
        <is>
          <t>Warrants issued</t>
        </is>
      </c>
      <c r="D18" s="5" t="n">
        <v>181067</v>
      </c>
      <c r="E18" s="5" t="n">
        <v>407577</v>
      </c>
      <c r="F18" s="5" t="n">
        <v>655000</v>
      </c>
    </row>
    <row r="19">
      <c r="A19" s="4" t="inlineStr">
        <is>
          <t>Warrants price per share (in Dollars per share)</t>
        </is>
      </c>
      <c r="D19" s="9" t="n">
        <v>12.23</v>
      </c>
      <c r="E19" s="9" t="n">
        <v>12.72</v>
      </c>
      <c r="F19" s="9" t="n">
        <v>13.85</v>
      </c>
    </row>
    <row r="20">
      <c r="A20" s="4" t="inlineStr">
        <is>
          <t>Description of warrants exercised period</t>
        </is>
      </c>
      <c r="D20" s="4" t="inlineStr">
        <is>
          <t>(i) the date that is 30 days after the first date on which Forum completes its initial business
combination; or (ii) 12 months from the date of the closing of the IPO, and terminating on the earlier to occur (x) five years after Forum
completes its initial business combination; (y) the liquidation of the Company or, the Redemption Date (as that term is defined in the
Warrant Agreement), subject to any applicable conditions as set forth in the Warrant Agreement. The Company in its sole discretion may
extend the duration of the Warrants by delaying the expiration date, provided it give at least 20 days prior written notice of any such
extension to the registered holders of the Warrants.</t>
        </is>
      </c>
    </row>
    <row r="21">
      <c r="A21" s="4" t="inlineStr">
        <is>
          <t>2020 Incentive Award Plan [Member]</t>
        </is>
      </c>
    </row>
    <row r="22">
      <c r="A22" s="3" t="inlineStr">
        <is>
          <t>Stockholders' Equity (Details) [Line Items]</t>
        </is>
      </c>
    </row>
    <row r="23">
      <c r="A23" s="4" t="inlineStr">
        <is>
          <t>Shares of common stock</t>
        </is>
      </c>
      <c r="C23" s="5" t="n">
        <v>4935</v>
      </c>
    </row>
    <row r="24">
      <c r="A24" s="4" t="inlineStr">
        <is>
          <t>Public Warrants [Member]</t>
        </is>
      </c>
    </row>
    <row r="25">
      <c r="A25" s="3" t="inlineStr">
        <is>
          <t>Stockholders' Equity (Details) [Line Items]</t>
        </is>
      </c>
    </row>
    <row r="26">
      <c r="A26" s="4" t="inlineStr">
        <is>
          <t>Warrants issued</t>
        </is>
      </c>
      <c r="D26" s="5" t="n">
        <v>20000000</v>
      </c>
    </row>
    <row r="27">
      <c r="A27" s="4" t="inlineStr">
        <is>
          <t>Share issued price per share (in Dollars per share)</t>
        </is>
      </c>
      <c r="D27" s="6" t="n">
        <v>10</v>
      </c>
    </row>
    <row r="28">
      <c r="A28" s="4" t="inlineStr">
        <is>
          <t>Private Placement Warrants [Member]</t>
        </is>
      </c>
    </row>
    <row r="29">
      <c r="A29" s="3" t="inlineStr">
        <is>
          <t>Stockholders' Equity (Details) [Line Items]</t>
        </is>
      </c>
    </row>
    <row r="30">
      <c r="A30" s="4" t="inlineStr">
        <is>
          <t>Warrants issued</t>
        </is>
      </c>
      <c r="D30" s="5" t="n">
        <v>655000</v>
      </c>
    </row>
    <row r="31">
      <c r="A31" s="4" t="inlineStr">
        <is>
          <t>Warrants price per share (in Dollars per share)</t>
        </is>
      </c>
      <c r="D31" s="8" t="n">
        <v>11.5</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holders' Equity (Details) - Schedule of changes in other comprehensive income attributable to noncontrolling interest - USD ($) $ in Thousands</t>
        </is>
      </c>
      <c r="B1" s="2" t="inlineStr">
        <is>
          <t>3 Months Ended</t>
        </is>
      </c>
      <c r="C1" s="2" t="inlineStr">
        <is>
          <t>6 Months Ended</t>
        </is>
      </c>
    </row>
    <row r="2">
      <c r="B2" s="2" t="inlineStr">
        <is>
          <t>Jun. 30, 2020</t>
        </is>
      </c>
      <c r="C2" s="2" t="inlineStr">
        <is>
          <t>Jun. 30, 2020</t>
        </is>
      </c>
    </row>
    <row r="3">
      <c r="A3" s="3" t="inlineStr">
        <is>
          <t>Schedule of changes in other comprehensive income attributable to noncontrolling interest [Abstract]</t>
        </is>
      </c>
    </row>
    <row r="4">
      <c r="A4" s="4" t="inlineStr">
        <is>
          <t>Net income attributable to noncontrolling interest in Ittella Italy</t>
        </is>
      </c>
      <c r="B4" s="6" t="n">
        <v>70</v>
      </c>
      <c r="C4" s="6" t="n">
        <v>668</v>
      </c>
    </row>
    <row r="5">
      <c r="A5" s="4" t="inlineStr">
        <is>
          <t>Net income attributable to noncontrolling interest in Ittella International</t>
        </is>
      </c>
      <c r="B5" s="5" t="n">
        <v>224</v>
      </c>
      <c r="C5" s="5" t="n">
        <v>638</v>
      </c>
    </row>
    <row r="6">
      <c r="A6" s="4" t="inlineStr">
        <is>
          <t>Increase in noncontrolling interest due to foreign currency translation</t>
        </is>
      </c>
      <c r="B6" s="5" t="n">
        <v>45</v>
      </c>
      <c r="C6" s="5" t="n">
        <v>34</v>
      </c>
    </row>
    <row r="7">
      <c r="A7" s="4" t="inlineStr">
        <is>
          <t>Change in net comprehensive income attributable to noncontrolling interest</t>
        </is>
      </c>
      <c r="B7" s="6" t="n">
        <v>339</v>
      </c>
      <c r="C7" s="6" t="n">
        <v>134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1" customWidth="1" min="1" max="1"/>
    <col width="15" customWidth="1" min="2" max="2"/>
    <col width="15" customWidth="1" min="3" max="3"/>
  </cols>
  <sheetData>
    <row r="1">
      <c r="A1" s="1" t="inlineStr">
        <is>
          <t>Stockholders' Equity (Details) - Schedule of warrant activity - shares</t>
        </is>
      </c>
      <c r="B1" s="2" t="inlineStr">
        <is>
          <t>3 Months Ended</t>
        </is>
      </c>
      <c r="C1" s="2" t="inlineStr">
        <is>
          <t>6 Months Ended</t>
        </is>
      </c>
    </row>
    <row r="2">
      <c r="B2" s="2" t="inlineStr">
        <is>
          <t>Dec. 31, 2020</t>
        </is>
      </c>
      <c r="C2" s="2" t="inlineStr">
        <is>
          <t>Jun. 30, 2021</t>
        </is>
      </c>
    </row>
    <row r="3">
      <c r="A3" s="3" t="inlineStr">
        <is>
          <t>Schedule of warrant activity [Abstract]</t>
        </is>
      </c>
    </row>
    <row r="4">
      <c r="A4" s="4" t="inlineStr">
        <is>
          <t>Public Warrants, Issued and outstanding, Beginning</t>
        </is>
      </c>
      <c r="B4" s="5" t="n">
        <v>20000000</v>
      </c>
      <c r="C4" s="5" t="n">
        <v>14459684</v>
      </c>
    </row>
    <row r="5">
      <c r="A5" s="4" t="inlineStr">
        <is>
          <t>Private Placement Warrants, Issued and outstanding, Beginning</t>
        </is>
      </c>
      <c r="B5" s="5" t="n">
        <v>655000</v>
      </c>
      <c r="C5" s="5" t="n">
        <v>407577</v>
      </c>
    </row>
    <row r="6">
      <c r="A6" s="4" t="inlineStr">
        <is>
          <t>Public Warrants, Exercised</t>
        </is>
      </c>
      <c r="B6" s="5" t="n">
        <v>-5540316</v>
      </c>
      <c r="C6" s="5" t="n">
        <v>-14459684</v>
      </c>
    </row>
    <row r="7">
      <c r="A7" s="4" t="inlineStr">
        <is>
          <t>Private Placement Warrants, Exercised</t>
        </is>
      </c>
      <c r="B7" s="5" t="n">
        <v>-247423</v>
      </c>
      <c r="C7" s="5" t="n">
        <v>-226510</v>
      </c>
    </row>
    <row r="8">
      <c r="A8" s="4" t="inlineStr">
        <is>
          <t>Public Warrants, Issued and outstanding, Beginning</t>
        </is>
      </c>
      <c r="B8" s="5" t="n">
        <v>14459684</v>
      </c>
      <c r="C8" s="4" t="inlineStr">
        <is>
          <t xml:space="preserve"> </t>
        </is>
      </c>
    </row>
    <row r="9">
      <c r="A9" s="4" t="inlineStr">
        <is>
          <t>Private Placement Warrants, Issued and outstanding, Beginning</t>
        </is>
      </c>
      <c r="B9" s="5" t="n">
        <v>407577</v>
      </c>
      <c r="C9" s="5" t="n">
        <v>181067</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62" customWidth="1" min="1" max="1"/>
    <col width="14" customWidth="1" min="2" max="2"/>
    <col width="25" customWidth="1" min="3" max="3"/>
    <col width="25" customWidth="1" min="4" max="4"/>
    <col width="14" customWidth="1" min="5" max="5"/>
  </cols>
  <sheetData>
    <row r="1">
      <c r="A1" s="1" t="inlineStr">
        <is>
          <t>Equity Incentive Plan (Details) - USD ($)</t>
        </is>
      </c>
      <c r="B1" s="2" t="inlineStr">
        <is>
          <t>Oct. 15, 2020</t>
        </is>
      </c>
      <c r="C1" s="2" t="inlineStr">
        <is>
          <t>Jun. 30, 2021</t>
        </is>
      </c>
      <c r="D1" s="2" t="inlineStr">
        <is>
          <t>Jun. 30, 2021</t>
        </is>
      </c>
      <c r="E1" s="2" t="inlineStr">
        <is>
          <t>Dec. 31, 2020</t>
        </is>
      </c>
    </row>
    <row r="2">
      <c r="A2" s="3" t="inlineStr">
        <is>
          <t>Equity Incentive Plan (Details) [Line Items]</t>
        </is>
      </c>
    </row>
    <row r="3">
      <c r="A3" s="4" t="inlineStr">
        <is>
          <t>Fair market value</t>
        </is>
      </c>
      <c r="C3" s="4" t="inlineStr">
        <is>
          <t>100.00%</t>
        </is>
      </c>
      <c r="D3" s="4" t="inlineStr">
        <is>
          <t>100.00%</t>
        </is>
      </c>
    </row>
    <row r="4">
      <c r="A4" s="4" t="inlineStr">
        <is>
          <t>Options granted generally vest over period</t>
        </is>
      </c>
      <c r="D4" s="4" t="inlineStr">
        <is>
          <t>10 years</t>
        </is>
      </c>
    </row>
    <row r="5">
      <c r="A5" s="4" t="inlineStr">
        <is>
          <t>Share-based compensation expense (in Dollars)</t>
        </is>
      </c>
      <c r="C5" s="6" t="n">
        <v>580000</v>
      </c>
      <c r="D5" s="6" t="n">
        <v>1050000</v>
      </c>
    </row>
    <row r="6">
      <c r="A6" s="4" t="inlineStr">
        <is>
          <t>Minimum [Member]</t>
        </is>
      </c>
    </row>
    <row r="7">
      <c r="A7" s="3" t="inlineStr">
        <is>
          <t>Equity Incentive Plan (Details) [Line Items]</t>
        </is>
      </c>
    </row>
    <row r="8">
      <c r="A8" s="4" t="inlineStr">
        <is>
          <t>Options granted generally vest over period</t>
        </is>
      </c>
      <c r="D8" s="4" t="inlineStr">
        <is>
          <t>3 years</t>
        </is>
      </c>
    </row>
    <row r="9">
      <c r="A9" s="4" t="inlineStr">
        <is>
          <t>Maximum [Member]</t>
        </is>
      </c>
    </row>
    <row r="10">
      <c r="A10" s="3" t="inlineStr">
        <is>
          <t>Equity Incentive Plan (Details) [Line Items]</t>
        </is>
      </c>
    </row>
    <row r="11">
      <c r="A11" s="4" t="inlineStr">
        <is>
          <t>Options granted generally vest over period</t>
        </is>
      </c>
      <c r="D11" s="4" t="inlineStr">
        <is>
          <t>5 years</t>
        </is>
      </c>
    </row>
    <row r="12">
      <c r="A12" s="4" t="inlineStr">
        <is>
          <t>Nonemployee Director [Member]</t>
        </is>
      </c>
    </row>
    <row r="13">
      <c r="A13" s="3" t="inlineStr">
        <is>
          <t>Equity Incentive Plan (Details) [Line Items]</t>
        </is>
      </c>
    </row>
    <row r="14">
      <c r="A14" s="4" t="inlineStr">
        <is>
          <t>Exceeding total value (in Dollars)</t>
        </is>
      </c>
      <c r="B14" s="6" t="n">
        <v>100000</v>
      </c>
    </row>
    <row r="15">
      <c r="A15" s="4" t="inlineStr">
        <is>
          <t>Fair value of restricted shares vested (in Dollars per share)</t>
        </is>
      </c>
      <c r="D15" s="6" t="n">
        <v>470000</v>
      </c>
    </row>
    <row r="16">
      <c r="A16" s="4" t="inlineStr">
        <is>
          <t>Consultant [Member]</t>
        </is>
      </c>
    </row>
    <row r="17">
      <c r="A17" s="3" t="inlineStr">
        <is>
          <t>Equity Incentive Plan (Details) [Line Items]</t>
        </is>
      </c>
    </row>
    <row r="18">
      <c r="A18" s="4" t="inlineStr">
        <is>
          <t>Fair value of restricted shares vested (in Dollars per share)</t>
        </is>
      </c>
      <c r="C18" s="6" t="n">
        <v>0</v>
      </c>
      <c r="D18" s="5" t="n">
        <v>1900000</v>
      </c>
    </row>
    <row r="19">
      <c r="A19" s="4" t="inlineStr">
        <is>
          <t>Employee [Member]</t>
        </is>
      </c>
    </row>
    <row r="20">
      <c r="A20" s="3" t="inlineStr">
        <is>
          <t>Equity Incentive Plan (Details) [Line Items]</t>
        </is>
      </c>
    </row>
    <row r="21">
      <c r="A21" s="4" t="inlineStr">
        <is>
          <t>Fair value of restricted shares vested (in Dollars per share)</t>
        </is>
      </c>
      <c r="C21" s="5" t="n">
        <v>-440000</v>
      </c>
      <c r="D21" s="6" t="n">
        <v>80000</v>
      </c>
    </row>
    <row r="22">
      <c r="A22" s="4" t="inlineStr">
        <is>
          <t>Non-Employee [Member]</t>
        </is>
      </c>
    </row>
    <row r="23">
      <c r="A23" s="3" t="inlineStr">
        <is>
          <t>Equity Incentive Plan (Details) [Line Items]</t>
        </is>
      </c>
    </row>
    <row r="24">
      <c r="A24" s="4" t="inlineStr">
        <is>
          <t>Fair value of restricted shares vested (in Dollars per share)</t>
        </is>
      </c>
      <c r="C24" s="6" t="n">
        <v>180000</v>
      </c>
    </row>
    <row r="25">
      <c r="A25" s="4" t="inlineStr">
        <is>
          <t>Executive [Member]</t>
        </is>
      </c>
    </row>
    <row r="26">
      <c r="A26" s="3" t="inlineStr">
        <is>
          <t>Equity Incentive Plan (Details) [Line Items]</t>
        </is>
      </c>
    </row>
    <row r="27">
      <c r="A27" s="4" t="inlineStr">
        <is>
          <t>Granting of equity awards (in Shares)</t>
        </is>
      </c>
      <c r="B27" s="5" t="n">
        <v>5200000</v>
      </c>
    </row>
    <row r="28">
      <c r="A28" s="4" t="inlineStr">
        <is>
          <t>Stock Options [Member]</t>
        </is>
      </c>
    </row>
    <row r="29">
      <c r="A29" s="3" t="inlineStr">
        <is>
          <t>Equity Incentive Plan (Details) [Line Items]</t>
        </is>
      </c>
    </row>
    <row r="30">
      <c r="A30" s="4" t="inlineStr">
        <is>
          <t>Fair market value</t>
        </is>
      </c>
      <c r="C30" s="4" t="inlineStr">
        <is>
          <t>100.00%</t>
        </is>
      </c>
      <c r="D30" s="4" t="inlineStr">
        <is>
          <t>100.00%</t>
        </is>
      </c>
    </row>
    <row r="31">
      <c r="A31" s="4" t="inlineStr">
        <is>
          <t>Options granted generally vest over period</t>
        </is>
      </c>
      <c r="C31" s="4" t="inlineStr">
        <is>
          <t>9 years 8 months 23 days</t>
        </is>
      </c>
      <c r="D31" s="4" t="inlineStr">
        <is>
          <t>9 years 9 months 10 days</t>
        </is>
      </c>
    </row>
    <row r="32">
      <c r="A32" s="4" t="inlineStr">
        <is>
          <t>Compensation costs (in Dollars)</t>
        </is>
      </c>
      <c r="D32" s="6" t="n">
        <v>6500000</v>
      </c>
      <c r="E32" s="6" t="n">
        <v>5650000</v>
      </c>
    </row>
    <row r="33">
      <c r="A33" s="4" t="inlineStr">
        <is>
          <t>Grant life term</t>
        </is>
      </c>
      <c r="D33" s="4" t="inlineStr">
        <is>
          <t>3 years</t>
        </is>
      </c>
    </row>
    <row r="34">
      <c r="A34" s="4" t="inlineStr">
        <is>
          <t>Stock Options [Member] | Minimum [Member]</t>
        </is>
      </c>
    </row>
    <row r="35">
      <c r="A35" s="3" t="inlineStr">
        <is>
          <t>Equity Incentive Plan (Details) [Line Items]</t>
        </is>
      </c>
    </row>
    <row r="36">
      <c r="A36" s="4" t="inlineStr">
        <is>
          <t>Grant life term</t>
        </is>
      </c>
      <c r="D36" s="4" t="inlineStr">
        <is>
          <t>3 years</t>
        </is>
      </c>
    </row>
    <row r="37">
      <c r="A37" s="4" t="inlineStr">
        <is>
          <t>Stock Options [Member] | Maximum [Member]</t>
        </is>
      </c>
    </row>
    <row r="38">
      <c r="A38" s="3" t="inlineStr">
        <is>
          <t>Equity Incentive Plan (Details) [Line Items]</t>
        </is>
      </c>
    </row>
    <row r="39">
      <c r="A39" s="4" t="inlineStr">
        <is>
          <t>Options granted generally vest over period</t>
        </is>
      </c>
      <c r="D39" s="4" t="inlineStr">
        <is>
          <t>10 years</t>
        </is>
      </c>
    </row>
    <row r="40">
      <c r="A40" s="4" t="inlineStr">
        <is>
          <t>Grant life term</t>
        </is>
      </c>
      <c r="D40" s="4" t="inlineStr">
        <is>
          <t>5 years</t>
        </is>
      </c>
    </row>
    <row r="41">
      <c r="A41" s="4" t="inlineStr">
        <is>
          <t>Restricted Stock [Member]</t>
        </is>
      </c>
    </row>
    <row r="42">
      <c r="A42" s="3" t="inlineStr">
        <is>
          <t>Equity Incentive Plan (Details) [Line Items]</t>
        </is>
      </c>
    </row>
    <row r="43">
      <c r="A43" s="4" t="inlineStr">
        <is>
          <t>Compensation costs (in Dollars)</t>
        </is>
      </c>
      <c r="D43" s="6" t="n">
        <v>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Equity Incentive Plan (Details) - Schedule of summarizes the stock option activity - Stock Options [Member] - USD ($)</t>
        </is>
      </c>
      <c r="B1" s="2" t="inlineStr">
        <is>
          <t>3 Months Ended</t>
        </is>
      </c>
      <c r="C1" s="2" t="inlineStr">
        <is>
          <t>6 Months Ended</t>
        </is>
      </c>
    </row>
    <row r="2">
      <c r="B2" s="2" t="inlineStr">
        <is>
          <t>Jun. 30, 2021</t>
        </is>
      </c>
      <c r="C2" s="2" t="inlineStr">
        <is>
          <t>Jun. 30, 2021</t>
        </is>
      </c>
    </row>
    <row r="3">
      <c r="A3" s="3" t="inlineStr">
        <is>
          <t>Equity Incentive Plan (Details) - Schedule of summarizes the stock option activity [Line Items]</t>
        </is>
      </c>
    </row>
    <row r="4">
      <c r="A4" s="4" t="inlineStr">
        <is>
          <t>Number of Awards Outstanding, Granted (in Shares)</t>
        </is>
      </c>
      <c r="B4" s="5" t="n">
        <v>270000</v>
      </c>
      <c r="C4" s="5" t="n">
        <v>270000</v>
      </c>
    </row>
    <row r="5">
      <c r="A5" s="4" t="inlineStr">
        <is>
          <t>Weighted Average Exercise Price, Granted</t>
        </is>
      </c>
      <c r="B5" s="9" t="n">
        <v>17.82</v>
      </c>
      <c r="C5" s="9" t="n">
        <v>17.82</v>
      </c>
    </row>
    <row r="6">
      <c r="A6" s="4" t="inlineStr">
        <is>
          <t>Weighted Average Remaining Contractual Terms (Years) Granted</t>
        </is>
      </c>
      <c r="B6" s="4" t="inlineStr">
        <is>
          <t>10 years</t>
        </is>
      </c>
      <c r="C6" s="4" t="inlineStr">
        <is>
          <t>10 years</t>
        </is>
      </c>
    </row>
    <row r="7">
      <c r="A7" s="4" t="inlineStr">
        <is>
          <t>Intrinsic Value, Granted</t>
        </is>
      </c>
      <c r="B7" s="4" t="inlineStr">
        <is>
          <t xml:space="preserve"> </t>
        </is>
      </c>
    </row>
    <row r="8">
      <c r="A8" s="4" t="inlineStr">
        <is>
          <t>Number of Awards Outstanding, Cancelled and forfeited (in Shares)</t>
        </is>
      </c>
      <c r="B8" s="5" t="n">
        <v>-1500</v>
      </c>
      <c r="C8" s="5" t="n">
        <v>-3000</v>
      </c>
    </row>
    <row r="9">
      <c r="A9" s="4" t="inlineStr">
        <is>
          <t>Weighted Average Exercise Price, Cancelled and forfeited</t>
        </is>
      </c>
      <c r="B9" s="9" t="n">
        <v>24.69</v>
      </c>
      <c r="C9" s="9" t="n">
        <v>24.69</v>
      </c>
    </row>
    <row r="10">
      <c r="A10" s="4" t="inlineStr">
        <is>
          <t>Weighted Average Remaining Contractual Terms (Years), Cancelled and forfeited</t>
        </is>
      </c>
      <c r="B10" s="4" t="inlineStr">
        <is>
          <t>9 years 8 months 23 days</t>
        </is>
      </c>
      <c r="C10" s="4" t="inlineStr">
        <is>
          <t>9 years 9 months 10 days</t>
        </is>
      </c>
    </row>
    <row r="11">
      <c r="A11" s="4" t="inlineStr">
        <is>
          <t>Intrinsic Value, Cancelled and forfeited</t>
        </is>
      </c>
      <c r="B11" s="4" t="inlineStr">
        <is>
          <t xml:space="preserve"> </t>
        </is>
      </c>
    </row>
    <row r="12">
      <c r="A12" s="4" t="inlineStr">
        <is>
          <t>Number of Awards Outstanding, Exercised (in Shares)</t>
        </is>
      </c>
      <c r="B12" s="4" t="inlineStr">
        <is>
          <t xml:space="preserve"> </t>
        </is>
      </c>
    </row>
    <row r="13">
      <c r="A13" s="4" t="inlineStr">
        <is>
          <t>Weighted Average Exercise Price, Exercised</t>
        </is>
      </c>
      <c r="B13" s="4" t="inlineStr">
        <is>
          <t xml:space="preserve"> </t>
        </is>
      </c>
    </row>
    <row r="14">
      <c r="A14" s="4" t="inlineStr">
        <is>
          <t>Intrinsic Value, Exercised (in Dollars)</t>
        </is>
      </c>
      <c r="B14" s="4" t="inlineStr">
        <is>
          <t xml:space="preserve"> </t>
        </is>
      </c>
    </row>
    <row r="15">
      <c r="A15" s="4" t="inlineStr">
        <is>
          <t>Number of Awards Outstanding, Ending Balance (in Shares)</t>
        </is>
      </c>
      <c r="B15" s="5" t="n">
        <v>1023300</v>
      </c>
      <c r="C15" s="5" t="n">
        <v>1023300</v>
      </c>
    </row>
    <row r="16">
      <c r="A16" s="4" t="inlineStr">
        <is>
          <t>Weighted Average Exercise Price, Ending Balance</t>
        </is>
      </c>
      <c r="B16" s="9" t="n">
        <v>22.88</v>
      </c>
      <c r="C16" s="9" t="n">
        <v>22.88</v>
      </c>
    </row>
    <row r="17">
      <c r="A17" s="4" t="inlineStr">
        <is>
          <t>Weighted Average Remaining Contractual Terms (Years), Ending Balance</t>
        </is>
      </c>
      <c r="B17" s="4" t="inlineStr">
        <is>
          <t>9 years 6 months 25 days</t>
        </is>
      </c>
      <c r="C17" s="4" t="inlineStr">
        <is>
          <t>9 years 6 months 25 days</t>
        </is>
      </c>
    </row>
    <row r="18">
      <c r="A18" s="4" t="inlineStr">
        <is>
          <t>Number of Awards Outstanding, Exercisable (in Shares)</t>
        </is>
      </c>
      <c r="B18" s="4" t="inlineStr">
        <is>
          <t xml:space="preserve"> </t>
        </is>
      </c>
      <c r="C18" s="4" t="inlineStr">
        <is>
          <t xml:space="preserve"> </t>
        </is>
      </c>
    </row>
    <row r="19">
      <c r="A19" s="4" t="inlineStr">
        <is>
          <t>Weighted Average Exercise Price, Exercisable</t>
        </is>
      </c>
      <c r="B19" s="4" t="inlineStr">
        <is>
          <t xml:space="preserve"> </t>
        </is>
      </c>
      <c r="C19" s="4" t="inlineStr">
        <is>
          <t xml:space="preserve"> </t>
        </is>
      </c>
    </row>
    <row r="20">
      <c r="A20" s="4" t="inlineStr">
        <is>
          <t>Intrinsic Value, Exercisable (in Dollars)</t>
        </is>
      </c>
      <c r="B20" s="4" t="inlineStr">
        <is>
          <t xml:space="preserve"> </t>
        </is>
      </c>
      <c r="C20" s="4" t="inlineStr">
        <is>
          <t xml:space="preserve"> </t>
        </is>
      </c>
    </row>
    <row r="21">
      <c r="A21" s="4" t="inlineStr">
        <is>
          <t>Number of Awards Outstanding, Beginning Balance (in Shares)</t>
        </is>
      </c>
      <c r="B21" s="5" t="n">
        <v>754800</v>
      </c>
      <c r="C21" s="5" t="n">
        <v>756300</v>
      </c>
    </row>
    <row r="22">
      <c r="A22" s="4" t="inlineStr">
        <is>
          <t>Weighted Average Exercise Price, Beginning Balance</t>
        </is>
      </c>
      <c r="B22" s="9" t="n">
        <v>24.69</v>
      </c>
      <c r="C22" s="9" t="n">
        <v>24.69</v>
      </c>
    </row>
    <row r="23">
      <c r="A23" s="4" t="inlineStr">
        <is>
          <t>Weighted Average Remaining Contractual Terms (Years), Beginning Balance</t>
        </is>
      </c>
      <c r="B23" s="4" t="inlineStr">
        <is>
          <t>9 years 8 months 23 days</t>
        </is>
      </c>
      <c r="C23" s="4" t="inlineStr">
        <is>
          <t>9 years 11 months 23 days</t>
        </is>
      </c>
    </row>
    <row r="24">
      <c r="A24" s="4" t="inlineStr">
        <is>
          <t>Intrinsic Value, Beginning Balance (in Dollars)</t>
        </is>
      </c>
      <c r="B24" s="4" t="inlineStr">
        <is>
          <t xml:space="preserve"> </t>
        </is>
      </c>
      <c r="C24"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Incentive Plan (Details) - Schedule of fair value of each option grant was estimated on the grant date using the black-scholes option pricing model</t>
        </is>
      </c>
      <c r="B1" s="2" t="inlineStr">
        <is>
          <t>6 Months Ended</t>
        </is>
      </c>
    </row>
    <row r="2">
      <c r="B2" s="2" t="inlineStr">
        <is>
          <t>Jun. 30, 2021</t>
        </is>
      </c>
    </row>
    <row r="3">
      <c r="A3" s="3" t="inlineStr">
        <is>
          <t>Schedule of fair value of each option grant was estimated on the grant date using the black-scholes option pricing model [Abstract]</t>
        </is>
      </c>
    </row>
    <row r="4">
      <c r="A4" s="4" t="inlineStr">
        <is>
          <t>Equity volatility</t>
        </is>
      </c>
      <c r="B4" s="4" t="inlineStr">
        <is>
          <t>33.93%</t>
        </is>
      </c>
    </row>
    <row r="5">
      <c r="A5" s="4" t="inlineStr">
        <is>
          <t>Risk-free interest rate</t>
        </is>
      </c>
      <c r="B5" s="4" t="inlineStr">
        <is>
          <t>1.27%</t>
        </is>
      </c>
    </row>
    <row r="6">
      <c r="A6" s="4" t="inlineStr">
        <is>
          <t>Expected term (in years)</t>
        </is>
      </c>
      <c r="B6" s="4" t="inlineStr">
        <is>
          <t>6 years</t>
        </is>
      </c>
    </row>
    <row r="7">
      <c r="A7" s="4" t="inlineStr">
        <is>
          <t>Expected dividend</t>
        </is>
      </c>
      <c r="B7" s="4" t="inlineStr">
        <is>
          <t xml:space="preserve"> </t>
        </is>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quity Incentive Plan (Details) - Schedule of restricted stock activity under the plan - $ / shares</t>
        </is>
      </c>
      <c r="B1" s="2" t="inlineStr">
        <is>
          <t>3 Months Ended</t>
        </is>
      </c>
      <c r="C1" s="2" t="inlineStr">
        <is>
          <t>6 Months Ended</t>
        </is>
      </c>
    </row>
    <row r="2">
      <c r="B2" s="2" t="inlineStr">
        <is>
          <t>Jun. 30, 2021</t>
        </is>
      </c>
      <c r="C2" s="2" t="inlineStr">
        <is>
          <t>Jun. 30, 2021</t>
        </is>
      </c>
    </row>
    <row r="3">
      <c r="A3" s="4" t="inlineStr">
        <is>
          <t>Employee Director Awards [Member]</t>
        </is>
      </c>
    </row>
    <row r="4">
      <c r="A4" s="3" t="inlineStr">
        <is>
          <t>Equity Incentive Plan (Details) - Schedule of restricted stock activity under the plan [Line Items]</t>
        </is>
      </c>
    </row>
    <row r="5">
      <c r="A5" s="4" t="inlineStr">
        <is>
          <t>Balance, Number of Shares</t>
        </is>
      </c>
      <c r="C5" s="4" t="inlineStr">
        <is>
          <t xml:space="preserve"> </t>
        </is>
      </c>
    </row>
    <row r="6">
      <c r="A6" s="4" t="inlineStr">
        <is>
          <t>Balance, Weighted- Average Fair Value</t>
        </is>
      </c>
      <c r="C6" s="4" t="inlineStr">
        <is>
          <t xml:space="preserve"> </t>
        </is>
      </c>
    </row>
    <row r="7">
      <c r="A7" s="4" t="inlineStr">
        <is>
          <t>Granted, Number of Shares</t>
        </is>
      </c>
      <c r="C7" s="4" t="inlineStr">
        <is>
          <t xml:space="preserve"> </t>
        </is>
      </c>
    </row>
    <row r="8">
      <c r="A8" s="4" t="inlineStr">
        <is>
          <t>Granted, Weighted- Average Fair Value</t>
        </is>
      </c>
      <c r="C8" s="4" t="inlineStr">
        <is>
          <t xml:space="preserve"> </t>
        </is>
      </c>
    </row>
    <row r="9">
      <c r="A9" s="4" t="inlineStr">
        <is>
          <t>Vested, Number of Shares</t>
        </is>
      </c>
      <c r="C9" s="4" t="inlineStr">
        <is>
          <t xml:space="preserve"> </t>
        </is>
      </c>
    </row>
    <row r="10">
      <c r="A10" s="4" t="inlineStr">
        <is>
          <t>Vested, Weighted- Average Fair Value</t>
        </is>
      </c>
      <c r="C10" s="4" t="inlineStr">
        <is>
          <t xml:space="preserve"> </t>
        </is>
      </c>
    </row>
    <row r="11">
      <c r="A11" s="4" t="inlineStr">
        <is>
          <t>Forfeited, Number of Shares</t>
        </is>
      </c>
      <c r="C11" s="4" t="inlineStr">
        <is>
          <t xml:space="preserve"> </t>
        </is>
      </c>
    </row>
    <row r="12">
      <c r="A12" s="4" t="inlineStr">
        <is>
          <t>Forfeited, Weighted- Average Fair Value</t>
        </is>
      </c>
      <c r="C12" s="4" t="inlineStr">
        <is>
          <t xml:space="preserve"> </t>
        </is>
      </c>
    </row>
    <row r="13">
      <c r="A13" s="4" t="inlineStr">
        <is>
          <t>Non-vested restricted stock, Number of Shares</t>
        </is>
      </c>
      <c r="B13" s="4" t="inlineStr">
        <is>
          <t xml:space="preserve"> </t>
        </is>
      </c>
      <c r="C13" s="4" t="inlineStr">
        <is>
          <t xml:space="preserve"> </t>
        </is>
      </c>
    </row>
    <row r="14">
      <c r="A14" s="4" t="inlineStr">
        <is>
          <t>Non-vested restricted, Weighted- Average Fair Value</t>
        </is>
      </c>
      <c r="B14" s="4" t="inlineStr">
        <is>
          <t xml:space="preserve"> </t>
        </is>
      </c>
      <c r="C14" s="4" t="inlineStr">
        <is>
          <t xml:space="preserve"> </t>
        </is>
      </c>
    </row>
    <row r="15">
      <c r="A15" s="4" t="inlineStr">
        <is>
          <t>Non-Employee Director Awards [Member]</t>
        </is>
      </c>
    </row>
    <row r="16">
      <c r="A16" s="3" t="inlineStr">
        <is>
          <t>Equity Incentive Plan (Details) - Schedule of restricted stock activity under the plan [Line Items]</t>
        </is>
      </c>
    </row>
    <row r="17">
      <c r="A17" s="4" t="inlineStr">
        <is>
          <t>Balance, Number of Shares</t>
        </is>
      </c>
      <c r="C17" s="4" t="inlineStr">
        <is>
          <t xml:space="preserve"> </t>
        </is>
      </c>
    </row>
    <row r="18">
      <c r="A18" s="4" t="inlineStr">
        <is>
          <t>Balance, Weighted- Average Fair Value</t>
        </is>
      </c>
      <c r="C18" s="4" t="inlineStr">
        <is>
          <t xml:space="preserve"> </t>
        </is>
      </c>
    </row>
    <row r="19">
      <c r="A19" s="4" t="inlineStr">
        <is>
          <t>Granted, Number of Shares</t>
        </is>
      </c>
      <c r="C19" s="5" t="n">
        <v>15216</v>
      </c>
    </row>
    <row r="20">
      <c r="A20" s="4" t="inlineStr">
        <is>
          <t>Granted, Weighted- Average Fair Value</t>
        </is>
      </c>
      <c r="C20" s="9" t="n">
        <v>18.93</v>
      </c>
    </row>
    <row r="21">
      <c r="A21" s="4" t="inlineStr">
        <is>
          <t>Vested, Number of Shares</t>
        </is>
      </c>
      <c r="C21" s="5" t="n">
        <v>-15216</v>
      </c>
    </row>
    <row r="22">
      <c r="A22" s="4" t="inlineStr">
        <is>
          <t>Vested, Weighted- Average Fair Value</t>
        </is>
      </c>
      <c r="C22" s="9" t="n">
        <v>18.93</v>
      </c>
    </row>
    <row r="23">
      <c r="A23" s="4" t="inlineStr">
        <is>
          <t>Forfeited, Number of Shares</t>
        </is>
      </c>
      <c r="C23" s="4" t="inlineStr">
        <is>
          <t xml:space="preserve"> </t>
        </is>
      </c>
    </row>
    <row r="24">
      <c r="A24" s="4" t="inlineStr">
        <is>
          <t>Forfeited, Weighted- Average Fair Value</t>
        </is>
      </c>
      <c r="C24" s="4" t="inlineStr">
        <is>
          <t xml:space="preserve"> </t>
        </is>
      </c>
    </row>
    <row r="25">
      <c r="A25" s="4" t="inlineStr">
        <is>
          <t>Non-vested restricted stock, Number of Shares</t>
        </is>
      </c>
      <c r="B25" s="4" t="inlineStr">
        <is>
          <t xml:space="preserve"> </t>
        </is>
      </c>
      <c r="C25" s="4" t="inlineStr">
        <is>
          <t xml:space="preserve"> </t>
        </is>
      </c>
    </row>
    <row r="26">
      <c r="A26" s="4" t="inlineStr">
        <is>
          <t>Non-vested restricted, Weighted- Average Fair Value</t>
        </is>
      </c>
      <c r="B26" s="4" t="inlineStr">
        <is>
          <t xml:space="preserve"> </t>
        </is>
      </c>
      <c r="C26" s="4" t="inlineStr">
        <is>
          <t xml:space="preserve"> </t>
        </is>
      </c>
    </row>
    <row r="27">
      <c r="A27" s="4" t="inlineStr">
        <is>
          <t>Employee Awards [Member]</t>
        </is>
      </c>
    </row>
    <row r="28">
      <c r="A28" s="3" t="inlineStr">
        <is>
          <t>Equity Incentive Plan (Details) - Schedule of restricted stock activity under the plan [Line Items]</t>
        </is>
      </c>
    </row>
    <row r="29">
      <c r="A29" s="4" t="inlineStr">
        <is>
          <t>Balance, Number of Shares</t>
        </is>
      </c>
      <c r="B29" s="5" t="n">
        <v>325500</v>
      </c>
      <c r="C29" s="5" t="n">
        <v>400000</v>
      </c>
    </row>
    <row r="30">
      <c r="A30" s="4" t="inlineStr">
        <is>
          <t>Balance, Weighted- Average Fair Value</t>
        </is>
      </c>
      <c r="B30" s="8" t="n">
        <v>24.1</v>
      </c>
      <c r="C30" s="9" t="n">
        <v>24.28</v>
      </c>
    </row>
    <row r="31">
      <c r="A31" s="4" t="inlineStr">
        <is>
          <t>Granted, Number of Shares</t>
        </is>
      </c>
      <c r="B31" s="4" t="inlineStr">
        <is>
          <t xml:space="preserve"> </t>
        </is>
      </c>
      <c r="C31" s="5" t="n">
        <v>30416</v>
      </c>
    </row>
    <row r="32">
      <c r="A32" s="4" t="inlineStr">
        <is>
          <t>Granted, Weighted- Average Fair Value</t>
        </is>
      </c>
      <c r="B32" s="4" t="inlineStr">
        <is>
          <t xml:space="preserve"> </t>
        </is>
      </c>
      <c r="C32" s="9" t="n">
        <v>23.65</v>
      </c>
    </row>
    <row r="33">
      <c r="A33" s="4" t="inlineStr">
        <is>
          <t>Vested, Number of Shares</t>
        </is>
      </c>
      <c r="B33" s="4" t="inlineStr">
        <is>
          <t xml:space="preserve"> </t>
        </is>
      </c>
      <c r="C33" s="5" t="n">
        <v>-4916</v>
      </c>
    </row>
    <row r="34">
      <c r="A34" s="4" t="inlineStr">
        <is>
          <t>Vested, Weighted- Average Fair Value</t>
        </is>
      </c>
      <c r="B34" s="4" t="inlineStr">
        <is>
          <t xml:space="preserve"> </t>
        </is>
      </c>
      <c r="C34" s="9" t="n">
        <v>24.28</v>
      </c>
    </row>
    <row r="35">
      <c r="A35" s="4" t="inlineStr">
        <is>
          <t>Forfeited, Number of Shares</t>
        </is>
      </c>
      <c r="B35" s="5" t="n">
        <v>-325500</v>
      </c>
      <c r="C35" s="5" t="n">
        <v>-425500</v>
      </c>
    </row>
    <row r="36">
      <c r="A36" s="4" t="inlineStr">
        <is>
          <t>Forfeited, Weighted- Average Fair Value</t>
        </is>
      </c>
      <c r="B36" s="9" t="n">
        <v>24.69</v>
      </c>
      <c r="C36" s="9" t="n">
        <v>24.62</v>
      </c>
    </row>
    <row r="37">
      <c r="A37" s="4" t="inlineStr">
        <is>
          <t>Non-vested restricted stock, Number of Shares</t>
        </is>
      </c>
      <c r="B37" s="4" t="inlineStr">
        <is>
          <t xml:space="preserve"> </t>
        </is>
      </c>
      <c r="C37" s="4" t="inlineStr">
        <is>
          <t xml:space="preserve"> </t>
        </is>
      </c>
    </row>
    <row r="38">
      <c r="A38" s="4" t="inlineStr">
        <is>
          <t>Non-vested restricted, Weighted- Average Fair Value</t>
        </is>
      </c>
      <c r="B38" s="4" t="inlineStr">
        <is>
          <t xml:space="preserve"> </t>
        </is>
      </c>
      <c r="C38" s="4" t="inlineStr">
        <is>
          <t xml:space="preserve"> </t>
        </is>
      </c>
    </row>
    <row r="39">
      <c r="A39" s="4" t="inlineStr">
        <is>
          <t>Non-Employee Awards [Member]</t>
        </is>
      </c>
    </row>
    <row r="40">
      <c r="A40" s="3" t="inlineStr">
        <is>
          <t>Equity Incentive Plan (Details) - Schedule of restricted stock activity under the plan [Line Items]</t>
        </is>
      </c>
    </row>
    <row r="41">
      <c r="A41" s="4" t="inlineStr">
        <is>
          <t>Balance, Number of Shares</t>
        </is>
      </c>
      <c r="B41" s="4" t="inlineStr">
        <is>
          <t xml:space="preserve"> </t>
        </is>
      </c>
      <c r="C41" s="5" t="n">
        <v>100000</v>
      </c>
    </row>
    <row r="42">
      <c r="A42" s="4" t="inlineStr">
        <is>
          <t>Balance, Weighted- Average Fair Value</t>
        </is>
      </c>
      <c r="B42" s="4" t="inlineStr">
        <is>
          <t xml:space="preserve"> </t>
        </is>
      </c>
      <c r="C42" s="9" t="n">
        <v>24.69</v>
      </c>
    </row>
    <row r="43">
      <c r="A43" s="4" t="inlineStr">
        <is>
          <t>Granted, Number of Shares</t>
        </is>
      </c>
      <c r="B43" s="5" t="n">
        <v>10000</v>
      </c>
      <c r="C43" s="5" t="n">
        <v>110000</v>
      </c>
    </row>
    <row r="44">
      <c r="A44" s="4" t="inlineStr">
        <is>
          <t>Granted, Weighted- Average Fair Value</t>
        </is>
      </c>
      <c r="B44" s="9" t="n">
        <v>18.15</v>
      </c>
      <c r="C44" s="9" t="n">
        <v>18.89</v>
      </c>
    </row>
    <row r="45">
      <c r="A45" s="4" t="inlineStr">
        <is>
          <t>Vested, Number of Shares</t>
        </is>
      </c>
      <c r="B45" s="5" t="n">
        <v>-10000</v>
      </c>
      <c r="C45" s="5" t="n">
        <v>-110000</v>
      </c>
    </row>
    <row r="46">
      <c r="A46" s="4" t="inlineStr">
        <is>
          <t>Vested, Weighted- Average Fair Value</t>
        </is>
      </c>
      <c r="B46" s="9" t="n">
        <v>18.15</v>
      </c>
      <c r="C46" s="9" t="n">
        <v>18.89</v>
      </c>
    </row>
    <row r="47">
      <c r="A47" s="4" t="inlineStr">
        <is>
          <t>Forfeited, Number of Shares</t>
        </is>
      </c>
      <c r="B47" s="4" t="inlineStr">
        <is>
          <t xml:space="preserve"> </t>
        </is>
      </c>
      <c r="C47" s="5" t="n">
        <v>-100000</v>
      </c>
    </row>
    <row r="48">
      <c r="A48" s="4" t="inlineStr">
        <is>
          <t>Forfeited, Weighted- Average Fair Value</t>
        </is>
      </c>
      <c r="B48" s="4" t="inlineStr">
        <is>
          <t xml:space="preserve"> </t>
        </is>
      </c>
      <c r="C48" s="9" t="n">
        <v>24.69</v>
      </c>
    </row>
    <row r="49">
      <c r="A49" s="4" t="inlineStr">
        <is>
          <t>Non-vested restricted stock, Number of Shares</t>
        </is>
      </c>
      <c r="B49" s="4" t="inlineStr">
        <is>
          <t xml:space="preserve"> </t>
        </is>
      </c>
      <c r="C49" s="4" t="inlineStr">
        <is>
          <t xml:space="preserve"> </t>
        </is>
      </c>
    </row>
    <row r="50">
      <c r="A50" s="4" t="inlineStr">
        <is>
          <t>Non-vested restricted, Weighted- Average Fair Value</t>
        </is>
      </c>
      <c r="B50" s="4" t="inlineStr">
        <is>
          <t xml:space="preserve"> </t>
        </is>
      </c>
      <c r="C5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9T21:40:27Z</dcterms:created>
  <dcterms:modified xmlns:dcterms="http://purl.org/dc/terms/" xmlns:xsi="http://www.w3.org/2001/XMLSchema-instance" xsi:type="dcterms:W3CDTF">2022-04-29T21:40:27Z</dcterms:modified>
</cp:coreProperties>
</file>